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Schedule II-Valuation and Quali" sheetId="7" r:id="rId7"/>
    <s:sheet name="Organization and Nature of Busi" sheetId="8" r:id="rId8"/>
    <s:sheet name="Significant Accounting Policies" sheetId="9" r:id="rId9"/>
    <s:sheet name="Fair Values of Assets and Liabi" sheetId="10" r:id="rId10"/>
    <s:sheet name="Product and Business Acquisitio" sheetId="11" r:id="rId11"/>
    <s:sheet name="Property and Equipment" sheetId="12" r:id="rId12"/>
    <s:sheet name="Goodwill and Other Intangible A" sheetId="13" r:id="rId13"/>
    <s:sheet name="Accrued Expenses" sheetId="14" r:id="rId14"/>
    <s:sheet name="Restructuring Costs" sheetId="15" r:id="rId15"/>
    <s:sheet name="Commitments and Contingencies" sheetId="16" r:id="rId16"/>
    <s:sheet name="Convertible Senior Notes" sheetId="17" r:id="rId17"/>
    <s:sheet name="Derivative Instruments" sheetId="18" r:id="rId18"/>
    <s:sheet name="Postretirement and Other Employ" sheetId="19" r:id="rId19"/>
    <s:sheet name="Share-Based Payments" sheetId="20" r:id="rId20"/>
    <s:sheet name="Net Income per Share" sheetId="21" r:id="rId21"/>
    <s:sheet name="Operations by Industry Segments" sheetId="22" r:id="rId22"/>
    <s:sheet name="Income Taxes" sheetId="23" r:id="rId23"/>
    <s:sheet name="Guarantees" sheetId="24" r:id="rId24"/>
    <s:sheet name="Quarterly Financial Data" sheetId="25" r:id="rId25"/>
    <s:sheet name="Significant Accounting Polici26" sheetId="26" r:id="rId26"/>
    <s:sheet name="Significant Accounting Polici27" sheetId="27" r:id="rId27"/>
    <s:sheet name="Fair Values of Assets and Lia28" sheetId="28" r:id="rId28"/>
    <s:sheet name="Product and Business Acquisit29" sheetId="29" r:id="rId29"/>
    <s:sheet name="Property and Equipment (Tables)" sheetId="30" r:id="rId30"/>
    <s:sheet name="Goodwill and Other Intangible31" sheetId="31" r:id="rId31"/>
    <s:sheet name="Accrued Expenses (Tables)" sheetId="32" r:id="rId32"/>
    <s:sheet name="Restructuring Costs (Tables)" sheetId="33" r:id="rId33"/>
    <s:sheet name="Commitments and Contingencies (" sheetId="34" r:id="rId34"/>
    <s:sheet name="Convertible Senior Notes (Table" sheetId="35" r:id="rId35"/>
    <s:sheet name="Derivative Instruments (Tables)" sheetId="36" r:id="rId36"/>
    <s:sheet name="Postretirement and Other Empl37" sheetId="37" r:id="rId37"/>
    <s:sheet name="Share-Based Payments (Tables)" sheetId="38" r:id="rId38"/>
    <s:sheet name="Net Income per Share (Tables)" sheetId="39" r:id="rId39"/>
    <s:sheet name="Operations by Industry Segmen40" sheetId="40" r:id="rId40"/>
    <s:sheet name="Income Taxes (Tables)" sheetId="41" r:id="rId41"/>
    <s:sheet name="Quarterly Financial Data (Table" sheetId="42" r:id="rId42"/>
    <s:sheet name="Schedule II - Valuation and Qua" sheetId="43" r:id="rId43"/>
    <s:sheet name="Significant Accounting Polici44" sheetId="44" r:id="rId44"/>
    <s:sheet name="Significant Accounting Polici45" sheetId="45" r:id="rId45"/>
    <s:sheet name="Significant Accounting Polici46" sheetId="46" r:id="rId46"/>
    <s:sheet name="Significant Accounting Polici47" sheetId="47" r:id="rId47"/>
    <s:sheet name="Fair Values of Assets and Lia48" sheetId="48" r:id="rId48"/>
    <s:sheet name="Fair Values of Assets and Lia49" sheetId="49" r:id="rId49"/>
    <s:sheet name="Product and Business Acquisit50" sheetId="50" r:id="rId50"/>
    <s:sheet name="Product and Business Acquisit51" sheetId="51" r:id="rId51"/>
    <s:sheet name="Property and Equipment - Schedu" sheetId="52" r:id="rId52"/>
    <s:sheet name="Goodwill and Other Intangible53" sheetId="53" r:id="rId53"/>
    <s:sheet name="Goodwill and Other Intangible54" sheetId="54" r:id="rId54"/>
    <s:sheet name="Goodwill and Other Intangible55" sheetId="55" r:id="rId55"/>
    <s:sheet name="Accrued Expenses - Schedule of " sheetId="56" r:id="rId56"/>
    <s:sheet name="Restructuring Costs - Additiona" sheetId="57" r:id="rId57"/>
    <s:sheet name="Restructuring Costs - Schedule " sheetId="58" r:id="rId58"/>
    <s:sheet name="Restructuring Costs - Schedul59" sheetId="59" r:id="rId59"/>
    <s:sheet name="Commitments and Contingencies -" sheetId="60" r:id="rId60"/>
    <s:sheet name="Commitments and Contingencies61" sheetId="61" r:id="rId61"/>
    <s:sheet name="Commitments and Contingencies62" sheetId="62" r:id="rId62"/>
    <s:sheet name="Convertible Senior Notes - Addi" sheetId="63" r:id="rId63"/>
    <s:sheet name="Convertible Senior Notes - Net " sheetId="64" r:id="rId64"/>
    <s:sheet name="Convertible Senior Notes - Tota" sheetId="65" r:id="rId65"/>
    <s:sheet name="Derivative Instruments - Summar" sheetId="66" r:id="rId66"/>
    <s:sheet name="Postretirement and Other Empl67" sheetId="67" r:id="rId67"/>
    <s:sheet name="Postretirement and Other Empl68" sheetId="68" r:id="rId68"/>
    <s:sheet name="Postretirement and Other Empl69" sheetId="69" r:id="rId69"/>
    <s:sheet name="Postretirement and Other Empl70" sheetId="70" r:id="rId70"/>
    <s:sheet name="Postretirement and Other Empl71" sheetId="71" r:id="rId71"/>
    <s:sheet name="Postretirement and Other Empl72" sheetId="72" r:id="rId72"/>
    <s:sheet name="Share Based Payments - Addition" sheetId="73" r:id="rId73"/>
    <s:sheet name="Share Based Payments - Summary " sheetId="74" r:id="rId74"/>
    <s:sheet name="Share Based Payments - Summar75" sheetId="75" r:id="rId75"/>
    <s:sheet name="Share Based Payments - Schedule" sheetId="76" r:id="rId76"/>
    <s:sheet name="Net Income per Share - Schedule" sheetId="77" r:id="rId77"/>
    <s:sheet name="Net Income per Share - Addition" sheetId="78" r:id="rId78"/>
    <s:sheet name="Operations by Industry Segmen79" sheetId="79" r:id="rId79"/>
    <s:sheet name="Operations by Industry Segmen80" sheetId="80" r:id="rId80"/>
    <s:sheet name="Operations by Industry Segmen81" sheetId="81" r:id="rId81"/>
    <s:sheet name="Operations by Industry Segmen82" sheetId="82" r:id="rId82"/>
    <s:sheet name="Operations by Industry Segmen83" sheetId="83" r:id="rId83"/>
    <s:sheet name="Operations by Industry Segmen84" sheetId="84" r:id="rId84"/>
    <s:sheet name="Income Taxes - Schedule of Prov" sheetId="85" r:id="rId85"/>
    <s:sheet name="Income Taxes - Additional Infor" sheetId="86" r:id="rId86"/>
    <s:sheet name="Income Taxes - Schedule of Net " sheetId="87" r:id="rId87"/>
    <s:sheet name="Income Taxes - Schedule of Reco" sheetId="88" r:id="rId88"/>
    <s:sheet name="Income Taxes - Schedule of Defe" sheetId="89" r:id="rId89"/>
    <s:sheet name="Income Taxes - Summary of Chang" sheetId="90" r:id="rId90"/>
    <s:sheet name="Quarterly Financial Data - Sche" sheetId="91" r:id="rId91"/>
    <s:sheet name="Quarterly Financial Data - Sc92" sheetId="92" r:id="rId92"/>
  </s:sheets>
  <s:definedNames/>
  <s:calcPr calcId="124519" calcMode="auto" fullCalcOnLoad="1"/>
</s:workbook>
</file>

<file path=xl/sharedStrings.xml><?xml version="1.0" encoding="utf-8"?>
<sst xmlns="http://schemas.openxmlformats.org/spreadsheetml/2006/main" uniqueCount="1033">
  <si>
    <t>Document and Entity Information - USD ($)</t>
  </si>
  <si>
    <t>12 Months Ended</t>
  </si>
  <si>
    <t>Jun. 30, 2015</t>
  </si>
  <si>
    <t>Aug. 20, 2015</t>
  </si>
  <si>
    <t>Dec. 31, 2014</t>
  </si>
  <si>
    <t>Document And Entity Information [Abstract]</t>
  </si>
  <si>
    <t>Document Type</t>
  </si>
  <si>
    <t>10-K</t>
  </si>
  <si>
    <t>Amendment Flag</t>
  </si>
  <si>
    <t>false</t>
  </si>
  <si>
    <t>Document Period End Date</t>
  </si>
  <si>
    <t>Jun. 30,
		2015</t>
  </si>
  <si>
    <t>Document Fiscal Year Focus</t>
  </si>
  <si>
    <t>Document Fiscal Period Focus</t>
  </si>
  <si>
    <t>FY</t>
  </si>
  <si>
    <t>Trading Symbol</t>
  </si>
  <si>
    <t>EPAY</t>
  </si>
  <si>
    <t>Entity Registrant Name</t>
  </si>
  <si>
    <t>BOTTOMLINE TECHNOLOGIES INC /DE/</t>
  </si>
  <si>
    <t>Entity Central Index Key</t>
  </si>
  <si>
    <t>Current Fiscal Year End Date</t>
  </si>
  <si>
    <t>--06-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un. 30, 2014</t>
  </si>
  <si>
    <t>Current assets:</t>
  </si>
  <si>
    <t>Cash and cash equivalents</t>
  </si>
  <si>
    <t>Marketable securities</t>
  </si>
  <si>
    <t>Accounts receivable net of allowances for doubtful accounts of $924 at June 30, 2015 and $862 at June 30, 2014</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t>
  </si>
  <si>
    <t>Total current liabilities</t>
  </si>
  <si>
    <t>Convertible senior notes</t>
  </si>
  <si>
    <t>Deferred revenue, non current</t>
  </si>
  <si>
    <t>Deferred income taxes</t>
  </si>
  <si>
    <t>Other liabilities</t>
  </si>
  <si>
    <t>Total liabilities</t>
  </si>
  <si>
    <t>Stockholders' equity</t>
  </si>
  <si>
    <t>Preferred Stock, $.001 par value: Authorized shares-4,000; issued and outstanding shares-none</t>
  </si>
  <si>
    <t>Common Stock, $.001 par value: Authorized shares-100,000; issued shares-40,337 at June 30, 2015 and 39,224 at June 30, 2014; outstanding shares-38,105 at June 30, 2015 and 37,477 at June 30, 2014</t>
  </si>
  <si>
    <t>Additional paid-in-capital</t>
  </si>
  <si>
    <t>Accumulated other comprehensive income (loss)</t>
  </si>
  <si>
    <t>Treasury Stock: 2,232 shares at June 30, 2015 and 1,747 shares at June 30, 2014, at cost</t>
  </si>
  <si>
    <t>Accumulated deficit</t>
  </si>
  <si>
    <t>Total stockholders' equity</t>
  </si>
  <si>
    <t>Total liabilities and stockholders' equity</t>
  </si>
  <si>
    <t>Consolidated Balance Sheets (Parenthetical) - USD ($) $ in Thousands</t>
  </si>
  <si>
    <t>Statement of Financial Position [Abstract]</t>
  </si>
  <si>
    <t>Accounts receivable, net of allowances for doubtful accounts and returns</t>
  </si>
  <si>
    <t>Preferred Stock, $.001 par value</t>
  </si>
  <si>
    <t>Preferred Stock, Authorized shares</t>
  </si>
  <si>
    <t>Preferred Stock, Issued shares</t>
  </si>
  <si>
    <t>Preferred Stock, Outstanding shares</t>
  </si>
  <si>
    <t>Common Stock, $.001 par value</t>
  </si>
  <si>
    <t>Common Stock, Authorized shares</t>
  </si>
  <si>
    <t>Common Stock, Issued shares</t>
  </si>
  <si>
    <t>Common Stock, Outstanding shares</t>
  </si>
  <si>
    <t>Treasury stock, shares</t>
  </si>
  <si>
    <t>Consolidated Statements of Comprehensive Income (Loss) - USD ($) shares in Thousands, $ in Thousands</t>
  </si>
  <si>
    <t>Jun. 30, 2013</t>
  </si>
  <si>
    <t>Revenues:</t>
  </si>
  <si>
    <t>Subscriptions and transactions</t>
  </si>
  <si>
    <t>Software licenses</t>
  </si>
  <si>
    <t>Service and maintenance</t>
  </si>
  <si>
    <t>Other</t>
  </si>
  <si>
    <t>Total revenues</t>
  </si>
  <si>
    <t>Cost of revenues:</t>
  </si>
  <si>
    <t>Total cost of revenues</t>
  </si>
  <si>
    <t>Gross profit</t>
  </si>
  <si>
    <t>Operating expenses:</t>
  </si>
  <si>
    <t>Sales and marketing</t>
  </si>
  <si>
    <t>Product development and engineering</t>
  </si>
  <si>
    <t>General and administrative</t>
  </si>
  <si>
    <t>Amortization of intangible assets</t>
  </si>
  <si>
    <t>Total operating expenses</t>
  </si>
  <si>
    <t>Loss from operations</t>
  </si>
  <si>
    <t>Loss on derivative instruments, net</t>
  </si>
  <si>
    <t>Interest income</t>
  </si>
  <si>
    <t>Interest expense</t>
  </si>
  <si>
    <t>Other expense, net</t>
  </si>
  <si>
    <t>Other income (expense), net</t>
  </si>
  <si>
    <t>Loss before income taxes</t>
  </si>
  <si>
    <t>Income tax provision (benefit)</t>
  </si>
  <si>
    <t>Net loss</t>
  </si>
  <si>
    <t>Basic and diluted net loss per share:</t>
  </si>
  <si>
    <t>Shares used in computing basic and diluted net loss per share:</t>
  </si>
  <si>
    <t>Other comprehensive income (loss), net of tax:</t>
  </si>
  <si>
    <t>Unrealized gain (loss) on available for sale securities</t>
  </si>
  <si>
    <t>Minimum pension liability adjustments</t>
  </si>
  <si>
    <t>Foreign currency translation adjustments</t>
  </si>
  <si>
    <t>Comprehensive loss</t>
  </si>
  <si>
    <t>Consolidated Statements of Stockholders' Equity - USD ($) shares in Thousands, $ in Thousands</t>
  </si>
  <si>
    <t>Total</t>
  </si>
  <si>
    <t>Common Stock [Member]</t>
  </si>
  <si>
    <t>Additional Paid-in Capital [Member]</t>
  </si>
  <si>
    <t>Accumulated Other Comprehensive Income (Loss) [Member]</t>
  </si>
  <si>
    <t>Treasury Stock [Member]</t>
  </si>
  <si>
    <t>Accumulated Deficit [Member]</t>
  </si>
  <si>
    <t>Beginning balance at Jun. 30, 2012</t>
  </si>
  <si>
    <t>Beginning balances, shares at Jun. 30, 2012</t>
  </si>
  <si>
    <t>Issuance of common stock for employee stock purchase plan and upon exercise of stock options</t>
  </si>
  <si>
    <t>Issuance of common stock for employee stock purchase plan and upon exercise of stock options, shares</t>
  </si>
  <si>
    <t>Vesting of restricted stock awards</t>
  </si>
  <si>
    <t>Vesting of restricted stock awards, shares</t>
  </si>
  <si>
    <t>Stock compensation expense</t>
  </si>
  <si>
    <t>Repurchase of common stock to be held in treasury</t>
  </si>
  <si>
    <t>Repurchase of common stock to be held in treasury, shares</t>
  </si>
  <si>
    <t>Tax benefit associated with non qualified stock option exercises and forfeitures</t>
  </si>
  <si>
    <t>Derivative settlement, net of tax</t>
  </si>
  <si>
    <t>Sale of warrants</t>
  </si>
  <si>
    <t>Equity issuance costs</t>
  </si>
  <si>
    <t>Unrealized loss on available for sale securities, net of tax</t>
  </si>
  <si>
    <t>Foreign currency translation adjustment</t>
  </si>
  <si>
    <t>Ending balance at Jun. 30, 2013</t>
  </si>
  <si>
    <t>Ending balance, shares at Jun. 30, 2013</t>
  </si>
  <si>
    <t>Capitalized stock compensation expense</t>
  </si>
  <si>
    <t>Issuance of common stock in connection with acquisitions</t>
  </si>
  <si>
    <t>Issuance of common stock in connection with acquisitions, shares</t>
  </si>
  <si>
    <t>Fair value of equity awards assumed in acquisition</t>
  </si>
  <si>
    <t>Minimum pension liability adjustments, net of tax</t>
  </si>
  <si>
    <t>Ending balance at Jun. 30, 2014</t>
  </si>
  <si>
    <t>Ending balance, shares at Jun. 30, 2014</t>
  </si>
  <si>
    <t>Amortization of previously capitalized stock compensation expense</t>
  </si>
  <si>
    <t>Ending balance at Jun. 30, 2015</t>
  </si>
  <si>
    <t>Ending balance, shares at Jun. 30, 2015</t>
  </si>
  <si>
    <t>Consolidated Statements of Cash Flows - USD ($) $ in Thousands</t>
  </si>
  <si>
    <t>Operating activities:</t>
  </si>
  <si>
    <t>Adjustments to reconcile net loss to net cash provided by operating activities:</t>
  </si>
  <si>
    <t>Depreciation and amortization of property and equipment</t>
  </si>
  <si>
    <t>Deferred income tax benefit</t>
  </si>
  <si>
    <t>Provision for allowances on accounts receivable</t>
  </si>
  <si>
    <t>Excess tax benefits associated with stock compensation</t>
  </si>
  <si>
    <t>Amortization of debt issuance costs</t>
  </si>
  <si>
    <t>Amortization of debt discount</t>
  </si>
  <si>
    <t>Amortization of premium on investments</t>
  </si>
  <si>
    <t>Loss on disposal of equipment</t>
  </si>
  <si>
    <t>Loss on foreign exchange</t>
  </si>
  <si>
    <t>Changes in operating assets and liabilities:</t>
  </si>
  <si>
    <t>Accounts receivable</t>
  </si>
  <si>
    <t>Net cash provided by operating activities</t>
  </si>
  <si>
    <t>Investing activities:</t>
  </si>
  <si>
    <t>Acquisition of businesses, net of cash acquired</t>
  </si>
  <si>
    <t>Purchase of cost-method investment</t>
  </si>
  <si>
    <t>Purchases of held-to-maturity securities</t>
  </si>
  <si>
    <t>Proceeds from sales of held-to-maturity securities</t>
  </si>
  <si>
    <t>Purchase of available-for-sale securities</t>
  </si>
  <si>
    <t>Proceeds from sales of available-for-sale securities</t>
  </si>
  <si>
    <t>Purchases of property and equipment, net</t>
  </si>
  <si>
    <t>Proceeds from disposal of property and equipment</t>
  </si>
  <si>
    <t>Net cash used in investing activities</t>
  </si>
  <si>
    <t>Financing activities:</t>
  </si>
  <si>
    <t>Proceeds from issuance of convertible senior notes</t>
  </si>
  <si>
    <t>Debt issuance costs</t>
  </si>
  <si>
    <t>Proceeds from issuance of warrants, net of issue costs</t>
  </si>
  <si>
    <t>Purchase of convertible note hedges</t>
  </si>
  <si>
    <t>Repurchase of common stock</t>
  </si>
  <si>
    <t>Proceeds from exercise of stock options and employee stock purchase plan</t>
  </si>
  <si>
    <t>Capital lease payments</t>
  </si>
  <si>
    <t>Net cash (used in) provided by financing activities</t>
  </si>
  <si>
    <t>Effect of exchange rate changes on cash</t>
  </si>
  <si>
    <t>Decrease in cash and cash equivalents</t>
  </si>
  <si>
    <t>Cash and cash equivalents at beginning of period</t>
  </si>
  <si>
    <t>Cash and cash equivalents at end of period</t>
  </si>
  <si>
    <t>Supplemental disclosure of cash flow information:</t>
  </si>
  <si>
    <t>Interest, net of amounts capitalized</t>
  </si>
  <si>
    <t>Income taxes</t>
  </si>
  <si>
    <t>Non-cash investing and financing activities:</t>
  </si>
  <si>
    <t>Issuance of common stock in connection with acquisition of business</t>
  </si>
  <si>
    <t>Schedule II-Valuation and Qualifying Accounts Allowance for Doubtful Accounts</t>
  </si>
  <si>
    <t>Valuation and Qualifying Accounts [Abstract]</t>
  </si>
  <si>
    <t>SCHEDULE II—VALUATION AND QUALIFYING
ACCOUNTS ALLOWANCE FOR DOUBTFUL ACCOUNTS Years Ended June 30, 2015, 2014 and 2013
Activity
Year
Ended Balance at (Charged to Additions and Deductions (2) Balance at
(in
thousands)
June 30, 2015 $ 862 248 79 265 $ 924
June 30, 2014 $ 769 214 53 174 $ 862
June 30, 2013 $ 586 300 62 179 $ 769
(1) Additions primarily
represent increases to the allowance for doubtful accounts balance
as a result of the impact of increases in foreign currency exchange
rates.
(2) Deductions are
principally write-offs as well as the impact of decreases in
foreign currency exchange rates.</t>
  </si>
  <si>
    <t>Organization and Nature of Business</t>
  </si>
  <si>
    <t>Organization, Consolidation and Presentation of Financial Statements [Abstract]</t>
  </si>
  <si>
    <t>1.
Organization and Nature of Business
Bottomline
Technologies (de), Inc. is a Delaware corporation that powers
mission-critical business transactions. We help our customers
optimize financially-oriented operations and build deeper customer
and partner relationships by providing a trusted and easy-to-use
set of cloud-based digital banking, fraud prevention, payment,
financial document, insurance and healthcare solutions. We offer
hosted or Software as a Service (SaaS) solutions, as well as
software designed to run on-site at the customer’s location.
Our products and services are sold to customers operating in many
different industries throughout the world, but principally in the
US, UK and continental Europe regions.</t>
  </si>
  <si>
    <t>Significant Accounting Policies</t>
  </si>
  <si>
    <t>Accounting Policies [Abstract]</t>
  </si>
  <si>
    <t>2.
Significant Accounting Policies
Principles
of Consolidation
The
consolidated financial statements include our accounts and the
accounts of our subsidiaries, all of which are wholly owned. All
intercompany balances and transactions have been eliminated in
consolidation.
Use of
Estimates in the Preparation of Consolidated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particularly revenue
recognition associated with contracts accounted for on a percentage
of completion basis), allowances for doubtful accounts,
recoverability of deferred tax assets, determining the fair value
associated with acquired assets and liabilities including deferred
revenue, intangible asset and goodwill impairment, pension benefit
obligations and certain other of our accrued liabilities. Actual
results could differ from those estimates.
Foreign
Currency Translation
We have
international subsidiaries in Europe, in the Asia-Pacific region
and in Canada, whose functional currencies are either the British
Pound Sterling, Swiss Franc or European Euro (in respect of
our European subsidiaries), the Australian Dollar (in respect of
our Asia Pacific subsidiary) or the Canadian Dollar (in respect of
our Canadian subsidiary). Assets and liabilities of all of our
international subsidiaries have been translated into US dollars at
year-end exchange rates, and results of operations and cash flows
have been translated at the average exchange rates in effect during
the year. Gains or losses resulting from foreign currency
translation are included as a component of accumulated other
comprehensive income or loss. Foreign currency transaction gains
and losses are included in results of operations as incurred and
are not significant to our overall operations.
Cash and
Cash Equivalents
We consider
all highly liquid instruments with an original maturity of three
months or less to be cash equivalents. The carrying value of these
instruments approximates their fair value. At June 30, 2015,
our cash equivalents consisted of demand deposit accounts and money
market funds.
Marketable
Securities
All
marketable securities must be classified as one of the following:
held to maturity, available for sale, or trading. At June 30,
2015 we held $23.2 million of marketable securities which consisted
primarily of US treasury notes, residential mortgage-backed
securities, and U.S. corporate debt securities.
Our held to
maturity investments, all of which mature within one year, are
recorded at amortized cost and interest income is recognized in
earnings when earned. The cost of securities sold is determined
based on the specific identification method. At June 30, 2015
and 2014 the amortized cost of our held-to-maturity investments
approximated their fair value.
Our
securities classified as available for sale are recorded at fair
value, with all unrealized gains or losses recorded as a component
of other comprehensive income or (loss). At June 30, 2015 and
2014, $12.7 million and $13.2 million, respectively, of our
available for sale securities had maturities of less than one year
and the remaining $10.4 million and $10.5 million, respectively,
had maturities of between one and five years. The cost of
securities sold is determined based on the specific identification
method. At June 30, 2015 and 2014, our net unrealized loss
associated with our investment securities was not
significant.
At
June 30, 2015, the difference between the fair value of our
available for sale securities and their amortized cost was not
significant.
The table
below presents information regarding our marketable securities by
major security type as of June 30, 2015 and 2014.
June 30,
2015 June 30,
2014
Held to Available Total Held to Available Total
(in
thousands)
Marketable
securities:
Corporate and other debt
securities 65 23,160 23,225 80 23,725 23,805
Total marketable
securities $ 65 $ 23,160 $ 23,225 $ 80 $ 23,725 $ 23,805
All of our
available for sale marketable securities are included in current
assets as we do not have the positive intent to hold these
investments until maturity.
The following
table presents the aggregate fair values and gross unrealized
losses for those available for sale investments that were in an
unrealized loss position as of June 30, 2015, aggregated by
investment category and the length of time that individual
securities have been in a continuous loss position:
As of June 30,
2015
Less than 12
Months
Fair Unrealized Loss
(in
thousands)
Residential Mortgage
Backed $ 2,011 5
U.S. Corporate 5,404 5
$ 7,415 10
Other
Investments
We have
certain other investments accounted for at cost, as we do not have
the ability to exercise significant influence over the investees.
The carrying value of these investments was $3.4 million and $3.3
million as of June 30, 2015 and June 30, 2014,
respectively, and they are reported as a component of our other
assets. The investments are evaluated periodically for indicators
of impairment and impairment losses, to the extent occurring, would
be recorded as an operating expense in the period incurred. At
June 30, 2015, we reviewed the carrying value of these
investments and concluded that they were not impaired.
Concentration of Credit Risk
Financial
instruments that potentially subject us to significant
concentrations of credit risk consist of cash and cash equivalents
and accounts receivable. We had approximately $109.3 million of
cash and cash equivalents invested with seven financial
institutions at June 30, 2015. Balances of cash and cash
equivalents are typically in excess of any insurance, such as FDIC
coverage, that may protect our deposits.
Our accounts
receivable are reported in our consolidated balance sheets net of
allowances for uncollectible accounts. We believe that the
concentration of credit risk with respect to accounts receivable is
limited due to the large number of companies and diverse industries
comprising our customer base. On-going credit evaluations are
performed, generally with a focus on new customers or customers
with whom we have had no prior collections history, and collateral
is generally not required. We maintain reserves for potential
losses based on customer specific situations as well as our
historic experience and such losses, in the aggregate, have not
exceeded our expectations. There were no customers that,
individually, accounted for more than 10% of our consolidated
accounts receivable balance at June 30, 2015 or 2014. For the
fiscal years ended June 30, 2015, 2014, and 2013, we had no
customer that accounted for 10% or greater of our consolidated
revenues.
Financial
Instruments
The fair
value of our financial instruments, which include cash and cash
equivalents, marketable securities, accounts receivable and
accounts payable and our convertible senior notes are based on
assumptions concerning the amount and timing of estimated future
cash flows and assumed discount rates reflecting varying degrees of
perceived risk. The fair value of these financial instruments is
discussed in Note 3—Fair Values of Assets and
Liabilities.
Accounts
Receivable
Accounts
receivable include unbilled receivables of approximately $4.9
million and $1.5 million at June 30, 2015 and 2014,
respectively. Unbilled receivables at June 30, 2015 arose
partially from our January 2015 acquisition of Intellinx, Ltd.
Unbilled receivables include revenues recognized on long-term
contracts for which billings have not yet been presented to the
customers, based on the contractually stipulated billing
requirements.
Inventory
Inventory,
all of which is categorized as finished goods, is stated at the
lower of our cost of purchase (first-in, first-out method) or
market.
Property
and Equipment
Property and
equipment are stated at cost, net of accumulated amortization and
depreciation. Depreciation is recorded on a straight-line basis
over the estimated useful lives of the assets as
follows:
Property, equipment, furniture, fixtures and vehicles 3-7 years
Software 3-5 years
Technical
equipment 3-5 years
Building (Reading, England) 50 years
Leasehold
improvements Remaining lease term, inclusive of expected renewal periods
Periodically,
based on specific transactions, we may assign a life outside of the
general range of useful lives noted here if a particular
asset’s estimated period of use falls outside of the normal
range.
Goodwill
and Other Intangible Assets
We initially
record goodwill and other intangible assets at their estimated fair
values, and we review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Our
specifically identifiable intangible assets, which consist
principally of customer related assets and core technology, are
reported net of accumulated amortization and are amortized over
their estimated useful lives at amortization rates that are
proportional to each asset’s estimated economic benefit. We
review the carrying value of these intangible assets annually, or
more frequently if indicators of impairment are present.
In performing
our review of the recoverability of goodwill and other intangible
assets we consider several factors, including whether there have
been significant changes in legal factors or the overall business
climate that could affect the underlying value of an asset. We also
consider whether there is an expectation that the asset will be
sold or disposed of before the end of its originally estimated
useful life. In the case of goodwill, we must estimate the fair
value of the reporting unit to which the goodwill is assigned. If
as a result of examining any of these factors we conclude that the
carrying value of goodwill or any other intangible asset exceeds
its estimated fair value, we will recognize an impairment charge
and reduce the carrying value of the asset to its estimated fair
value.
Advertising Costs
We expense
advertising costs as incurred. Advertising costs were $1.3 million,
$1.0 million, and $0.6 million for the years ended June 30,
2015, 2014 and 2013, respectively.
Shipping
and Handling Costs
We expense
all shipping, handling and delivery costs in the period incurred,
generally as a component of equipment and supplies cost of
revenues.
Commissions Expense
We record
commissions as a component of sales and marketing expense when
earned by the respective salesperson. Excluding certain
arrangements within our Digital Banking segment, for which
commissions are earned as revenue is recorded over the period of
project performance, substantially all software commissions are
earned in the month in which a customer order is received.
Commissions associated with professional services are typically
earned in the month that services are rendered. Commissions
associated with post-contract customer support arrangements and
subscription-based arrangements are typically earned when the
customer is billed for the underlying contractual period, or in the
period the order is received. Commissions are normally paid within
thirty days of the month in which they are earned.
Research
and Development Expenditures
We expense
research and development costs in the period incurred.
Debt
Issuance Costs
We incurred
certain third party costs in connection with our issuance of the
convertible notes (the Notes), as defined in Note 10, principally
related to underwriting and legal fees. These costs are included as
part of other assets on our consolidated balance sheets and are
being amortized to interest expense ratably over the five-year term
of the Notes.
Income
Taxes and Income Tax Uncertainties
We recognize
deferred tax assets and deferred tax liabilities based on
differences in the financial reporting and tax basis of the
underlying assets or liabilities, measured at tax rates that are
expected to be in effect when the differences reverse. A valuation
allowance to reduce the carrying value of deferred tax assets is
recorded if, based on the weight of available evidence, it is more
likely than not that some portion or all of the deferred tax assets
will not be realized. As discussed in Note 16, we recorded a
valuation allowance against a portion of our US deferred tax assets
during the year ended June 30, 2015.
In respect of
income tax uncertainties, we perform a two-step analysis for all
tax positions. The first step involves an evaluation of the
underlying tax position based solely on technical merits (such as
tax law) and the second step involves measuring the tax position
based on the probability of it being sustained in the event of a
tax examination. We recognize tax benefits at the largest amount
that we deem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We record any
interest or penalties accruing in respect of uncertain tax
positions as a component of income tax expense.
Share-Based Compensation
We recognize
expense for the estimated fair value of our share-based
compensation. The expense associated with share-based payment
awards is recognized on a straight-line basis over the
award’s vesting period.
Capitalized Software Costs
Capitalization of software development costs, other than
software developed for internal use which is discussed below,
begins upon the establishment of technological feasibility. The
establishment of technological feasibility and the ongoing
assessment of recoverability of capitalized software development
costs requires considerable judgment by us with respect to certain
external factors, including, but not limited to, technological
feasibility, anticipated future gross revenues, estimated economic
life, and changes in software and hardware technologies. For the
years ended June 30, 2015, 2014 and 2013, there were no
material costs capitalized since substantially all development
costs were incurred prior to attaining technological
feasibility.
We capitalize
certain costs associated with internal use software, including
software that we use to provide our hosted solutions, during the
application development stage. We expense costs associated with
preliminary project phase activities, training, maintenance and any
post-implementation period costs as incurred. For the years ended
June 30, 2015, 2014 and 2013 we capitalized $10.7 million,
$4.4 million and $1.5 million, respectively, of internal use
software development costs. The substantial majority of these costs
were costs associated with our SaaS based technology platforms.
Capitalized internal use software costs are amortized over
estimated useful lives ranging from 2 to 7 years once the related
project has been completed and deployed for customer use. For the
fiscal years ended June 30, 2015, 2014 and 2013 we expensed
$1.3 million $0.4 million and $0.1 million of capitalized internal
use software costs. At June 30, 2015, 2014 and 2013 the net
carrying value of capitalized internal use software was $14.9
million, $5.6 million and $1.6 million, respectively.
Revenue
Recognition
Software
Arrangements
We recognize
revenue on our software license arrangements when four basic
criteria are met: persuasive evidence of an arrangement exists,
delivery of the product has occurred, the fee is fixed and
determinable and collectability is probable. We consider a fully
executed agreement or a customer purchase order to be persuasive
evidence of an arrangement. Delivery is deemed to have occurred
upon transfer of the product to the customer or the completion of
services rendered. We consider the arrangement fee to be fixed and
determinable if it is not subject to adjustment and if the customer
has not been granted extended payment terms. Excluding our long
term contract arrangements where revenue is recorded on a
percentage of completion basis, extended payment terms are deemed
to be present when any portion of the software license fee is due
in excess of 90 days after the date of product delivery. In
arrangements that contain extended payment terms, software revenue
is recorded as customer payments become contractually due, assuming
all other revenue recognition criteria have been met. We consider
the arrangement fee to be probable of collection if our internal
credit analysis indicates that the customer will be able to pay
contractual amounts as they become due.
Our software
arrangements often contain multiple revenue elements, such as
software licenses, professional services and post-contract customer
support. For multiple element software arrangements which qualify
for separate element treatment, revenue is recognized for each
element when each of the four basic criteria is met which,
excluding post-contract customer support, is typically upon
delivery. Revenue for post-contract customer support agreements is
recognized ratably over the term of the agreement, which is
generally one year. Revenue is allocated to each element, excluding
the software license, based on vendor specific objective evidence
(VSOE). VSOE is limited to the price charged when the element is
sold separately or, for an element not yet being sold separately,
the price established by management having the relevant authority.
We do not have VSOE for our software licenses since they are seldom
sold separately. Accordingly, revenue is allocated to the software
license using the residual value method. Under the residual value
method, revenue equal to VSOE of each undelivered element is
recognized upon delivery of that element. Any remaining arrangement
fee is then allocated to the software license. This has the effect
of allocating any sales discount inherent in the arrangement to the
software license fee.
Certain of
our software arrangements require significant customization and
modification and involve extended implementation periods. These
arrangements do not qualify for separate element revenue
recognition treatment as described above, and instead must be
accounted for under contract accounting. Under contract accounting,
companies must select from two generally accepted methods of
accounting: the completed contract method and the percentage of
completion method. The completed contract method recognizes revenue
and costs upon contract completion, and all project costs and
revenues are reported as deferred items in the balance sheet until
that time. The percentage of completion method recognizes revenue
and costs on a contract over time, as the work
progresses.
We use the
percentage of completion method of accounting for our long-term
contracts, as we believe that we can make reasonably reliable
estimates of progress toward completion. Progress is measured based
on labor hours, as measured at the end of each reporting period, as
a percentage of total expected labor hours. Accordingly, the
revenue we record in any reporting period for arrangements
accounted for on a percentage of completion basis is dependent upon
our estimates of the remaining labor hours that will be incurred in
fulfilling our contractual obligations. Our estimates at the end of
any reporting period could prove to be materially different from
final project results, as determined only at subsequent stages of
project completion. To mitigate this risk, we solicit the input of
our project professional staff on a monthly basis, as well as at
the end of each financial reporting period, for purposes of
evaluating cumulative labor hours incurred and verifying the
estimated remaining effort to completion; this ensures that our
estimates are always based on the most current projections
available.
Non-Software Arrangements
For
arrangements governed by general revenue recognition literature,
such as with our SaaS offerings or equipment and supplies only
sales, we recognize revenue when four basic criteria are met. These
criteria are similar to those governing software transactions:
persuasive evidence of an arrangement exists, delivery has occurred
or services have been rendered, the arrangement fee is fixed or
determinable and collectability is reasonably assured. For our SaaS
offerings, revenue is generally recognized on a subscription or
transaction basis over the period of performance.
For
arrangements consisting of multiple elements, revenue is allocated
to each element based on a selling price hierarchy. The selling
price of each element is based on VSOE if available, third-party
evidence (TPE) if VSOE is not available or estimated selling price
(ESP) if neither VSOE nor TPE are available. The residual method of
allocation in a non-software arrangement is not permitted and,
instead, arrangement consideration is allocated at the inception of
the arrangement to all deliverables using the relative selling
price method. The relative selling price method allocates any
discount in the arrangement proportionately to each deliverable
based on the proportion of each deliverable’s selling price
to the total arrangement fee. We are typically unable to establish
TPE, which is based on the selling price charged by unrelated
third-party vendors for similar deliverables when they are sold
separately, as we are generally unable to obtain sufficient
information on actual vendor selling prices to substantiate TPE.
The objective of ESP is to estimate the price at which we would
transact if the deliverable were sold separately rather than as
part of a multiple element arrangement. Our determination of ESP
considers several factors including actual selling prices for
similar transactions, gross margin expectations and our ongoing
pricing strategy. We formally analyze our ESP determinations on at
least an annual basis.
Whether a
deliverable represents a separate unit of accounting, thus
resulting in discrete revenue recognition as the revenue
recognition criteria for that deliverable are met, is dependent on
whether the deliverable has value to the customer on a standalone
basis. A deliverable has standalone value if it is sold separately
by us or any other vendor or if the deliverable could be resold by
the customer. Additionally, in an arrangement that includes a
general right of return related to delivered items, delivery or
performance of any undelivered items must be considered probable
and substantially within our control.
We
periodically charge up-front fees related to installation and
integration services in connection with certain of our SaaS
offerings. These fees typically do not have stand-alone value and
are deferred and recognized as revenue ratably over the estimated
customer relationship period (generally five to ten years). The
revenue recognition period associated with these fees normally
commences upon customer implementation.
Contract
origination costs and incremental direct costs are expensed as
incurred.
Arrangements Including Both Software and Non-Software
Deliverables
Periodically
we will enter an arrangement that contains both software and
non-software deliverables. In such a transaction, the arrangement
consideration is allocated to the software deliverables and
non-software deliverables as a group, using the relative selling
prices of each of the deliverables, by following the aforementioned
selling price hierarchy. After this allocation is completed, the
arrangement consideration allocated to the software deliverables is
further allocated using the residual value method described
above.
Regardless of
the allocation methodology or the nature of the deliverables, we
limit the amount of revenue that can be recognized for delivered
items to the amount that is not contingent on future deliverables
or subject to customer specific return or refund rights.
Earnings
per Share
We report
both basic and diluted earnings per share. Basic earnings per share
is calculated based on the weighted average number of shares of
common stock outstanding and excludes the dilutive effect of
warrants, stock options or any other type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
Comprehensive Income or Loss
Comprehensive
income or loss includes all changes in equity during a period from
non-owner sources, such as net income or loss, foreign currency
translation adjustments, certain pension adjustments and unrealized
gains and losses on available for sale securities.
Recent
Accounting Pronouncements:
In June 2013,
the Emerging Issues Task Force (EITF) reached final consensus on
the presentation of an unrecognized tax benefit when a net
operating loss carryforward or tax credit carryforward exists. This
topic addressed the balance sheet presentation of a liability for
an unrecognized tax benefit when settlement of the liability with
the taxing authority would otherwise reduce a deferred tax asset
for a net operating loss or tax credit carryforward under the
provisions of the tax law. The EITF affirmed that an unrecognized
tax benefit should be presented as a reduction of a deferred tax
asset for a net operating loss or other tax credit carryforward
when settlement in this manner is permissible under the tax law.
This standard is applicable for annual periods beginning after
December 31, 2013, and for interim periods within those annual
periods. We adopted this standard prospectively effective
July 1, 2014, resulting in a reduction of $2.3 million to
non-current deferred tax assets and non-current other liabilities
in our consolidated balance sheet. This did not have an impact on
our consolidated statements of comprehensive income (loss) or cash
flows.
In May 2014,
the Financial Accounting Standards Board (FASB) issued an
accounting standard update which provides for new revenue
recognition guidance, superseding nearly all existing revenue
recognition guidance. The core principle of the new guidance is to
recognize revenue when promised goods or services are transferred
to customers, in an amount that reflects the consideration to which
the vendor expects to receive for those goods or services. The new
standard is expected to require more judgment and estimates within
the revenue recognition process than required under existing U.S.
GAAP, including identifying performance obligations in the
contract, estimating the amount of variable consideration to
include in the transaction price and allocating the transaction
price to separate performance obligations. The new standard is also
expected to significantly increase the financial statement
disclosure related to revenue recognition. This standard is
currently effective for us in our first quarter of our 2019 fiscal
year (July 1, 2018)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We are
continuing to evaluate the expected impact of this standard on our
consolidated financial statements and we have not yet selected a
method of adoption. While our assessment of the impact of this
standard is not complete, we currently believe that the most
significant impact will be in two specific areas:
•
Under the new standard, the absence of VSOE in certain software
license arrangements will no longer result in strict revenue
deferral, as instead fair value will be assigned to arrangement
elements based on a fair value hierarchy no longer dependent on the
presence of VSOE. Absent a change in how we license our products,
we believe that this will result in greater up-front recognition of
software revenue for certain of our license
arrangements.
•
Under the new standard, certain expenses we incur will require
deferral and recognition over the period in which revenue is
recognized, subject to certain exceptions. We believe that this may
result in the deferral of certain implementation and commission
costs associated with our SaaS offerings which would then be
recognized as expense over a multi-year period; such costs are
expensed directly as incurred today.
However, we
are unable to quantify the impact of these outcomes at this time,
nor can we ensure that our continuing analysis and interpretation
of the standard will result in this financial reporting
outcome.
In April
2015, the FASB issued an accounting standard update which requires
that debt issuance costs be presented in the balance sheet as a
direct reduction to the carrying value of the debt. This standard
is effective for us on July 1, 2016 (the first quarter of our
2017 fiscal year) with early application permitted. Upon adoption
of this standard, deferred debt issuance costs will be reclassified
from non-current assets and shown as a reduction to the debt
carrying value in our consolidated balance sheet. Deferred debt
issuance costs were approximately $2.9 million at June 30,
2015. The adoption of this standard will be applied retrospectively
and will not have an impact on our consolidated statement of
comprehensive income (loss) or cash flows.</t>
  </si>
  <si>
    <t>Fair Values of Assets and Liabilities</t>
  </si>
  <si>
    <t>Fair Value Disclosures [Abstract]</t>
  </si>
  <si>
    <t>3. Fair
Values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and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June 30, 2015 and 2014, our assets and liabilities measured at
fair value on a recurring basis were as follows:
June 30,
2015 June 30,
2014
Fair
Value Measurements Using
Input Types Fair
Value Measurements Using
Input Types
(in
thousands) Level
1 Level 2 Level 3 Total Level
1 Level 2 Level 3 Total
Money market funds (cash
and cash equivalents) $ 2,068 $ — $ — $ 2,068 $ 10,718 $ — $ — $ 10,718
Available for sale
securities
Debt
U.S. Corporate 10,561 — — 10,561 13,119 — — 13,119
Residential
mortgage-backed 7,733 — — 7,733 5,537 — — 5,537
Government—U.S. 4,866 — — 4,866 5,069 — — 5,069
Total available for sale
securities $ 23,160 $ — $ — $ 23,160 $ 23,725 $ — $ — $ 23,725
Fair Value
of Financial Instruments
We have
certain other financial instruments which consist of cash and cash
equivalents, marketable securities, accounts receivable, accounts
payable and the convertible senior notes (the Notes) more fully
described in Note 10. Fair value information for each of these
instruments is as follows:
•
Cash and cash equivalents, accounts receivable and accounts
payable fair value approximates their carrying values, due to the
short-term nature of these instruments.
•
Marketable securities classified as held to maturity are
recorded at amortized cost, which at June 30, 2015, and
June 30, 2014, approximated their fair value.
•
Marketable securities classified as available for sale are
recorded at fair value. Unrealized gains and losses are included as
a component of other accumulated comprehensive loss in
shareholders’ equity, net of tax. We use the specific
identification method to determine any realized gains or losses
from the sale of our marketable securities classified as available
for sale.
•
The carrying value of assets ($1.8 million) related to deposits
we have made to fund future requirements associated with Israeli
severance arrangements approximated their fair value at
June 30, 2015.
•
We hold certain cost method equity investments in non-publicly
traded securities aggregating $3.4 million and $3.3 million at
June 30, 2015 and June 30, 2014, respectively, which are
included in other assets. These investments are generally carried
at cost less any write-downs for other-than-temporary impairment
charges. To determine the fair value of these investments, we use
all available financial information related to the entities,
including information based on recent or pending third-party equity
investments in these entities. In certain instances, a cost method
investment’s fair value is not estimated as there are no
identified events or changes in circumstances that may have a
significant adverse effect on the fair value of the investment and
to do so would be impractical.
•
The Notes were recorded at $133.3 million upon issuance, which
reflected their principal value less the fair value of the embedded
conversion option (Conversion Feature). The carrying value of the
Notes, $159.8 million at June 30, 2015, will be accreted over
the remaining term to maturity to the principal value of $189.8
million. The fair value of the Notes (inclusive of the Conversion
Feature) was approximately $206.6 million as of June 30, 2015.
We estimated the fair value of the Notes by reference to quoted
market prices; however the Notes have only a limited trading volume
and as such this fair value estimate is not necessarily the value
at which the Notes could be retired or transferred.</t>
  </si>
  <si>
    <t>Product and Business Acquisitions</t>
  </si>
  <si>
    <t>Business Combinations [Abstract]</t>
  </si>
  <si>
    <t>4. Product
and Business Acquisitions
2015
Acquisition Activity
During the
year ended June 30, 2015, we completed three business
acquisitions for aggregate purchase consideration of $70.9 million.
Details of each acquisition follow below.
Intellinx
On
January 12, 2015, we acquired all of the outstanding share
capital of Intellinx Ltd. (Intellinx), an Israeli corporation.
Intellinx provides comprehensive cyber fraud and risk management
solutions. As purchase consideration we paid approximately $66.7
million in cash ($6.8 million of which will be held in escrow as a
source for the satisfaction of indemnification obligations owed to
us) and 774,000 shares of our common stock. The common stock
component of the purchase consideration was issued to certain
former equity holders of Intellinx who became employees of
Bottomline upon the closing of the acquisition. The common stock is
subject to a vesting schedule tied to continued employment; as such
we will record share-based payment expense over the underlying
stock vesting period which ranges from four to five years. Absent
indemnification claims, the portion of the cash purchase
consideration held in escrow will be reduced by 50% nine months
from the acquisition date, with any remaining escrow balance
released to the selling stockholders of Intellinx fifteen months
from the acquisition date.
In the
preliminary allocation of the purchase price we recognized $13.3
million of goodwill which is not deductible for income tax
purposes. The goodwill arose principally due to the recognition of
certain deferred tax liabilities in purchase accounting and the
assembled workforce of Intellinx. The Intellinx goodwill was
allocated to our Payments and Transactional Documents operating
segment. Identifiable intangible assets of $55.9 million are being
amortized over a weighted average useful life of twelve years. The
intangible assets consisting of core technology, customer related
assets and other intangible assets are being amortized over
weighted average lives of thirteen years, thirteen years and five
years, respectively.
At
June 30, 2015 we were still finalizing our estimates of fair
value for certain tangible and intangible assets acquired and
liabilities assumed in the Intellinx acquisition. Accordingly, the
purchase price allocation that follows is preliminary and subject
to change as we finalize our fair value estimates. The preliminary
allocation of the Intellinx acquisition purchase price as of
June 30, 2015 is as follows:
(in thousands)
Current assets $ 9,770
Property and
equipment 299
Other assets 2,187
Customer related
intangible assets 2,285
Core
technology 52,711
Other intangible
assets 937
Goodwill 13,325
Current
liabilities (4,217 )
Other
liabilities (10,647 )
Total purchase
price $ 66,650
For the year
ended June 30, 2015, revenues attributable to the Intellinx
acquisition represented less than 1% of our consolidated revenues.
Intellinx’ pre-tax loss for the year ended June 30, 2015
was approximately $6.6 million and was inclusive of $2.2 million of
intangible asset amortization and $1.7 million of stock
compensation expense.
Arian
On
November 21, 2014, we acquired UK-based Arian Software Limited
(Arian) for a cash payment of £2.3 million (approximately
$3.5 million based on exchange rates in effect at the acquisition
date) and 60,000 shares of our common stock. The common stock
component of the purchase consideration was issued to certain
equity holders of Arian who became Bottomline employees. The common
stock is subject to a vesting schedule tied to continued
employment; as such we will record share-based payment expense over
the underlying stock vesting period of four years. Arian provides
technology used in our financial messaging business. In the
allocation of the purchase price we recognized $2.4 million of
goodwill which is not deductible for income tax purposes and which
arose principally due to anticipated future benefits arising from
the acquisition. Identifiable intangible assets of $1.5 million,
consisting of acquired technology and certain customer related
intangible assets, are being amortized over estimated useful lives
of twelve years and nine years, respectively. Arian’s
operating results have been included in the results of the Hosted
Solutions segment from the date of the acquisition forward and did
not have a material impact on our revenue or earnings for the year
ended June 30, 2015.
Litco
On
July 9, 2014, we acquired substantially all of the assets and
assumed certain liabilities of Litco Systems Inc. (Litco) for $0.7
million in cash and 4,999 shares of our common stock valued at $0.2
million. The common stock was subject to a vesting schedule tied to
continued services to be rendered by Litco’s principal equity
holder post-acquisition; as such we will record share-based payment
expense over the underlying stock vesting period. Litco is a
long-time reseller and integration partner of our document
automation products, principally in the Canadian marketplace.
Customer related intangible assets are being amortized over an
estimated useful life of six years. Litco’s operating results
have been included in the results of the Payments and Transactional
Documents segment from the date of the acquisition forward and did
not have a material impact on our revenue or earnings for the year
ended June 30, 2015.
Acquisition
expenses of approximately $2.1 million were expensed during the
year ended June 30, 2015 related to the Intellinx, Arian and
Litco acquisitions, principally as a component of general and
administrative expense.
2014
Acquisition Activity
During the
year ended June 30, 2014, we completed four business
acquisitions for aggregate purchase consideration of $170.4
million. Details of each acquisition follow below.
Andera
On
April 3, 2014, we acquired Andera, Inc. (Andera) for purchase
consideration of $42.8 million in cash. We also issued 102,158
shares of our common stock to certain equity holders of Andera.
These shares have vesting conditions tied to continuing employment,
and, as such, the shares are compensatory and we will recognize
share-based payment expense over the underlying vesting period. The
accounting purchase price also includes $0.2 million related to
unvested Andera stock options that we assumed in the acquisition.
This amount reflects the fair value of the underlying awards that
relate to pre-acquisition service periods.
The
allocation of the Andera acquisition purchase price which was
finalized during the year ending June 30, 2015 is as
follows:
(in thousands)
Current assets $ 2,150
Property and
equipment 1,226
Customer related
intangible assets 13,749
Core
technology 7,429
Other intangible
assets 623
Goodwill 25,941
Current
liabilities (4,565 )
Other
liabilities (3,573 )
Total purchase
price $ 42,980
Rationalwave
On
January 29, 2014, we acquired Rationalwave Analytics, Inc.
(Rationalwave), an early stage predictive analytics technology
company, for a cash payment of $1.2 million and 113,731 shares
of our common stock which was valued at approximately $3.7 million
as of the acquisition date. We also issued 92,151 shares of our
common stock to key Rationalwave equity holders joining us as
employees. These shares of stock have vesting conditions tied to
continuing employment and, as such, these shares are compensatory
and we will recognize share-based payment expense over the
underlying stock vesting period. In the allocation of the purchase
price we recognized $3.9 million of goodwill which arose partially
due to the recognition of certain deferred tax liabilities in
purchase accounting and anticipated future benefits arising from
the acquisition. The goodwill is not deductible for income tax
purposes. Identifiable intangible technology assets of $1.5 million
are being amortized over an estimated useful life of five years. We
use the Rationalwave technology within various technology solutions
we offer to our customers and as such the goodwill was allocated to
multiple operating segments.
Simplex
On
September 4, 2013, we acquired all of the remaining equity of
Simplex, a UK-based corporation for a cash payment of
£3.4 million (approximately $5.4 million based on
exchange rates in effect at the acquisition date). The acquisition
of Simplex was a business combination achieved in stages as we
initially held, through our acquisition of Sterci which is
discussed below, a non-controlling interest in Simplex prior to our
acquiring control on September 4, 2013. The accounting
purchase price for Simplex of $15.2 million includes the
acquisition date fair value of our non-controlling interest in
Simplex of $5.6 million, plus the cash consideration paid on
September 4, 2013, for the controlling interest in Simplex of
$5.4 million. The accounting purchase price also includes the
settlement of a preexisting relationship, specifically amounts due
from Simplex, of $4.2 million. In the purchase price allocation,
our prior non-controlling interest in Simplex was initially
included in the purchase price allocation of Sterci at fair value
and was then reallocated to the Simplex assets acquired and
liabilities assumed upon obtaining control of Simplex. We
recognized $11.8 million of goodwill which is not deductible for
income tax purposes, which arose primarily due to the recognition
of certain deferred tax liabilities in purchase accounting, the
assembled workforce of Simplex and synergies we expect to receive
by leveraging Simplex with our existing financial messaging
solutions. Simplex’s operating results have been included in
our operating results from the date of the acquisition forward as a
component of the Hosted Solutions segment and all of the goodwill
was allocated to this segment. Identifiable intangible assets
aggregating $4.5 million include customer related assets and other
intangible assets and are being amortized over estimated useful
lives of fifteen and four years, respectively.
Sterci
On
August 20, 2013, we acquired Sterci, a Swiss corporation for a
cash payment of 111.0 million Swiss Francs (approximately
$121.0 million based on exchange rates in effect at the acquisition
date). We recognized $48.7 million of goodwill which arose
primarily due to the recognition of certain deferred tax and
pension liabilities in purchase accounting, the assembled workforce
of Sterci and synergies that we expect to receive from the
expansion of our financial messaging solutions. The goodwill is not
deductible for income tax purposes.
Sterci also
owned a non-controlling interest in Simplex which had an
acquisition date fair value of $5.6 million.
Sterci’s operating results have been included in our
operating results from the date of the acquisition forward as a
component of the Hosted Solutions segment and all of the Sterci
goodwill was allocated to this segment. Identifiable intangible
assets aggregating $72.0 million are being amortized over a
weighted average useful life of eleven years. The identifiable
intangible assets include customer related assets, core technology
and other intangible assets (trade names) and are being amortized
over estimated weighted average useful lives of thirteen, eight and
eleven years, respectively.
Sterci and
Simplex are leading providers of financial messaging solutions
utilizing the SWIFT global messaging network on behalf of more than
350 customers across 20 different countries. The Sterci and Simplex
acquisitions, combined with our existing financial messaging
business, created a new global center of excellence in financial
messaging, providing solutions for banks, financial institutions
and corporations around the world.
In addition,
please refer to our product and business acquisition disclosures
included in the 2014 Annual Report on Form 10-K as filed with the
SEC on August 28, 2014.
The valuation
of acquired intangible assets for our acquisitions was estimated by
performing projections of discounted cash flow, whereby estimated
revenues and costs associated with each intangible asset are used
to derive expected cash flow which is discounted to present value
at discount rates commensurate with perceived risk. The valuation
and projection process is inherently subjective and relies on
significant unobservable inputs (Level 3 inputs). The valuation
assumptions also take into consideration our estimates of contract
renewal, technology attrition and revenue projections.</t>
  </si>
  <si>
    <t>Property and Equipment</t>
  </si>
  <si>
    <t>Property, Plant and Equipment [Abstract]</t>
  </si>
  <si>
    <t>5. Property and Equipment
Property and equipment consist of the following:
June 30,
2015 2014
(in
thousands)
Land $ 298 $ 324
Building and Improvements 14,997 12,834
Furniture and fixtures 6,198 4,992
Technical equipment 42,351 36,212
Software 40,967 29,677
Motor Vehicles 93 73
104,904 84,112
Less: Accumulated depreciation and amortization 57,325 48,211
$ 47,579 $ 35,901</t>
  </si>
  <si>
    <t>Goodwill and Other Intangible Assets</t>
  </si>
  <si>
    <t>Goodwill and Intangible Assets Disclosure [Abstract]</t>
  </si>
  <si>
    <t>6.
Goodwill and Other Intangible Assets
The increase
in goodwill and our other intangible assets during 2015 was due
principally to our current year acquisitions.
The following
tables set forth the information for intangible assets subject to
amortization and for intangible assets not subject to
amortization:
As of June 30,
2015
Gross Carrying Accumulated Net Carrying Weighted Average
(in
thousands)
(in
years)
Amortized intangible
assets:
Customer
related $ 200,957 $ (101,219 ) $ 99,738 10.4
Core
technology 131,069 (55,374 ) 75,695 10.2
Other intangible
assets 20,790 (10,933 ) 9,857 6.4
Total $ 352,816 $ (167,526 ) $ 185,290
Unamortized intangible
assets:
Goodwill 215,360
Total intangible
assets $ 400,650
As of June 30,
2014
Gross Carrying Accumulated Net Carrying Weighted Average
(in
thousands)
(in
years)
Amortized intangible
assets:
Customer
related $ 206,294 $ (88,184 ) $ 118,110 11.8
Core
technology 78,991 (45,552 ) 33,439 6.8
Other intangible
assets 20,220 (8,265 ) 11,955 7.2
Total $ 305,505 $ (142,001 ) $ 163,504
Unamortized intangible
assets:
Goodwill 208,991
Total intangible
assets $ 372,495
Estimated
amortization expense for fiscal year 2016 and subsequent fiscal
years is as follows:
(in thousands)
2016 $ 29,204
2017 24,582
2018 20,547
2019 18,822
2020 16,922
2021 and
thereafter 74,708
The following
table represents a rollforward of our goodwill balances, by
reportable segment, as follows:
Payments and Hosted Digital
(in
thousands)
Balance at June 30,
2013 $ 66,862 $ 33,881 $ 8,453
Goodwill acquired during
the period 954 62,647 27,394
Impact of foreign
currency translation 2,716 6,084 —
Balance at June 30,
2014 70,532 102,612 35,847
Goodwill acquired during
the period 13,325 2,363 —
Purchase accounting
adjustments — (745 ) 33
Impact of foreign
currency translation (2,238 ) (6,369 ) —
Balance at June 30,
2015 $ 81,619 $ 97,861 $ 35,880</t>
  </si>
  <si>
    <t>Accrued Expenses</t>
  </si>
  <si>
    <t>Text Block [Abstract]</t>
  </si>
  <si>
    <t>7. Accrued Expenses
Accrued expenses consist of the following:
June 30,
2015 2014
(in
thousands)
Employee compensation and benefits $ 13,751 $ 12,055
Accrued income taxes payable 2,433 6,362
Sales and value added taxes 1,963 1,932
Professional fees 1,105 1,808
Accrued interest 237 237
Accrued royalties 352 218
Other 4,595 2,930
$ 24,436 $ 25,542</t>
  </si>
  <si>
    <t>Restructuring Costs</t>
  </si>
  <si>
    <t>Restructuring and Related Activities [Abstract]</t>
  </si>
  <si>
    <t>8.
Restructuring Costs
During fiscal
year 2015, in response to recent acquisitions and business events,
we realigned our workforce and recorded pre-tax restructuring
expenses associated with severance related benefits of
approximately $1.3 million.
Restructuring
charges recorded in fiscal 2015 were expensed as
follows:
(in thousands)
Subscriptions and
transactions cost of sales $ 149
Service and maintenance
cost of sales 171
Sales and
marketing 438
Product development and
engineering 212
General and
administrative 327
$ 1,297
At
June 30, 2015, our remaining liability for severance related
benefits was as follows:
(in thousands)
Accrued severance
benefits at June 30, 2014 $ 473
Additions charged to
expense in 2015 1,297
Payments charged against
the accrual (1,717 )
Accrued severance
benefits at June 30, 2015 $ 53</t>
  </si>
  <si>
    <t>Commitments and Contingencies</t>
  </si>
  <si>
    <t>Commitments and Contingencies Disclosure [Abstract]</t>
  </si>
  <si>
    <t>9. Commitments and Contingencies
Leases
We lease our principal office facility in Portsmouth, NH under a
non-cancelable operating lease expiring in 2027. In addition, we
have two five year options to further extend the term of this
lease. Rent expense is fixed for the base term of the lease. We are
also required to pay certain incremental operating costs above the
base rent.
We lease office space in certain other cities worldwide under
operating leases that expire at various dates. In addition to the
base rent, we are typically also responsible for a portion of the
operating expenses associated with these facilities. Where
operating leases contain rent escalation clauses or certain types
of landlord concessions, the financial effect of these items are
included in the determination of the straight-line expense over the
lease term.
Rent expense, net of sublease income, for the fiscal years ended
June 30, 2015, 2014 and 2013 was $6.9 million, $5.4 million
and $4.6 million, respectively. Sublease income for the fiscal
years ended June 30, 2015, 2014 and 2013 was
insignificant.
Future minimum annual rental commitments under our facilities,
equipment, and vehicle leases at June 30, 2015 are as
follows:
(in thousands)
2016 $ 5,386
2017 5,014
2018 4,523
2019 4,246
2020 3,685
2021 and thereafter 11,946
$ 34,800
Long Term Service Arrangements
We have entered into service agreements with initial minimum
commitments ranging between one and five years that expire between
the fiscal years 2016 and 2020, primarily for software licenses,
hosting services and disaster recovery services. In addition
to the base terms, we have certain options to extend the terms of
the service agreements. Payments are fixed for the initial
terms and are subject to increase in the event that we elect to
extend the service.
Future minimum annual commitments under our long term service
arrangements as of June 30, 2015 are as follows:
(in thousands)
2016 $ 7,372
2017 3,472
2018 1,764
2019 314
2020 78
$ 13,000
Legal Matters
We are, from time to time, a party to other legal proceedings and
claims that arise out of the ordinary course of our business. We do
not believe that there are claims or proceedings pending against us
for which the ultimate resolution would have a material effect on,
or require disclosure in, our financial statements.</t>
  </si>
  <si>
    <t>Convertible Senior Notes</t>
  </si>
  <si>
    <t>Debt Disclosure [Abstract]</t>
  </si>
  <si>
    <t>10.
Convertible Senior Notes
On
December 12, 2012, we issued $189.8 million aggregate
principal amount of our 1.50% Convertible Senior Notes maturing on
December 1, 2017 (the Notes), inclusive of the
underwriters’ exercise in full of their over-allotment option
of $24.8 million. Cash interest at a rate of 1.50% per year
began to accrue on December 12, 2012 and is payable
semi-annually on June 1 and December 1 of each year
beginning on June 1, 2013. We received net proceeds from the
offering of approximately $167.3 million after adjusting for debt
issue costs, including the underwriting discount, and the net cash
used to purchase the Note Hedges and sell the Warrants which are
discussed below.
The Notes
were issued under an indenture dated December 12, 2012 (the
“Base Indenture”) by and between us and The Bank of New
York Mellon Trust Company, N.A., as Trustee and a First
Supplemental Indenture dated December 12, 2012 (the
“First Supplemental Indenture”) by and between us and
the Trustee (the Base Indenture and the First Supplemental
Indenture are collectively referred to as the
“Indenture”). There are no financial or operating
covenants relating to the Notes.
The Notes are
senior unsecured obligations of ours and rank senior in right of
payment to any future unsecured indebtedness that is expressly
subordinated in right of payment to the Notes, and equal in right
of payment to any of our existing and future unsecured indebtedness
that is not subordinated. Th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Prior to this
offering, neither we nor our subsidiaries had any outstanding
indebtedness for borrowed money. The Indenture does not limit the
amount of debt that we or our subsidiaries may incur. The Notes are
not guaranteed by us or any of our subsidiaries.
Holders may
convert their Notes at their option, prior to the close of business
on the business day immediately preceding June 1, 2017, in
multiples of $1,000 principal amount, only under the following
circumstances:
•
during any calendar quarter commencing after the calendar
quarter ending on March 31, 2013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 or
•
upon the occurrence of specified corporate events, including a
merger or a sale of all or substantially all of our
assets.
On or after
June 1, 2017 until the close of business on the second
scheduled trading day immediately preceding the maturity date of
December 1, 2017, holders may convert their Notes, in
multiples of $1,000 principal amount, at the option of the holder
regardless of the foregoing circumstances.
The
conversion rate for the Notes is initially 33.3042 shares per
$1,000 principal amount of Notes (equivalent to an initial
conversion price of approximately $30.03 per share of our common
stock). The conversion rate is subject to customary adjustment for
certain events as described in the Indenture. At the time we issued
the Notes and prior to January 17, 2013, we did not have a
sufficient number of available authorized shares of our common
stock to enable us to settle, with shares of our common stock, the
maximum obligations we may have under the Conversion Feature of the
Notes. Therefore the Notes required, prior to us receiving an
approval from our shareholders to increase the authorized shares of
our common stock to an amount that would allow us to settle the
maximum potential obligations under the Conversion Feature in
shares, that we settle any such obligation in cash. Accordingly,
the Conversion Feature was initially recorded as a derivative
liability, measured at fair value, in our balance sheet.
On
January 17, 2013, our shareholders approved a proposal to
amend our Amended and Restated Certificate of Incorporation to
increase our authorized shares from 50,000,000 to 100,000,000
shares which is a sufficient number of shares to enable us to
settle the entire maximum potential obligation under the Conversion
Feature in shares, should we so elect. Accordingly, as of
January 17, 2013 the Conversion Feature met the
stockholders’ equity classification requirements and was
re-measured at fair value as of that date, with the change in fair
value reflected in earnings, and was reclassified from a liability
to stockholders’ equity, net of taxes.
The principal
balance of the Notes is always required to be settled in cash.
However, we are permitted at our election to settle any conversion
obligation in excess of the principal portion in cash, shares of
our common stock, or a combination of cash and shares of our common
stock.
We may not
redeem the Notes prior to their maturity date. If we undergo a
fundamental change, (as described in the Indenture), subject to
certain conditions, holders may require us to repurchase for cash
all or part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
The Indenture
contains customary events of default with respect to the Notes and
provides that upon certain events of default occurring and
continuing the Trustee may, and the Trustee at the request of such
holders of at least 25% in principal amount of the convertible
notes shall, declare 100% of the principal of and accrued and
unpaid interest, if any, on the Notes to be due and payable. In
case of certain events of bankruptcy, insolvency or reorganization,
involving us or a significant subsidiary, 100% of the principal of
and accrued and unpaid interest on the Notes will automatically
become due and payable. Upon such a declaration of acceleration,
such principal and accrued and unpaid interest, if any, will be due
and payable immediately.
Under limited
circumstances, we may be required to pay contingent interest on the
Notes as a result of failure to comply with the reporting
obligations in the Indenture or failure to file required Securities
and Exchange Commission documents and reports. When applicable, the
contingent interest payable per $1,000 principal amount is
0.25% per annum over the applicable term as provided under the
Indenture. The contingent interest features of the Notes are
embedded derivative instruments. The estimated fair value of the
contingent interest features of the Notes was zero at issuance and
at June 30, 2015, as the likelihood of any liability being
incurred under these provisions was deemed remote and, to the
extent occurring, the time period during which a contingent
interest charge would apply is projected to be short.
The Notes
were recorded upon issuance using a residual method of valuation,
meaning since the Conversion Feature was initially a derivative
instrument recorded at fair value we allocated debt proceeds to the
Conversion Feature based on the fair value of that instrument and
the residual proceeds were allocated to the Notes. The carrying
amount of the Notes will be accreted to the principal amount over
the remaining term to maturity and we will record a corresponding
charge to interest expense.
The net
carrying amount of the convertible notes at June 30, 2015 was
as follows:
(in thousands)
Principal
amount $ 189,750
Unamortized
discount (29,990 )
Net carrying
value $ 159,760
We incurred
certain third party costs in connection with our issuance of the
Notes, principally related to underwriting and legal fees, which
are being amortized to interest expense ratably over the five-year
term of the Notes.
The following
table sets forth total interest expense related to the convertible
notes:
Fiscal Year Ended
June 30,
2015 2014 2013
(in
thousands)
Contractual interest
expense (cash) $ 2,846 $ 2,846 $ 1,573
Amortization of debt
discount (non-cash) 10,965 10,213 5,326
Amortization of debt
issue costs (non-cash) 1,184 1,184 654
$ 14,995 $ 14,243 $ 7,553
Effective interest rate
of the liability component 7.28 % 6.88 % 6.60 %
Note
Hedges
In December
2012, we entered into privately negotiated transactions to purchase
hedge instruments (the Note Hedges), covering approximately
6.3 million shares of our common stock. The Note Hedges are
subject to anti-dilution provisions substantially similar to those
of the Notes, have a strike price that corresponds to the
conversion price of the Notes, are exercisable by us upon any
conversion under the Notes and expire on December 1,
2017.
The Note
Hedges are generally expected to reduce the potential dilution to
our common stock (or, in the event the Conversion Feature is
settled in cash, to reduce our cash payment obligation) in the
event that at the time of conversion our stock price exceeds the
conversion price under the Notes. The cost of the Note Hedges,
$42.3 million, is expected to be tax deductible as an original
issue discount over the life of the Notes, as the Notes and the
Note Hedges represent an integrated debt instrument for tax
purposes.
The Note
Hedges did not initially satisfy the accounting requirements
necessary for classification within stockholders’ equity, as
upon issuance and prior to January 17, 2013 any transaction
under the Note Hedges was required to be settled in cash.
Accordingly, the Note Hedges were initially recorded as a
derivative asset, measured at fair value, in our balance
sheet.
As of
January 17, 2013, the Note Hedges met the stockholders’
equity classification requirements as we had an adequate level of
authorized shares to permit us to settle the Note Hedges in shares
of our common stock. Accordingly, on January 17, 2013 we
re-measured the Note Hedges at fair value, with the change in fair
value reflected in earnings, and this amount was reclassified from
an asset to stockholders’ equity, net of tax.
The Note
Hedges are transactions that are separate from the terms of the
Notes and the Warrants (discussed below) and holders of the Notes
and the Warrants have no rights with respect to the Note
Hedges.
Warrants
In December
2012, we received aggregate proceeds of $25.8 million, net of issue
costs, from the sale of warrants (the Warrants), for the purchase
of up to 6.3 million shares of our common stock, subject to
antidilution adjustments, at a strike price of $40.04 per share.
The Warrants are exercisable in equal tranches over a period of 150
days beginning on March 1, 2018 and ending on October 18,
2018.
The Warrants
are also derivative instruments. A portion of the Warrants met the
stockholders’ equity classification requirements upon
issuance and, as such, were recorded in equity as of that date.
Certain of the Warrants, however, did not satisfy the requirements
necessary for classification within stockholders’ equity as,
for the period of December 6, 2012 through December 12,
2012 we would have been required under certain circumstances to
settle obligations with the counterparty to those Warrants in cash.
Accordingly for this period the Warrants for which cash settlement
might have been required were recorded as a derivative liability.
The requirement to potentially cash settle a portion of the
Warrants expired on December 12, 2012, and we did not incur
any actual cash payment obligation during that period. On
December 12, 2012 we re-measured the fair value of those
Warrants that were initially recorded as a derivative liability and
recorded a $2.8 million loss related to a change in fair value.
Since as of December 12, 2012 we met the stockholders’
equity classification requirements, the fair value of the Warrants
were reclassified to stockholders’ equity as of that
date.
The Warrants
are transactions that are separate from the terms of the Notes and
the Note Hedges, and holders of the Notes and Note Hedges have no
rights with respect to the Warrants.</t>
  </si>
  <si>
    <t>Derivative Instruments</t>
  </si>
  <si>
    <t>Derivative Instruments and Hedging Activities Disclosure [Abstract]</t>
  </si>
  <si>
    <t>11. Derivative Instruments
Our derivative instruments for the fiscal year ended June 30,
2015 consisted of the Note Hedges, Conversion Feature and Warrants
as discussed in Note 10. As of June 30, 2015 each of these
instruments continued to meet the classification requirements for
inclusion within stockholders’ equity and as such they were
not subject to fair value re-measurement. We are required, for the
remaining term of the Notes, to assess whether we continue to meet
the stockholders’ equity classification requirements. If in
any future period we failed to satisfy those requirements we would
be required to reclassify the derivative instruments out of
stockholders’ equity, to either assets or liabilities
depending on their nature, and record those instruments at fair
value with changes in fair value reflected in earnings.
The gain (loss) as a result of changes in the fair value of our
derivative instruments for the fiscal year ended June 30, 2013
is as follows:
(in thousands) Fair Value at Fair Value Fair Value at Gain/(loss) on
Note Hedges $ 42,390 $ 50,086 (1) n/a $ 7,696
Conversion Feature 56,495 65,796 (1) n/a (9,301 )
Warrants 12,950 15,780 (2) n/a (2,830 )
Net loss on derivative instruments $ (4,435 )
(1) The requirements for
stockholders’ equity classification for the Note Hedges and
Conversion Feature were met as of January 17, 2013 and, as of
that date, we re-measured the fair value of these instruments and
reclassified those amounts to stockholders’ equity. The fair
values and resulting gain or loss are based on re-measurement at
January 17, 2013.
(2) The conditions that gave rise to the
potential cash settlement of a portion of the Warrants expired on
December 12, 2012 and, as of that date, we re-measured the
fair value of these instruments and reclassified that amount to
stockholders’ equity. The fair value and resulting loss is
based on re-measurement at December 12, 2012.</t>
  </si>
  <si>
    <t>Postretirement and Other Employee Benefits</t>
  </si>
  <si>
    <t>Compensation and Retirement Disclosure [Abstract]</t>
  </si>
  <si>
    <t>12.
Postretirement and Other Employee Benefits
Defined
Contribution Pension Plans
We have a
401(k) Plan (the Plan), whereby eligible US employees may
contribute up to 60% of their eligible compensation, subject to
limitations established by the Internal Revenue Code. We may
contribute a discretionary matching contribution annually equal to
50% of each such participant’s deferred compensation up to
the first 5% of their annual eligible compensation. We charged
approximately $1.8 million, $1.6 million and $1.4 million to
expense in the fiscal years ended June 30, 2015, 2014 and
2013, respectively, associated with our matching contribution for
those years.
We have a
Group Personal Pension Plan (GPPP) for employees in the UK, whereby
eligible employees may contribute a portion of their compensation,
subject to their age and other limitations established by HM
Revenue &amp; Customs. We contribute 3% of the
employee’s annual compensation as long as the individual
contributes a minimum of 1% of their annual compensation to the
plan. We charged approximately $1.2 million, $1.0 million and $1.0
million to expense in the fiscal years ended June 30, 2015,
2014 and 2013, respectively, under the GPPP.
We have a
GPPP related to European employees from our Sterci acquisition and
governed by local regulatory requirements. For fiscal years ended
June 30, 2015 and 2014 we contributed approximately $1.4
million and $1.2 million, respectively, under the GPPP.
We are
required by Australian government regulation to pay a certain
percentage, currently 9%, of gross salary to a compliant
Superannuation Fund for the benefit of our Australian employees. We
charged approximately $0.2 million to expense in the fiscal years
ended June 30, 2015, 2014 and 2013, respectively, reflecting
our contribution to the Superannuation Fund.
We have a
retirement contribution plan with respect to our employees in
Israel (Israel plan) under which we contribute 5% of each eligible
employee’s annual compensation. Employees are entitled to
amounts accumulated in the Israel plan upon reaching retirement
age. We charged approximately $0.2 million to expense in the fiscal
year 2015 related to the Israel plan.
Defined
Benefit Pension Plan
We sponsor a
defined benefit pension plan for our Swiss-based employees (the
Swiss pension plan) that is governed by local regulatory
requirements. As of June 30, 2015, we had 109 employees, which
is approximately 7% of our workforce, covered under the Swiss
pension plan. The Swiss pension plan is governed by the Swiss
Federal Law on Occupational Retirements, Survivors’ and
Disability Pension plans. We use a third party pension fund,
Profond, to administer this plan. We charged approximately $1.9
million and $2.0 million to expense in the fiscal years ended
June 30, 2015 and June 30, 2014, respectively, related to
this plan. The annual measurement dated for our pension benefits is
June 30.
During fiscal
year 2014, Profond decreased the pension benefit conversion rates
over a five year period from a maximum of 7.2% to 6.8%, which
reduced the projected benefit at retirement for all employees. This
event qualified as a plan amendment and the prior service credit
arising from this amendment was recorded as a component of
accumulated other comprehensive income (loss) for the year ended
June 30, 2014. In fiscal year 2016 we expect to recognize
approximately $0.1 million as a reduction of our overall net
periodic benefit cost related to this plan amendment.
The
accumulated benefit obligation (ABO) represents the obligations of
a pension plan for past service as of the measurement date, which
is the present value of benefits earned to date based on current
compensation levels. The Swiss pension plan ABO as of June 30,
2015 was $38.3 million. The projected benefit obligation (PBO) is
the ABO adjusted to reflect the impact of future compensation
levels. The following table represents the PBO, change in plan
assets, funded status and amounts recognized in our consolidated
balance sheets at June 30, 2015 and 2014:
Pension
Benefits
2015 2014
(In
thousands)
Change in benefit
obligation:
Projected benefit
obligation at beginning of year $ 36,413 $ 30,548
Service cost 2,300 2,170
Interest cost 673 594
Actuarial loss 3,647 1,635
Plan participant
contributions 872 830
Benefits paid, net of
transfers into plan (939 ) 644
Plan change — (1,180 )
Effect of foreign
currency exchange rate changes (1,830 ) 1,172
Projected benefit
obligation at end of year $ 41,136 $ 36,413
Change in plan
assets:
Fair value of plan assets
at beginning of year $ 26,575 $ 21,020
Actual return on plan
assets 801 1,595
Employer
contribution 1,820 1,669
Plan participant
contributions 872 830
Benefits paid, net of
transfers into plan (939 ) 644
Effect of foreign
currency exchange rate changes (1,353 ) 817
Fair value of plan assets
at end of year $ 27,776 $ 26,575
Pension liability at end
of fiscal year $ (13,360 ) $ (9,838 )
Accumulated
other comprehensive loss consists of the following:
Net prior service
credit $ 1,025 $ 1,180
Net actuarial
loss (4,659 ) (809 )
Accumulated other
comprehensive loss, before income tax $ (3,634 ) $ 371
For the year
ended, June 30, 2015, we reclassified approximately $0.1
million of net prior service credit as a component of net periodic
benefit cost from accumulated other comprehensive loss.
The net
unfunded balance of our defined benefit pension plan is recorded as
a non-current liability and all unrecognized gains or losses, net
of tax, are recorded as a component of other comprehensive income
(loss) within stockholders’ equity at June 30,
2015.
Assumptions:
Pension Benefits
2015 2014
Weighted-average
assumptions used to determine net benefit costs:
Discount rate 2.00 % 2.25 %
Expected return on plan
assets 4.00 % 4.00 %
Rate of compensation
increase 2.00 % 2.00 %
Weighted-average
assumptions used to determine benefit obligations at year
end:
Discount rate 1.25 % 2.00 %
Expected return on plan
assets 3.00 % 4.00 %
Rate of compensation
increase 1.75 % 2.00 %
The expected
return on plan assets is determined by adjusting the market value
of assets to reflect the investment gains and losses from prior
years. We amortize gains and losses in our net periodic benefit
cost which result from actual experience different from that
assumed and from changes in assumptions. If, as of the beginning of
the year, the net gain or loss exceeds 10% of the greater of the
projected benefit obligation and the market related value of plan
assets, the amortization is that excess divided by the average
remaining service period of participating employees expected to
receive benefits under the plan.
The fair
value of plan assets for the Swiss pension plan was $27.8 million
at June 30, 2015. As is customary with Swiss pension plans,
the plan assets are invested in a collective fund with multiple
employers through a Swiss insurance company. We do not have rights
to the individual assets of the plan nor do we have investment
authority over the assets of the plan. The collective fund
maintains a variety of investment positions primarily in equity
securities and highly rated debt securities. The valuation of the
collective fund assets as a whole is a Level 3 measurement; however
the individual investments of the fund are generally Level 1
(equity securities), Level 2 (fixed income) and Level 3 (real
estate) investments. We determine the fair value of the plan assets
based on information provided by the collective fund, through
review of the collective fund’s annual financial statements,
and we further consider whether there are other indicators that the
investment balances reported by the fund could be impaired. We
concluded that no such impairment indicators were present at
June 30, 2015.
The pension
plan 2015 actual asset allocation as compared to Profond’s
target asset allocations are as follows:
Actual Target
Asset
Category:
Cash and cash
equivalents 7 % 5 %
Equity
Securities 51 % 50 %
Fixed Income 22 % 28 %
Real Estate 18 % 15 %
Other 2 % 2 %
As of
June 30, 2015, the estimated future benefit payments
(inclusive of any future service) were as follows:
(In
thousands) Total
2016 $ 1,200
2017 1,211
2018 1,470
2019 1,671
2020 1,502
2021-25 9,513
Net periodic
pension costs for the Swiss pension plan include the following
components:
2015 2014
(In
thousands)
Components of net
periodic (income) cost
Service cost $ 2,300 $ 2,170
Interest cost 673 594
Net prior service cost
credit (93 ) —
Expected return on plan
assets (1,003 ) (769 )
Net periodic
cost $ 1,877 $ 1,995
We expect to
make a contribution of approximately $1.7 million to our
pension plan in 2016, which is the legal funding regulation minimum
for the Swiss pension plan.
Israeli
Severance Pay
We provide
severance payments based on Israeli law and certain other
circumstances to employees of our Israeli subsidiary. We establish
a liability for severance pay based on the most recent monthly
salary of each employee multiplied by the respective number of
years of employment, over the period of employment. We make monthly
deposits designed to fund a portion of the overall severance
liability and those deposits are recorded as an asset in our
consolidated balance sheet. In the event of a separation, the
employee receives the balance in deposited funds with any remaining
severance liability balance paid by us. As of June 30, 2015,
our severance liability (classified in other liabilities within our
consolidated balance sheet) was $1.9 million and our severance
deposit (classified as other assets within the consolidated balance
sheet) was $1.8 million. We charged approximately $0.3 million to
expense in the fiscal year 2015 related to this severance
plan.</t>
  </si>
  <si>
    <t>Share-Based Payments</t>
  </si>
  <si>
    <t>Disclosure of Compensation Related Costs, Share-based Payments [Abstract]</t>
  </si>
  <si>
    <t>13.
Share-Based Payments
We recognize
expense for the estimated fair value of all share-based payments to
employees on a straight-line basis over the award vesting period.
For the fiscal years ended June 30, 2015, 2014, and 2013, we
recorded expense of approximately $27.0 million, $22.8 million and
$18.0 million, respectively, in connection with our share-based
payment awards. For the fiscal years ended June 30, 2015, 2014
and 2013, we recognized tax benefits of $9.1 million, $8.3 million
and $6.7 million, respectively, related to the expense recorded in
connection with our share-based payment awards.
Share-Based Compensation Plans
Employee
Stock Purchase Plan
On
November 16, 2000, we adopted the 2000 Employee Stock Purchase
Plan, which was amended on November 18, 2004 and
November 18, 2010 (2000 Stock Purchase Plan), and which
provides for the issuance of up to a total of 4,000,000 shares of
common stock to participating employees. At the end of each
designated purchase period, which occurs every six months on
March 31 and September 30, employees can elect to
purchase shares of our common stock with contributions of between
1% and 10% of their base pay, accumulated via payroll deductions,
at an amount equal to 85% of the lower of the fair market value of
the common stock on the first day of each 24-month offering period
or the last day of the applicable six-month purchase
period.
Our employee
stock purchase plan has several complex features that make
determining fair value on the grant date impracticable.
Accordingly, we measure the fair value of these awards at intrinsic
value (the value of our common stock less the employee purchase
price) at the end of each reporting period. For the fiscal year
ended June 30, 2015, we recorded compensation cost of
approximately $0.5 million associated with our employee stock
purchase plan. As a result of employee stock purchases in fiscal
year 2015 we issued approximately 109,000 shares of our common
stock. The aggregate intrinsic value of shares issued under the
employee stock plan during fiscal year 2015 was $0.5 million. At
June 30, 2015, based on employee withholdings and our common
stock price at that date, approximately 31,000 shares of common
stock, with an approximate intrinsic value of $0.1 million would
have been eligible for issuance were June 30, 2015 to have
been a designated stock purchase date.
Stock
Incentive Plans
2009 Stock
Incentive Plan
On
November 19, 2009, we adopted the 2009 Stock Incentive Plan
(the 2009 Plan), which provides for the issuance of stock options,
stock appreciation rights, restricted stock, restricted stock units
and other share-based awards. Stock option awards under this plan
have a 10-year maximum contractual term and must be issued at an
exercise price of not less than 100% of the fair market value of
the common stock at the date of grant. The 2009 Plan is
administered by the Board of Directors, which has the authority to
determine to whom options may be granted, the period of exercise
and what other restrictions, if any, should apply. Vesting for
awards granted to date under the 2009 Plan is principally over four
years from the date of the grant, with 25% of the award vesting
after one year and 6.25% of the award vesting each quarter
thereafter.
We initially
reserved 2,750,000 shares of our common stock for issuance under
the 2009 Plan, plus additional shares equal to the number of shares
subject to outstanding awards under our prior plans which expire,
terminate or are otherwise surrendered, cancelled, forfeited, or
repurchased by us. On November 14, 2013 and November 20,
2014, we adopted amendments to our 2009 Stock Incentive Plan to
increase the number of shares of common stock authorized for
issuance under the 2009 Plan by an additional 2,400,000 and
1,500,000 shares, respectively. The plan remained unchanged in all
other respects.
Valuation
and Related Activity
Compensation
cost associated with stock options represented approximately $0.2
million of the total share-based payment expense recorded for the
fiscal year ended June 30, 2015. The stock options were valued
using a Black Scholes method of valuation and the resulting fair
value is recorded as compensation cost on a straight line basis
over the option vesting period. There were no stock option grants
during the fiscal year ended June 30, 2015, 2014, or 2013.
During the fiscal year ended June 30, 2014, in connection with
our acquisition of Andera, we assumed unvested options held by
employees of Andera and converted those options into options to
purchase Bottomline stock.
A summary of
stock option and restricted stock activity for fiscal year 2015 is
as follows; in respect of shares available for grant, the shares
are available for issuance by us as either a stock option or as a
restricted stock award:
Non-vested Stock Stock Options
Shares Number Weighted Number Weighted Weighted Aggregate
(in thousands, except
per share data)
Awards outstanding at
June 30, 2014 3,923 1,968 $ 26.85 405 $ 10.76 3.8 $ 7,759
Plan amendment 1,500
Awards granted
(1) (1,450 ) 1,133 $ 27.05 — $ —
Shares vested (895 ) $ 26.27
Stock options
exercised (136 ) $ 11.74
Awards forfeited
(1) 120 (102 ) $ 27.61 (3 ) $ 7.09
Awards expired (2 ) $ 11.09
Awards outstanding at
June 30, 2015 4,093 2,104 $ 27.17 264 $ 10.28 3.7 $ 4,623
Stock options exercisable
at June 30, 2015 255 $ 10.41 3.5 $ 4,433
(1) The 2009 Plan has a
fungible share pool in which restricted stock awards are counted
against the plan (or replenished within the plan, in respect of
award forfeitures) as 1.28 shares for each one share of Common
Stock subject to such restricted stock award.
The total
intrinsic value of options exercised during the fiscal years ended
June 30, 2015, 2014 and 2013 was approximately $2.0 million,
$5.5 million and $5.6 million, respectively. The total fair value
of stock options that vested during the fiscal years ended
June 30, 2015, 2014 and 2013 was approximately $0.2 million,
$0.3 million and $0.8 million, respectively. As of June 30,
2015, there was approximately $0.1 million of unrecognized
compensation cost related to stock option awards that is expected
to be recognized as expense over a weighted average period of 0.9
years.
The majority
of our restricted stock awards vest over a four year period on a
vesting schedule similar to our employee stock options; however,
certain restricted stock awards vest over either a two or five year
period and restricted stock awards granted to our non-employee
directors upon his or her election to the Board of Directors and
annually thereafter vest after a one year period. Restricted stock
awards are valued based on the closing price of our common stock on
the date of grant, and compensation cost is recorded on a straight
line basis over the share vesting period. The total fair value of
restricted stock awards that vested during the fiscal years ended
June 30, 2015, 2014 and 2013 was approximately $26.4 million,
$30.1 million and $20.8 million, respectively. We recorded expense
of approximately $26.3 million associated with our restricted stock
awards for the fiscal year ended June 30, 2015. As of
June 30, 2015, there was approximately $69.8 million of
unrecognized compensation cost related to restricted stock awards
that will be recognized as expense over a weighted average period
of 1.7 years. Excluding the impact of shares issued as purchase
consideration with forfeiture provision, approximately
0.9 million shares of restricted stock awards vested during
the year ended June 30, 2015.
Stock
Issued in Acquisitions
Retention of
key personnel in businesses we acquire is critical to us because it
helps to ensure that we maximize the value of companies we acquire,
which we believe is vitally important to our stockholders.
Accordingly, in order to maximize the retention of key employees,
we attach forfeiture provisions to the shares we issue to acquire
certain businesses. This has the effect of requiring key employees
to stay in our employment, post-acquisition, in order to earn the
full value of the stock we issue. These shares are issued as
purchase consideration, but as a result of the forfeiture
provisions we attach they are categorized as compensatory awards
under US GAAP. The forfeiture provisions on these shares typically
lapse over a four or five year period.
During the
fiscal year ended June 30, 2015, we issued 774,000, 60,000 and
4,999 shares of our common stock as purchase consideration in our
acquisitions of Intellinx, Arian and Litco, respectively. The
shares were issued to certain equity holders of the acquired
companies, all of whom joined us as employees or were otherwise
required to render post-acquisition services in order to vest in
the shares.
Shares issued
as purchase consideration with forfeiture provisions activity for
the year ended June 30, 2015 are reflected in the table below.
These shares were not issued out of our shareholder approved stock
plans and do not represent grants or awards of shares from those
plans.
Non-vested Stock
Number Weighted
Purchase consideration
shares with forfeiture provisions outstanding at June 30,
2014 181 $ 34.03
Purchase consideration
shares with forfeiture provisions 839 $ 22.74
Lapse of forfeiture
provisions (82 ) $ 30.91
Shares
forfeited (32 ) $ 35.06
Purchase consideration
shares with forfeiture provisions outstanding at June 30,
2015 906 $ 23.82</t>
  </si>
  <si>
    <t>Net Income per Share</t>
  </si>
  <si>
    <t>Earnings Per Share [Abstract]</t>
  </si>
  <si>
    <t>14. Net
Income per Share
The following
table sets forth the computation of basic and diluted net income
per share:
Fiscal Year Ended
June 30,
2015 2014 2013
(in thousands except
per share data)
Numerator—basic and
diluted:
Net loss $ (34,680 ) $ (19,104 ) $ (14,395 )
Denominator:
Shares used in computing
basic and diluted net loss per share attributable to common
stockholders 37,806 36,834 35,444
Basic and diluted net
loss per share attributable to common stockholders $ (0.92 ) $ (0.52 ) $ (0.41 )
At
June 30, 2015, 2014 and 2013, approximately 2.9 million,
2.6 million and 2.9 million shares of unvested restricted
stock and stock options were excluded from the calculation of
diluted earnings per share, respectively, as their effect on the
calculation would have been anti-dilutive. As more fully discussed
in Note 10, in December 2012 we issued convertible notes maturing
in December 2017. We intend, upon conversion or maturity of the
Notes, to satisfy any conversion premium by issuing shares of our
common stock. We have also issued warrants for up to
6.3 million shares of our common stock at an exercise price of
$40.04 per share. For the years ended June 30, 2015, 2014 and
2013, shares potentially issuable upon conversion or maturity of
the Notes or upon exercise of the warrants were excluded from our
earnings per share calculations as their effect would have been
anti-dilutive.</t>
  </si>
  <si>
    <t>Operations by Industry Segments and Geographic Area</t>
  </si>
  <si>
    <t>Segment Reporting [Abstract]</t>
  </si>
  <si>
    <t xml:space="preserve">15.
Operations by Industry Segments and Geographic Area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organized principally by the type of product or
service offered and by geography.
During fiscal
year 2015, we changed the method of allocating certain general and
administrative expenses to our operating segments. To ensure a
consistent presentation of the measurement of segment revenues and
profit or loss, these changes are reflected for all periods
presented.
Similar
operating segments have been aggregated into three reportable
segments as follows:
Payments
and Transactional Documents.
Hosted
Solutions.
Digital
Banking.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basis and excludes stock
compensation expense, acquisition and integration related expenses
(including acquisition related contingent consideration),
amortization of intangible assets, restructuring related charges,
non-cash pension expenses, certain non-cash items related to our
convertible notes, charges related to reserves established or
released against our deferred tax assets and other non-core or
non-recurring gains and losses that arise from time. There are no
inter-segment sales; accordingly, the measure of segment revenue
and profit or loss reflects only revenues from external customers.
The costs of certain corporate level expenses, primarily general
and administrative expenses, are allocated to our operating
segments based on a percentage of the segment’s
revenues.
We do not
track or assign our assets by operating segment.
We have
presented segment information for the years ended June 30,
2015, 2014 and 2013 according to the segment descriptions
above.
Fiscal Year Ended
June 30,
2015 2014 2013
(in
thousands)
Segment
revenue:
Payments and
Transactional Documents $ 127,527 $ 125,456 $ 120,590
Hosted
Solutions 126,178 107,360 67,504
Digital
Banking 77,184 67,769 66,680
$ 330,889 $ 300,585 $ 254,774
Segment measure of
profit:
Payments and
Transactional Documents $ 33,140 $ 37,461 $ 35,143
Hosted
Solutions 15,329 8,344 4,577
Digital
Banking 12,440 7,045 2,930
Total measure of segment
profit $ 60,909 $ 52,850 $ 42,650
A
reconciliation of the measure of segment profit to our GAAP loss
before the provision for income taxes, is as follows:
Fiscal Year Ended
June 30,
2015 2014 2013
(in
thousands)
Total measure of segment
profit $ 60,909 $ 52,850 $ 42,650
Less:
Amortization of
intangible assets (30,383 ) (26,242 ) (19,549 )
Share-based compensation
expense (27,025 ) (22,821 ) (18,031 )
Acquisition and
integration related expenses (2,835 ) (4,563 ) (10,827 )
Restructuring
expense (1,297 ) (1,371 ) (1,179 )
Non-cash pension
expense (56 ) (331 ) —
Loss on derivative
instruments, net — — (4,435 )
Other non-core
expenses (76 ) — —
Other expense,
net (15,553 ) (14,544 ) (6,922 )
Loss before income
taxes $ (16,316 ) $ (17,022 ) $ (18,293 )
The following
depreciation expense amounts are included in the segment measure of
profit (loss):
Fiscal Year Ended
June 30,
2015 2014 2013
(in
thousands)
Depreciation
expense:
Payments and
Transactional Documents $ 2,730 $ 2,231 $ 1,944
Hosted
Solutions 5,134 3,950 2,772
Digital
Banking 2,643 2,069 2,145
Total depreciation
expense $ 10,507 $ 8,250 $ 6,861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and
Canada for which the point of sale was the United
States.
Fiscal Year Ended
June 30,
2015 2014 2013
(in
thousands)
North America $ 193,286 $ 171,641 $ 167,368
United Kingdom 93,735 96,719 79,774
Continental
Europe 38,053 29,047 4,311
Asia-Pacific and Middle
East 5,815 3,178 3,321
Total revenues from
unaffiliated customers $ 330,889 $ 300,585 $ 254,774
Long-lived
assets, excluding deferred tax assets and intangible assets, which
are based on geographical location, were as follows:
Fiscal Year
Ended June 30,
2015 2014
(in
thousands)
Long-lived
assets:
North America $ 45,350 $ 36,856
United Kingdom 8,573 6,611
Continental
Europe 2,390 3,224
Asia-Pacific and Middle
East 2,280 157
Total long-lived
assets $ 58,593 $ 46,848 </t>
  </si>
  <si>
    <t>Income Taxes</t>
  </si>
  <si>
    <t>Income Tax Disclosure [Abstract]</t>
  </si>
  <si>
    <t>16. Income
Taxes
Provision
for Income Taxes
We file US
federal income tax returns and returns in various state, local and
foreign jurisdictions. Generally, we are no longer subject to US
federal, state and local, or foreign income tax examinations by tax
authorities for years before 2001. Currently, we are not under
examination relating to tax returns that have been previously
filed.
We
permanently reinvest the earnings, if any, of our international
subsidiaries and therefore we do not provide for US income
taxes that could result from the distribution of those earnings to
the US parent. If any such earnings were ultimately distributed to
the US in the form of dividends or otherwise, or if the shares of
our international subsidiaries were sold or transferred, we would
likely be subject to additional US income taxes, net of the impact
of any available foreign tax credits. It is not practicable to
estimate the amount of unrecognized deferred US taxes on these
undistributed earnings.
Our provision
for (benefit from) income taxes consists of the
following:
Year Ended
June 30,
2015 2014 2013
(in
thousands)
Current:
Federal $ 1,433 $ 1,464 $ (173 )
State 188 80 21
Foreign 4,570 6,319 4,983
6,191 7,863 4,831
Deferred:
Federal 14,720 42 (5,315 )
State 1,154 (1,180 ) (1,338 )
Foreign (3,701 ) (4,643 ) (2,076 )
12,173 (5,781 ) (8,729 )
$ 18,364 $ 2,082 $ (3,898 )
Our income
tax expense (benefit) includes a tax benefit of $0.2 million, $0.1
million and $0.1 million in fiscal years 2015, 2014 and 2013,
respectively, relating to a reduction in our unrecognized tax
benefits upon the expiration of certain statutes of
limitations.
We recorded
an increase to additional paid-in capital of $0.1 million during
fiscal year 2015 for excess tax benefits from vesting of restricted
stock awards and from non-qualified stock option exercises that
reduced currently payable income taxes. We recorded an increase to
other comprehensive income of $1.0 million during fiscal year 2015
for an increase in our deferred tax asset related to our Swiss
pension.
Net income
(loss) before income taxes by geographic area is as
follows:
Year Ended
June 30,
2015 2014 2013
(in
thousands)
United States $ (18,277 ) $ (25,310 ) $ (29,129 )
United Kingdom 16,728 19,035 10,651
Continental
Europe (7,608 ) (10,936 ) (352 )
Asia-Pacific and Middle
East (7,159 ) 189 537
$ (16,316 ) $ (17,022 ) $ (18,293 )
A
reconciliation of the federal statutory rate to the effective
income tax rate is as follows (certain prior year amounts in the
reconciliation have been reclassified to conform to the fiscal year
2015 presentation):
Year Ended
June 30,
2015 2014 2013
Tax expense (benefit) at
federal statutory rate (35.0 )% (35.0 )% (35.0 )%
State taxes, net of
federal benefit (5.2 ) (7.3 ) (7.4 )
Change in valuation
allowance 98.6 1.2 0.6
Foreign branch
operations, net of foreign tax deductions 33.1 42.3 17.8
Changes in uncertain tax
positions 13.0 12.7 3.9
Non-deductible executive
compensation 5.3 5.1 2.4
Non-deductible
share-based payments 3.6 2.3 1.2
Non-deductible
acquisition costs 3.0 6.6 5.0
Non-deductible other
expenses 1.8 1.4 1.4
Non-deductible
interest 0.0 5.3 0.0
Convertible
debt 0.0 0.0 5.5
Changes in tax laws or
rates (1.8 ) (3.4 ) (2.1 )
Research and development
credit (2.7 ) (2.5 ) (5.2 )
Tax rate differential on
foreign earnings (4.2 ) (16.4 ) (8.5 )
Other 3.1 (0.1 ) (0.9 )
112.6 % 12.2 % (21.3 )%
The excess of
our effective tax rate over statutory tax rates was primarily due
to the increase of our US valuation allowance in fiscal year 2015
as well as our inability to utilize certain foreign tax credits as
a reduction to foreign income that is included in our US tax
return. This has the effect of taxing certain income twice,
resulting in a higher overall tax rate.
Deferred
Tax Assets and Liabilities
We recognize
deferred tax assets and liabilities based on the differences
between their financial reporting and tax basis by applying tax
rates that are expected to be in effect when the differences
reverse. Significant components of our deferred income taxes are as
follows:
June 30,
2015 2014
(in
thousands)
Deferred tax
assets:
Net operating loss
carryforwards $ 14,512 $ 19,364
Deferred
revenue 9,528 6,954
Stock
compensation 5,956 5,823
Research and development
and other credits 5,279 4,592
Accrued
pension 3,212 2,365
Various accrued
expenses 2,627 2,345
Property and
equipment 251 463
Allowances and
reserves 235 235
Other 56 50
Total deferred tax
assets 41,656 42,191
Valuation
allowance (23,584 ) (7,923 )
Deferred tax assets, net
of valuation allowance 18,072 34,268
Deferred tax
liabilities:
Intangible
assets (38,137 ) (36,171 )
Property and
equipment (6,848 ) (3,324 )
Convertible
debt (3,040 ) (4,126 )
Other (201 ) (61 )
Total deferred tax
liabilities (48,226 ) (43,682 )
Net deferred tax
liabilities $ (30,154 ) $ (9,414 )
At
June 30, 2015, we had US net operating loss carryforwards of
$71.6 million, which expire at various times through fiscal year
2035. Included within this amount is approximately $54.4 million of
excess tax deductions associated with restricted stock awards that
have vested and with non-qualified stock options that have been
exercised. When these excess tax benefits actually result in a
reduction to currently payable income taxes, the benefit will be
recorded as an increase to additional paid-in capital.
Approximately $45.6 million of the aforementioned excess tax
benefits have not been reflected as a component of our deferred tax
assets at June 30, 2015, as these amounts are recognized for
financial reporting purposes only when they actually reduce
currently payable income taxes. We also had foreign net operating
loss carryforwards (primarily in Europe) of $13.3 million which
have no statutory expiration date and $0.5 million that will expire
at various times through fiscal year 2035, respectively. Included
within this amount is approximately $0.7 million of excess tax
deductions associated with restricted stock awards that have
vested. When these excess tax benefits actually result in a
reduction to currently payable income taxes, the benefit will be
recorded as an increase to additional paid-in capital. These excess
tax benefits have not been reflected as a component of our deferred
tax assets at June 30, 2015, as these amounts are recognized
for financial reporting purposes only when they actually reduce
currently payable income taxes. We utilized approximately $9.0
million of net operating losses in 2015, consisting of $8.4 million
utilized in the US and $0.6 million utilized in our foreign
operations, predominately in Europe.
We have
approximately $4.5 million of research and development tax credit
carryforwards available, which expire at various points through
fiscal year 2035. Our research and development tax credit
carryforwards were increased by $0.3 million resulting from the
enactment in the US of the Tax Increase Prevention Act of 2014,
which retroactively extended the US research and development credit
for one year beginning January 1, 2014. Our operating losses
and tax credit carryforwards may be subject to limitations under
provisions of the Internal Revenue Code.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At
June 30, 2015 we have recorded a $23.6 million valuation
allowance against certain deferred tax assets given the uncertainty
of recoverability of these amounts. The valuation allowance
increased by $15.7 million in fiscal year 2015 from fiscal year
2014 primarily due to an increase to the US valuation allowance
which is discussed further below. Approximately $3.2 million of the
valuation allowance will be reversed through additional paid-in
capital if realized, as it relates to excess tax benefits arising
from non-qualified stock option exercises occurring prior to our
adoption of the expense recognition criteria for share-based
payments.
In making our
assessment of US deferred tax asset recoverability at June 30,
2015, we considered our historical financial results, our projected
future financial results, the planned reversal of existing deferred
tax liabilities and the impact of certain tax planning actions that
were largely completed during the quarter ended June 30, 2015.
Based on our analysis we noted both positive and negative factors
relative to our ability to support realization of certain US
deferred tax assets. However, based on the weighting of all the
evidence, including the near term effect on our US income
projections of investments we are making in our product and systems
infrastructure and the longer term effect of the continued
migration of certain taxable income, via the ownership of rights to
certain intangible assets into tax jurisdictions other than the US,
we concluded that it was more likely than not that a portion of our
US deferred tax assets may not be recovered. As a result, we
increased our valuation allowance and recorded income tax expense
in the amount of $16.0 million. The establishment of a valuation
allowance has no effect on our ability to use the underlying
deferred tax assets to reduce cash tax payments in the future to
the extent that we generate US taxable income.
Uncertain
Tax Positions
As of
June 30, 2015, we had approximately $6.3 million of total
gross unrecognized tax benefits, of which approximately $1.5
million represented the amount of unrecognized tax benefits that,
if recognized, would favorably affect our effective income tax rate
in future periods. Approximately $2.5 million of the gross
unrecognized tax benefits resulted in reductions to the deferred
tax asset relating to net operating losses and to the valuation
allowance, and approximately $2.3 million of the gross unrecognized
tax benefits resulted in a reduction to tax credit carryforwards
and other deferred tax assets. We currently anticipate that our
unrecognized tax benefits will decrease within the next twelve
months by approximately $0.3 million, as a result of the expiration
of certain statutes of limitations associated with intercompany
transactions subject to tax in multiple jurisdictions.
A summary of
the changes in the gross amount of unrecognized tax benefits is
shown below:
(in thousands)
Balance at July 1,
2012 $ 958
Additions related to
current year tax positions 854
Additions related to
prior year tax positions 129
Reductions due to lapse
of statute of limitations (77 )
Reductions due to
settlements (21 )
Foreign currency
translation (14 )
Balance at June 30,
2013 1,829
Additions related to
current year tax positions 2,265
Additions related to
prior year tax positions 11
Reductions due to lapse
of statute of limitations (72 )
Foreign currency
translation 52
Balance at June 30,
2014 4,085
Additions related to
current year tax positions 2,392
Additions related to
prior year tax positions 145
Reductions due to lapse
of statute of limitations (213 )
Foreign currency
translation (104 )
Balance at June 30,
2015 $ 6,305
We recognize
interest and penalties related to uncertain tax positions as a
component of income tax expense. To the extent that the accrued
interest and penalties do not ultimately become payable, the
amounts accrued will be derecognized and reflected as an income tax
benefit in the period that such a determination is made. Our
accrued interest and penalties related to uncertain tax positions
as of June 30, 2015 and 2014, and recorded in each of the
annual periods ending June 30, 2015, 2014, and 2013, were not
significant.</t>
  </si>
  <si>
    <t>Guarantees</t>
  </si>
  <si>
    <t>Guarantees [Abstract]</t>
  </si>
  <si>
    <t>17. Guarantees
We generally offer a standard warranty on our products and
services, specifying that our software products will perform in
accordance with published product specifications and that any
professional services will conform with applicable specifications
and industry standards. Further, we offer, as an element of our
standard licensing arrangements, an indemnification clause that
protects the licensee against liability and damages, including
legal defense costs arising from claims of patent, copyright,
trademark or other similar infringements by our software products.
To date, we have not had any significant warranty or
indemnification claims against our products. At June 30, 2015
and 2014, warranty accruals were not significant.
Certain of our arrangements with customers include clauses whereby
we may be subject to penalties for failure to meet certain service
level requirements; however, we have not incurred any related
material penalties to date.</t>
  </si>
  <si>
    <t>Quarterly Financial Data</t>
  </si>
  <si>
    <t>Quarterly Financial Information Disclosure [Abstract]</t>
  </si>
  <si>
    <t>18.
Quarterly Financial Data (unaudited)
The following
table contains selected quarterly financial data for the fiscal
years ended June 30, 2014 and 2015. The quarterly earnings per
share information is computed separately for each period.
Therefore, the sum of the quarterly per share amounts may differ
from the total year per share amounts.
For the quarters
ended
September 30, December 31, March 31, June 30, September 30, December 31, March 31, June 30,
(in thousands, except
per share data)
Revenues $ 67,249 $ 73,405 $ 78,252 $ 81,679 $ 81,343 $ 82,225 $ 81,951 $ 85,370
Gross profit 37,794 41,001 44,661 46,461 47,030 48,112 47,038 49,268
Net loss $ (6,048 ) $ (7,265 ) $ (4,310 ) $ (1,481 ) $ (3,268 ) $ (1,962 ) $ (7,830 ) $ (21,620 )
Basic and diluted net
loss per share $ (0.17 ) $ (0.20 ) $ (0.12 ) $ (0.04 ) $ (0.09 ) $ (0.05 ) $ (0.21 ) $ (0.57 )
Shares used in computing
basic and diluted net loss per share 36,214 36,667 37,081 37,374 37,647 37,759 37,762 38,056
(1) Net income and the
resulting basic and diluted net loss per share amounts reflect the
impact of income tax expense of $16,034 recorded during the quarter
ended June 30, 2015 in connection with the recognition of a
deferred tax asset valuation allowance.</t>
  </si>
  <si>
    <t>Significant Accounting Policies (Policies)</t>
  </si>
  <si>
    <t>Principles of Consolidation</t>
  </si>
  <si>
    <t>Principles of Consolidation
The consolidated financial statements include our accounts and the
accounts of our subsidiaries, all of which are wholly owned. All
intercompany balances and transactions have been eliminated in
consolidation.</t>
  </si>
  <si>
    <t>Use of Estimates in the Preparation of Consolidated Financial Statements</t>
  </si>
  <si>
    <t>Use of Estimates in the Preparation of Consolidated Financial
Statements
The preparation of financial statements in conformity with
accounting principles generally accepted in the United States
requires us to make estimates and assumptions that affect the
amounts reported in the financial statements and accompanying
notes. Estimates include, but are not limited to, revenue
recognition (particularly revenue recognition associated with
contracts accounted for on a percentage of completion basis),
allowances for doubtful accounts, recoverability of deferred tax
assets, determining the fair value associated with acquired assets
and liabilities including deferred revenue, intangible asset and
goodwill impairment, pension benefit obligations and certain other
of our accrued liabilities. Actual results could differ from those
estimates.</t>
  </si>
  <si>
    <t>Foreign Currency Translation</t>
  </si>
  <si>
    <t>Foreign
Currency Translation
We have
international subsidiaries in Europe, in the Asia-Pacific region
and in Canada, whose functional currencies are either the British
Pound Sterling, Swiss Franc or European Euro (in respect of
our European subsidiaries), the Australian Dollar (in respect of
our Asia Pacific subsidiary) or the Canadian Dollar (in respect of
our Canadian subsidiary). Assets and liabilities of all of our
international subsidiaries have been translated into US dollars at
year-end exchange rates, and results of operations and cash flows
have been translated at the average exchange rates in effect during
the year. Gains or losses resulting from foreign currency
translation are included as a component of accumulated other
comprehensive income or loss. Foreign currency transaction gains
and losses are included in results of operations as incurred and
are not significant to our overall operations.</t>
  </si>
  <si>
    <t>Cash and Cash Equivalents</t>
  </si>
  <si>
    <t>Cash and Cash Equivalents
We consider all highly liquid instruments with an original maturity
of three months or less to be cash equivalents. The carrying value
of these instruments approximates their fair value. At
June 30, 2015 our cash equivalents consisted of demand deposit
accounts and money market funds.</t>
  </si>
  <si>
    <t>Marketable Securities</t>
  </si>
  <si>
    <t>Marketable
Securities
All
marketable securities must be classified as one of the following:
held to maturity, available for sale, or trading. At June 30,
2015 we held $23.2 million of marketable securities which consisted
primarily of US treasury notes, residential mortgage-backed
securities, and U.S. corporate debt securities.
Our held to
maturity investments, all of which mature within one year, are
recorded at amortized cost and interest income is recognized in
earnings when earned. The cost of securities sold is determined
based on the specific identification method. At June 30, 2015
and 2014 the amortized cost of our held-to-maturity investments
approximated their fair value.
Our
securities classified as available for sale are recorded at fair
value, with all unrealized gains or losses recorded as a component
of other comprehensive income or (loss). At June 30, 2015 and
2014, $12.7 million and $13.2 million, respectively, of our
available for sale securities had maturities of less than one year
and the remaining $10.4 million and $10.5 million, respectively,
had maturities of between one and five years. The cost of
securities sold is determined based on the specific identification
method. At June 30, 2015 and 2014, our net unrealized loss
associated with our investment securities was not
significant.
At
June 30, 2015, the difference between the fair value of our
available for sale securities and their amortized cost was not
significant.
The table
below presents information regarding our marketable securities by
major security type as of June 30, 2015 and 2014.
June 30,
2015 June 30,
2014
Held to Available Total Held to Available Total
(in
thousands)
Marketable
securities:
Corporate and other debt
securities 65 23,160 23,225 80 23,725 23,805
Total marketable
securities $ 65 $ 23,160 $ 23,225 $ 80 $ 23,725 $ 23,805
All of our
available for sale marketable securities are included in current
assets as we do not have the positive intent to hold these
investments until maturity.
The following
table presents the aggregate fair values and gross unrealized
losses for those available for sale investments that were in an
unrealized loss position as of June 30, 2015, aggregated by
investment category and the length of time that individual
securities have been in a continuous loss position:
As of June 30,
2015
Less than 12
Months
Fair Unrealized Loss
(in
thousands)
Residential Mortgage
Backed $ 2,011 5
U.S. Corporate 5,404 5
$ 7,415 10</t>
  </si>
  <si>
    <t>Other Investments</t>
  </si>
  <si>
    <t>Other
Investments
We have
certain other investments accounted for at cost, as we do not have
the ability to exercise significant influence over the investees.
The carrying value of these investments was $3.4 million and $3.3
million as of June 30, 2015 and June 30, 2014,
respectively, and they are reported as a component of our other
assets. The investments are evaluated periodically for indicators
of impairment and impairment losses, to the extent occurring, would
be recorded as an operating expense in the period incurred. At
June 30, 2015, we reviewed the carrying value of these
investments and concluded that they were not impaired.</t>
  </si>
  <si>
    <t>Concentration of Credit Risk</t>
  </si>
  <si>
    <t>Concentration of Credit Risk
Financial
instruments that potentially subject us to significant
concentrations of credit risk consist of cash and cash equivalents
and accounts receivable. We had approximately $109.3 million of
cash and cash equivalents invested with seven financial
institutions at June 30, 2015. Balances of cash and cash
equivalents are typically in excess of any insurance, such as FDIC
coverage, that may protect our deposits.
Our accounts
receivable are reported in our consolidated balance sheets net of
allowances for uncollectible accounts. We believe that the
concentration of credit risk with respect to accounts receivable is
limited due to the large number of companies and diverse industries
comprising our customer base. On-going credit evaluations are
performed, generally with a focus on new customers or customers
with whom we have had no prior collections history, and collateral
is generally not required. We maintain reserves for potential
losses based on customer specific situations as well as our
historic experience and such losses, in the aggregate, have not
exceeded our expectations. There were no customers that,
individually, accounted for more than 10% of our consolidated
accounts receivable balance at June 30, 2015 or 2014. For the
fiscal years ended June 30, 2015, 2014, and 2013, we had no
customer that accounted for 10% or greater of our consolidated
revenues.</t>
  </si>
  <si>
    <t>Financial Instruments</t>
  </si>
  <si>
    <t>Financial Instruments
The fair value of our financial instruments, which include cash and
cash equivalents, marketable securities, accounts receivable and
accounts payable and our convertible senior notes are based on
assumptions concerning the amount and timing of estimated future
cash flows and assumed discount rates reflecting varying degrees of
perceived risk. The fair value of these financial instruments is
discussed in Note 3 – Fair Values of Assets and
Liabilities.</t>
  </si>
  <si>
    <t>Accounts Receivable</t>
  </si>
  <si>
    <t>Accounts
Receivable
Accounts
receivable include unbilled receivables of approximately $4.9
million and $1.5 million at June 30, 2015 and 2014,
respectively. Unbilled receivables at June 30, 2015 arose
partially from our January 2015 acquisition of Intellinx, Ltd.
Unbilled receivables include revenues recognized on long-term
contracts for which billings have not yet been presented to the
customers, based on the contractually stipulated billing
requirements.</t>
  </si>
  <si>
    <t>Inventory</t>
  </si>
  <si>
    <t>Inventory
Inventory, all of which is categorized as finished goods, is stated
at the lower of our cost of purchase (first-in, first-out method)
or market.</t>
  </si>
  <si>
    <t>Property and Equipment
Property and equipment are stated at cost, net of accumulated
amortization and depreciation. Depreciation is recorded on a
straight-line basis over the estimated useful lives of the assets
as follows:
Property, equipment, furniture,
fixtures and vehicles 3-7 years
Software 3-5 years
Technical equipment 3-5 years
Building (Reading, England) 50 years
Leasehold improvements
Remaining lease term, inclusive of expected renewal periods
Periodically, based on specific transactions, we may assign a life
outside of the general range of useful lives noted here if a
particular asset’s estimated period of use falls outside of
the normal range.</t>
  </si>
  <si>
    <t>Goodwill and Other Intangible Assets
We initially record goodwill and other intangible assets at their
estimated fair values, and we review these assets periodically for
impairment. Goodwill represents the excess of the purchase price
over the fair value of identifiable tangible and intangible assets
acquired and liabilities assumed in a business combination and is
tested at least annually for impairment; historically during our
fourth quarter.
Our specifically identifiable intangible assets, which consist
principally of customer related assets and core technology, are
reported net of accumulated amortization and are amortized over
their estimated useful lives at amortization rates that are
proportional to each asset’s estimated economic benefit. We
review the carrying value of these intangible assets annually, or
more frequently if indicators of impairment are present.
In performing our review of the recoverability of goodwill and
other intangible assets we consider several factors, including
whether there have been significant changes in legal factors or the
overall business climate that could affect the underlying value of
an asset. We also consider whether there is an expectation that the
asset will be sold or disposed of before the end of its originally
estimated useful life. In the case of goodwill, we must estimate
the fair value of the reporting unit to which the goodwill is
assigned. If as a result of examining any of these factors we
conclude that the carrying value of goodwill or any other
intangible asset exceeds its estimated fair value, we will
recognize an impairment charge and reduce the carrying value of the
asset to its estimated fair value.</t>
  </si>
  <si>
    <t>Advertising Costs</t>
  </si>
  <si>
    <t>Advertising Costs
We expense advertising costs as incurred. Advertising costs were
$1.3 million, $1.0 million, and $0.6 million for the years ended
June 30, 2015, 2014 and 2013, respectively.</t>
  </si>
  <si>
    <t>Shipping and Handling Costs</t>
  </si>
  <si>
    <t>Shipping and Handling Costs
We expense all shipping, handling and delivery costs in the period
incurred, generally as a component of equipment and supplies cost
of revenues.</t>
  </si>
  <si>
    <t>Commissions Expense</t>
  </si>
  <si>
    <t>Commissions Expense
We record
commissions as a component of sales and marketing expense when
earned by the respective salesperson. Excluding certain
arrangements within our Digital Banking segment, for which
commissions are earned as revenue is recorded over the period of
project performance, substantially all software commissions are
earned in the month in which a customer order is received.
Commissions associated with professional services are typically
earned in the month that services are rendered. Commissions
associated with post-contract customer support arrangements and
subscription-based arrangements are typically earned when the
customer is billed for the underlying contractual period, or in the
period the order is received. Commissions are normally paid within
thirty days of the month in which they are earned.</t>
  </si>
  <si>
    <t>Research and Development Expenditures</t>
  </si>
  <si>
    <t>Research and Development Expenditures
We expense research and development costs in the period
incurred.</t>
  </si>
  <si>
    <t>Debt Issuance Costs</t>
  </si>
  <si>
    <t>Debt
Issuance Costs
We incurred
certain third party costs in connection with our issuance of the
convertible notes (the Notes), as defined in Note 10, principally
related to underwriting and legal fees. These costs are included as
part of other assets on our consolidated balance sheets and are
being amortized to interest expense ratably over the five-year term
of the Notes.</t>
  </si>
  <si>
    <t>Income Taxes and Income Tax Uncertainties</t>
  </si>
  <si>
    <t>Income Taxes and Income Tax Uncertainties
We recognize deferred tax assets and deferred tax liabilities based
on differences in the financial reporting and tax basis of the
underlying assets or liabilities, measured at tax rates that are
expected to be in effect when the differences reverse. A valuation
allowance to reduce the carrying value of deferred tax assets is
recorded if, based on the weight of available evidence, it is more
likely than not that some portion or all of the deferred tax assets
will not be realized. As discussed in Note 16, we recorded a
valuation allowance against a portion of our US deferred tax assets
during the year ended June 30, 2015.
In respect of income tax uncertainties, we perform a two-step
analysis for all tax positions. The first step involves an
evaluation of the underlying tax position based solely on technical
merits (such as tax law) and the second step involves measuring the
tax position based on the probability of it being sustained in the
event of a tax examination. We recognize tax benefits at the
largest amount that we deem more likely than not will be realized
upon ultimate settlement of any tax uncertainty. Tax positions that
fail to qualify for recognition are recognized in the period in
which the more-likely-than-not standard has been reached, when the
tax positions are resolved with the respective taxing authority or
when the statute of limitations for tax examination has
expired.
We record any interest or penalties accruing in respect of
uncertain tax positions as a component of income tax expense.</t>
  </si>
  <si>
    <t>Share Based Compensation</t>
  </si>
  <si>
    <t>Share Based Compensation
We recognize expense for the estimated fair value of our
share-based compensation. The expense associated with share based
payment awards is recognized on a straight-line basis over the
award’s vesting period.</t>
  </si>
  <si>
    <t>Capitalized Software Costs</t>
  </si>
  <si>
    <t>Capitalized Software Costs
Capitalization of software development costs, other than
software developed for internal use which is discussed below,
begins upon the establishment of technological feasibility. The
establishment of technological feasibility and the ongoing
assessment of recoverability of capitalized software development
costs requires considerable judgment by us with respect to certain
external factors, including, but not limited to, technological
feasibility, anticipated future gross revenues, estimated economic
life, and changes in software and hardware technologies. For the
years ended June 30, 2015, 2014 and 2013, there were no
material costs capitalized since substantially all development
costs were incurred prior to attaining technological
feasibility.
We capitalize
certain costs associated with internal use software, including
software that we use to provide our hosted solutions, during the
application development stage. We expense costs associated with
preliminary project phase activities, training, maintenance and any
post-implementation period costs as incurred. For the years ended
June 30, 2015, 2014 and 2013 we capitalized $10.7 million,
$4.4 million and $1.5 million, respectively, of internal use
software development costs. The substantial majority of these costs
were costs associated with our SaaS based technology platforms.
Capitalized internal use software costs are amortized over
estimated useful lives ranging from 2 to 7 years once the related
project has been completed and deployed for customer use. For the
fiscal years ended June 30, 2015, 2014 and 2013 we expensed
$1.3 million $0.4 million and $0.1 million of capitalized internal
use software costs. At June 30, 2015, 2014 and 2013 the net
carrying value of capitalized internal use software was $14.9
million, $5.6 million and $1.6 million, respectively.</t>
  </si>
  <si>
    <t>Revenue Recognition</t>
  </si>
  <si>
    <t>Revenue
Recognition
Software
Arrangements
We recognize
revenue on our software license arrangements when four basic
criteria are met: persuasive evidence of an arrangement exists,
delivery of the product has occurred, the fee is fixed and
determinable and collectability is probable. We consider a fully
executed agreement or a customer purchase order to be persuasive
evidence of an arrangement. Delivery is deemed to have occurred
upon transfer of the product to the customer or the completion of
services rendered. We consider the arrangement fee to be fixed and
determinable if it is not subject to adjustment and if the customer
has not been granted extended payment terms. Excluding our long
term contract arrangements where revenue is recorded on a
percentage of completion basis, extended payment terms are deemed
to be present when any portion of the software license fee is due
in excess of 90 days after the date of product delivery. In
arrangements that contain extended payment terms, software revenue
is recorded as customer payments become contractually due, assuming
all other revenue recognition criteria have been met. We consider
the arrangement fee to be probable of collection if our internal
credit analysis indicates that the customer will be able to pay
contractual amounts as they become due.
Our software
arrangements often contain multiple revenue elements, such as
software licenses, professional services and post-contract customer
support. For multiple element software arrangements which qualify
for separate element treatment, revenue is recognized for each
element when each of the four basic criteria is met which,
excluding post-contract customer support, is typically upon
delivery. Revenue for post-contract customer support agreements is
recognized ratably over the term of the agreement, which is
generally one year. Revenue is allocated to each element, excluding
the software license, based on vendor specific objective evidence
(VSOE). VSOE is limited to the price charged when the element is
sold separately or, for an element not yet being sold separately,
the price established by management having the relevant authority.
We do not have VSOE for our software licenses since they are seldom
sold separately. Accordingly, revenue is allocated to the software
license using the residual value method. Under the residual value
method, revenue equal to VSOE of each undelivered element is
recognized upon delivery of that element. Any remaining arrangement
fee is then allocated to the software license. This has the effect
of allocating any sales discount inherent in the arrangement to the
software license fee.
Certain of
our software arrangements require significant customization and
modification and involve extended implementation periods. These
arrangements do not qualify for separate element revenue
recognition treatment as described above, and instead must be
accounted for under contract accounting. Under contract accounting,
companies must select from two generally accepted methods of
accounting: the completed contract method and the percentage of
completion method. The completed contract method recognizes revenue
and costs upon contract completion, and all project costs and
revenues are reported as deferred items in the balance sheet until
that time. The percentage of completion method recognizes revenue
and costs on a contract over time, as the work
progresses.
We use the
percentage of completion method of accounting for our long-term
contracts, as we believe that we can make reasonably reliable
estimates of progress toward completion. Progress is measured based
on labor hours, as measured at the end of each reporting period, as
a percentage of total expected labor hours. Accordingly, the
revenue we record in any reporting period for arrangements
accounted for on a percentage of completion basis is dependent upon
our estimates of the remaining labor hours that will be incurred in
fulfilling our contractual obligations. Our estimates at the end of
any reporting period could prove to be materially different from
final project results, as determined only at subsequent stages of
project completion. To mitigate this risk, we solicit the input of
our project professional staff on a monthly basis, as well as at
the end of each financial reporting period, for purposes of
evaluating cumulative labor hours incurred and verifying the
estimated remaining effort to completion; this ensures that our
estimates are always based on the most current projections
available.
Non-Software Arrangements
For
arrangements governed by general revenue recognition literature,
such as with our SaaS offerings or equipment and supplies only
sales, we recognize revenue when four basic criteria are met. These
criteria are similar to those governing software transactions:
persuasive evidence of an arrangement exists, delivery has occurred
or services have been rendered, the arrangement fee is fixed or
determinable and collectability is reasonably assured. For our SaaS
offerings, revenue is generally recognized on a subscription or
transaction basis over the period of performance.
For
arrangements consisting of multiple elements, revenue is allocated
to each element based on a selling price hierarchy. The selling
price of each element is based on VSOE if available, third-party
evidence (TPE) if VSOE is not available or estimated selling price
(ESP) if neither VSOE nor TPE are available. The residual method of
allocation in a non-software arrangement is not permitted and,
instead, arrangement consideration is allocated at the inception of
the arrangement to all deliverables using the relative selling
price method. The relative selling price method allocates any
discount in the arrangement proportionately to each deliverable
based on the proportion of each deliverable’s selling price
to the total arrangement fee. We are typically unable to establish
TPE, which is based on the selling price charged by unrelated
third-party vendors for similar deliverables when they are sold
separately, as we are generally unable to obtain sufficient
information on actual vendor selling prices to substantiate TPE.
The objective of ESP is to estimate the price at which we would
transact if the deliverable were sold separately rather than as
part of a multiple element arrangement. Our determination of ESP
considers several factors including actual selling prices for
similar transactions, gross margin expectations and our ongoing
pricing strategy. We formally analyze our ESP determinations on at
least an annual basis.
Whether a
deliverable represents a separate unit of accounting, thus
resulting in discrete revenue recognition as the revenue
recognition criteria for that deliverable are met, is dependent on
whether the deliverable has value to the customer on a standalone
basis. A deliverable has standalone value if it is sold separately
by us or any other vendor or if the deliverable could be resold by
the customer. Additionally, in an arrangement that includes a
general right of return related to delivered items, delivery or
performance of any undelivered items must be considered probable
and substantially within our control.
We
periodically charge up-front fees related to installation and
integration services in connection with certain of our SaaS
offerings. These fees typically do not have stand-alone value and
are deferred and recognized as revenue ratably over the estimated
customer relationship period (generally five to ten years). The
revenue recognition period associated with these fees normally
commences upon customer implementation.
Contract
origination costs and incremental direct costs are expensed as
incurred.
Arrangements Including Both Software and Non-Software
Deliverables
Periodically
we will enter an arrangement that contains both software and
non-software deliverables. In such a transaction, the arrangement
consideration is allocated to the software deliverables and
non-software deliverables as a group, using the relative selling
prices of each of the deliverables, by following the aforementioned
selling price hierarchy. After this allocation is completed, the
arrangement consideration allocated to the software deliverables is
further allocated using the residual value method described
above.
Regardless of
the allocation methodology or the nature of the deliverables, we
limit the amount of revenue that can be recognized for delivered
items to the amount that is not contingent on future deliverables
or subject to customer specific return or refund rights.</t>
  </si>
  <si>
    <t>Earnings per Share</t>
  </si>
  <si>
    <t>Earnings per Share
We report both basic and diluted earnings per share. Basic earnings
per share is calculated based on the weighted average number of
shares of common stock outstanding and excludes the dilutive effect
of warrants, stock options or any other type of convertible
securities. Diluted earnings per share is calculated based on the
weighted average number of shares of common stock outstanding and
the dilutive effect of stock options, warrants and other types of
convertible securities are included in the calculation. Dilutive
securities are excluded from the diluted earnings per share
calculation if their effect is anti-dilutive.</t>
  </si>
  <si>
    <t>Comprehensive Income or Loss</t>
  </si>
  <si>
    <t>Comprehensive Income or Loss
Comprehensive
income or loss includes all changes in equity during a period from
non-owner sources, such as net income or loss, foreign currency
translation adjustments, certain pension adjustments and unrealized
gains and losses on available for sale securities.</t>
  </si>
  <si>
    <t>Recent Accounting Pronouncements</t>
  </si>
  <si>
    <t>Recent
Accounting Pronouncements:
In June 2013,
the Emerging Issues Task Force (EITF) reached final consensus on
the presentation of an unrecognized tax benefit when a net
operating loss carryforward or tax credit carryforward exists. This
topic addressed the balance sheet presentation of a liability for
an unrecognized tax benefit when settlement of the liability with
the taxing authority would otherwise reduce a deferred tax asset
for a net operating loss or tax credit carryforward under the
provisions of the tax law. The EITF affirmed that an unrecognized
tax benefit should be presented as a reduction of a deferred tax
asset for a net operating loss or other tax credit carryforward
when settlement in this manner is permissible under the tax law.
This standard is applicable for annual periods beginning after
December 31, 2013, and for interim periods within those annual
periods. We adopted this standard prospectively effective
July 1, 2014, resulting in a reduction of $2.3 million to
non-current deferred tax assets and non-current other liabilities
in our consolidated balance sheet. This did not have an impact on
our consolidated statements of comprehensive income (loss) or cash
flows.
In May 2014,
the Financial Accounting Standards Board (FASB) issued an
accounting standard update which provides for new revenue
recognition guidance, superseding nearly all existing revenue
recognition guidance. The core principle of the new guidance is to
recognize revenue when promised goods or services are transferred
to customers, in an amount that reflects the consideration to which
the vendor expects to receive for those goods or services. The new
standard is expected to require more judgment and estimates within
the revenue recognition process than required under existing U.S.
GAAP, including identifying performance obligations in the
contract, estimating the amount of variable consideration to
include in the transaction price and allocating the transaction
price to separate performance obligations. The new standard is also
expected to significantly increase the financial statement
disclosure related to revenue recognition. This standard is
currently effective for us in our first quarter of our 2019 fiscal
year (July 1, 2018)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We are
continuing to evaluate the expected impact of this standard on our
consolidated financial statements and we have not yet selected a
method of adoption. While our assessment of the impact of this
standard is not complete, we currently believe that the most
significant impact will be in two specific areas:
•
Under the new standard, the absence of VSOE in certain software
license arrangements will no longer result in strict revenue
deferral, as instead fair value will be assigned to arrangement
elements based on a fair value hierarchy no longer dependent on the
presence of VSOE. Absent a change in how we license our products,
we believe that this will result in greater up-front recognition of
software revenue for certain of our license
arrangements.
•
Under the new standard, certain expenses we incur will require
deferral and recognition over the period in which revenue is
recognized, subject to certain exceptions. We believe that this may
result in the deferral of certain implementation and commission
costs associated with our SaaS offerings which would then be
recognized as expense over a multi-year period; such costs are
expensed directly as incurred today.
However, we
are unable to quantify the impact of these outcomes at this time,
nor can we ensure that our continuing analysis and interpretation
of the standard will result in this financial reporting
outcome.
In April
2015, the FASB issued an accounting standard update which requires
that debt issuance costs be presented in the balance sheet as a
direct reduction to the carrying value of the debt. This standard
is effective for us on July 1, 2016 (the first quarter of our
2017 fiscal year) with early application permitted. Upon adoption
of this standard, deferred debt issuance costs will be reclassified
from non-current assets and shown as a reduction to the debt
carrying value in our consolidated balance sheet. Deferred debt
issuance costs were approximately $2.9 million at June 30,
2015. The adoption of this standard will be applied retrospectively
and will not have an impact on our consolidated statement of
comprehensive income (loss) or cash flows.</t>
  </si>
  <si>
    <t>Fair Value of Financial Instruments</t>
  </si>
  <si>
    <t>Fair Value of Financial Instruments
We have certain other financial instruments which consist of cash
and cash equivalents, marketable securities, accounts receivable,
accounts payable and the convertible senior notes (the Notes) more
fully described in Note 10. Fair value information for each of
these instruments is as follows:
• Cash and cash equivalents, accounts
receivable and accounts payable fair value approximates their
carrying values, due to the short-term nature of these
instruments.
• Marketable securities classified as
held to maturity are recorded at amortized cost, which at
June 30, 2015, and June 30, 2014, approximated their fair
value.
• Marketable securities classified as
available for sale are recorded at fair value. Unrealized gains and
losses are included as a component of other accumulated
comprehensive loss in shareholders’ equity, net of tax. We
use the specific identification method to determine any realized
gains or losses from the sale of our marketable securities
classified as available for sale.
• The carrying value of insurance
policy deposits related to the Israeli severance approximated there
fair value at June 30, 2015.
• The Notes were recorded at $133.3
million upon issuance, which reflected their principal value less
the fair value of the embedded conversion option (Conversion
Feature). The carrying value of the Notes, $159.8 million at
June 30, 2015, will be accreted over the remaining term to
maturity to the principal value of $189.8 million. The fair value
of the Notes (inclusive of the Conversion Feature) was
approximately $206.6 million as of June 30, 2015. We estimated
the fair value of the Notes by reference to quoted market prices;
however the Notes have only a limited trading volume and as such
this fair value estimate is not necessarily the value at which the
Notes could be retired or transferred.</t>
  </si>
  <si>
    <t>Significant Accounting Policies (Tables)</t>
  </si>
  <si>
    <t>Marketable Securities by Major Security Type</t>
  </si>
  <si>
    <t>The table below presents information regarding our marketable
securities by major security type as of June 30, 2015 and
2014.
June 30, 2015 June 30, 2014
Held to Available Total Held to Available Total
(in
thousands)
Marketable securities:
Corporate and other debt securities 65 23,160 23,225 80 23,725 23,805
Total marketable securities $ 65 $ 23,160 $ 23,225 $ 80 $ 23,725 $ 23,805</t>
  </si>
  <si>
    <t>Summary of Gross Unrealized Losses and Fair Values of Available for Sale Investments</t>
  </si>
  <si>
    <t>The following table presents the aggregate fair values and gross
unrealized losses for those available for sale investments that
were in an unrealized loss position as of June 30, 2015,
aggregated by investment category and the length of time that
individual securities have been in a continuous loss position:
As of June 30, 2015
Less than 12 Months
Fair Value Unrealized Loss
(in thousands)
Residential Mortgage Backed $ 2,011 5
U.S. Corporate 5,404 5
$ 7,415 10</t>
  </si>
  <si>
    <t>Depreciation Recorded Over Estimated Useful Lives of Assets</t>
  </si>
  <si>
    <t>Property and equipment are stated at cost, net of accumulated
amortization and depreciation. Depreciation is recorded on a
straight-line basis over the estimated useful lives of the assets
as follows:
Property, equipment, furniture,
fixtures and vehicles 3-7 years
Software 3-5 years
Technical equipment 3-5 years
Building (Reading, England) 50 years
Leasehold improvements
Remaining lease term, inclusive of expected renewal periods</t>
  </si>
  <si>
    <t>Fair Values of Assets and Liabilities (Tables)</t>
  </si>
  <si>
    <t>Schedule of Assets and Liabilities Measured at Fair Value on Recurring Basis</t>
  </si>
  <si>
    <t>At
June 30, 2015 and 2014, our assets and liabilities measured at
fair value on a recurring basis were as follows:
June 30,
2015 June 30,
2014
Fair
Value Measurements Using
Input Types Fair
Value Measurements Using
Input Types
(in
thousands) Level
1 Level 2 Level 3 Total Level
1 Level 2 Level 3 Total
Money market funds (cash
and cash equivalents) $ 2,068 $ — $ — $ 2,068 $ 10,718 $ — $ — $ 10,718
Available for sale
securities
Debt
U.S. Corporate 10,561 — — 10,561 13,119 — — 13,119
Residential
mortgage-backed 7,733 — — 7,733 5,537 — — 5,537
Government—U.S. 4,866 — — 4,866 5,069 — — 5,069
Total available for sale
securities $ 23,160 $ — $ — $ 23,160 $ 23,725 $ — $ — $ 23,725</t>
  </si>
  <si>
    <t>Product and Business Acquisitions (Tables)</t>
  </si>
  <si>
    <t>Intellinx [Member]</t>
  </si>
  <si>
    <t>Allocation of Purchase Price</t>
  </si>
  <si>
    <t>The preliminary allocation of the Intellinx acquisition purchase
price as of June 30, 2015 is as follows:
(in thousands)
Current assets $ 9,770
Property and equipment 299
Other assets 2,187
Customer related intangible assets 2,285
Core technology 52,711
Other intangible assets 937
Goodwill 13,325
Current liabilities (4,217 )
Other liabilities (10,647 )
Total purchase price $ 66,650</t>
  </si>
  <si>
    <t>Andera [Member]</t>
  </si>
  <si>
    <t>The allocation of the Andera acquisition purchase price which was
finalized during the year ending June 30, 2015 is as
follows:
(in thousands)
Current assets $ 2,150
Property and equipment 1,226
Customer related intangible assets 13,749
Core technology 7,429
Other intangible assets 623
Goodwill 25,941
Current liabilities (4,565 )
Other liabilities (3,573 )
Total purchase price $ 42,980</t>
  </si>
  <si>
    <t>Property and Equipment (Tables)</t>
  </si>
  <si>
    <t>Schedule of Property and Equipment</t>
  </si>
  <si>
    <t>Property and equipment consist of the following:
June 30,
2015 2014
(in
thousands)
Land $ 298 $ 324
Building and Improvements 14,997 12,834
Furniture and fixtures 6,198 4,992
Technical equipment 42,351 36,212
Software 40,967 29,677
Motor Vehicles 93 73
104,904 84,112
Less: Accumulated depreciation and amortization 57,325 48,211
$ 47,579 $ 35,901</t>
  </si>
  <si>
    <t>Goodwill and Other Intangible Assets (Tables)</t>
  </si>
  <si>
    <t>Schedule of Intangible Assets Subject to Amortization and for Intangible Assets Not Subject to Amortization</t>
  </si>
  <si>
    <t>The following
tables set forth the information for intangible assets subject to
amortization and for intangible assets not subject to
amortization:
As of June 30,
2015
Gross Carrying Accumulated Net Carrying Weighted Average
(in
thousands)
(in
years)
Amortized intangible
assets:
Customer
related $ 200,957 $ (101,219 ) $ 99,738 10.4
Core
technology 131,069 (55,374 ) 75,695 10.2
Other intangible
assets 20,790 (10,933 ) 9,857 6.4
Total $ 352,816 $ (167,526 ) $ 185,290
Unamortized intangible
assets:
Goodwill 215,360
Total intangible
assets $ 400,650
As of June 30,
2014
Gross Carrying Accumulated Net Carrying Weighted Average
(in
thousands)
(in
years)
Amortized intangible
assets:
Customer
related $ 206,294 $ (88,184 ) $ 118,110 11.8
Core
technology 78,991 (45,552 ) 33,439 6.8
Other intangible
assets 20,220 (8,265 ) 11,955 7.2
Total $ 305,505 $ (142,001 ) $ 163,504
Unamortized intangible
assets:
Goodwill 208,991
Total intangible
assets $ 372,495</t>
  </si>
  <si>
    <t>Schedule of Estimated Amortization Expense</t>
  </si>
  <si>
    <t xml:space="preserve">Estimated amortization expense for fiscal year 2016 and subsequent
fiscal years is as follows:
(in thousands)
2016 $ 29,204
2017 24,582
2018 20,547
2019 18,822
2020 16,922
2021 and thereafter 74,708 </t>
  </si>
  <si>
    <t>Schedule of Roll Forward of Goodwill Balances, by Reportable Segment</t>
  </si>
  <si>
    <t>The following
table represents a rollforward of our goodwill balances, by
reportable segment, as follows:
Payments and Hosted Digital
(in
thousands)
Balance at June 30,
2013 $ 66,862 $ 33,881 $ 8,453
Goodwill acquired during
the period 954 62,647 27,394
Impact of foreign
currency translation 2,716 6,084 —
Balance at June 30,
2014 70,532 102,612 35,847
Goodwill acquired during
the period 13,325 2,363 —
Purchase accounting
adjustments — (745 ) 33
Impact of foreign
currency translation (2,238 ) (6,369 ) —
Balance at June 30,
2015 $ 81,619 $ 97,861 $ 35,880</t>
  </si>
  <si>
    <t>Accrued Expenses (Tables)</t>
  </si>
  <si>
    <t>Schedule of Accrued Expenses</t>
  </si>
  <si>
    <t>Accrued expenses consist of the following:
June 30,
2015 2014
(in
thousands)
Employee compensation and benefits $ 13,751 $ 12,055
Accrued income taxes payable 2,433 6,362
Sales and value added taxes 1,963 1,932
Professional fees 1,105 1,808
Accrued interest 237 237
Accrued royalties 352 218
Other 4,595 2,930
$ 24,436 $ 25,542</t>
  </si>
  <si>
    <t>Restructuring Costs (Tables)</t>
  </si>
  <si>
    <t>Schedule of Restructuring Charges</t>
  </si>
  <si>
    <t>Restructuring charges recorded in fiscal 2015 were expensed as
follows:
(in thousands)
Subscriptions and transactions cost of sales $ 149
Service and maintenance cost of sales 171
Sales and marketing 438
Product development and engineering 212
General and administrative 327
$ 1,297</t>
  </si>
  <si>
    <t>Schedule of Remaining Liability for Severance Related Benefits</t>
  </si>
  <si>
    <t>At June 30, 2015, our remaining liability for severance
related benefits was as follows:
(in thousands)
Accrued severance benefits at June 30, 2014 $ 473
Additions charged to expense in 2015 1,297
Payments charged against the accrual (1,717 )
Accrued severance benefits at June 30, 2015 $ 53</t>
  </si>
  <si>
    <t>Commitments and Contingencies (Tables)</t>
  </si>
  <si>
    <t>Schedule of Future Minimum Annual Rental Commitments</t>
  </si>
  <si>
    <t>Future minimum annual rental commitments under our facilities,
equipment, and vehicle leases at June 30, 2015 are as
follows:
(in thousands)
2016 $ 5,386
2017 5,014
2018 4,523
2019 4,246
2020 3,685
2021 and thereafter 11,946
$ 34,800</t>
  </si>
  <si>
    <t>Future Minimum Annual Commitments Under Long Term Service Arrangements</t>
  </si>
  <si>
    <t>Future minimum annual commitments under our long term service
arrangements as of June 30, 2015 are as follows:
(in thousands)
2016 $ 7,372
2017 3,472
2018 1,764
2019 314
2020 78
$ 13,000</t>
  </si>
  <si>
    <t>Convertible Senior Notes (Tables)</t>
  </si>
  <si>
    <t>Net Carrying Amount of Convertible Notes</t>
  </si>
  <si>
    <t>The net carrying amount of the convertible notes at June 30,
2015 was as follows:
(in thousands)
Principal amount $ 189,750
Unamortized discount (29,990 )
Net carrying value $ 159,760</t>
  </si>
  <si>
    <t>Total Interest Expense Related to Convertible Notes</t>
  </si>
  <si>
    <t>The following
table sets forth total interest expense related to the convertible
notes:
Fiscal Year Ended
June 30,
2015 2014 2013
(in
thousands)
Contractual interest
expense (cash) $ 2,846 $ 2,846 $ 1,573
Amortization of debt
discount (non-cash) 10,965 10,213 5,326
Amortization of debt
issue costs (non-cash) 1,184 1,184 654
$ 14,995 $ 14,243 $ 7,553
Effective interest rate
of the liability component 7.28 % 6.88 % 6.60 %</t>
  </si>
  <si>
    <t>Derivative Instruments (Tables)</t>
  </si>
  <si>
    <t>Summary of Loss on Changes in Fair Value and Provides Rollforward of Activity from Inception</t>
  </si>
  <si>
    <t>The gain (loss) as a result of changes in the fair value of our
derivative instruments for the fiscal year ended June 30, 2013
is as follows:
(in thousands) Fair Value at Fair Value Fair Value at Gain/(loss) on
Note Hedges $ 42,390 $ 50,086 (1) n/a $ 7,696
Conversion Feature 56,495 65,796 (1) n/a (9,301 )
Warrants 12,950 15,780 (2) n/a (2,830 )
Net loss on derivative instruments $ (4,435 )
(1) The requirements for
stockholders’ equity classification for the Note Hedges and
Conversion Feature were met as of January 17, 2013 and, as of
that date, we re-measured the fair value of these instruments and
reclassified those amounts to stockholders’ equity. The fair
values and resulting gain or loss are based on re-measurement at
January 17, 2013.
(2) The conditions that gave rise to the
potential cash settlement of a portion of the Warrants expired on
December 12, 2012 and, as of that date, we re-measured the
fair value of these instruments and reclassified that amount to
stockholders’ equity. The fair value and resulting loss is
based on re-measurement at December 12, 2012.</t>
  </si>
  <si>
    <t>Postretirement and Other Employee Benefits (Tables)</t>
  </si>
  <si>
    <t>Schedule of PBO, Change in Plan Assets, Funded Status and Amounts Recognized in Consolidated Balance Sheet</t>
  </si>
  <si>
    <t>The following
table represents the PBO, change in plan assets, funded status and
amounts recognized in our consolidated balance sheets at
June 30, 2015 and 2014:
Pension
Benefits
2015 2014
(In
thousands)
Change in benefit
obligation:
Projected benefit
obligation at beginning of year $ 36,413 $ 30,548
Service cost 2,300 2,170
Interest cost 673 594
Actuarial loss 3,647 1,635
Plan participant
contributions 872 830
Benefits paid, net of
transfers into plan (939 ) 644
Plan change — (1,180 )
Effect of foreign
currency exchange rate changes (1,830 ) 1,172
Projected benefit
obligation at end of year $ 41,136 $ 36,413
Change in plan
assets:
Fair value of plan assets
at beginning of year $ 26,575 $ 21,020
Actual return on plan
assets 801 1,595
Employer
contribution 1,820 1,669
Plan participant
contributions 872 830
Benefits paid, net of
transfers into plan (939 ) 644
Effect of foreign
currency exchange rate changes (1,353 ) 817
Fair value of plan assets
at end of year $ 27,776 $ 26,575
Pension liability at end
of fiscal year $ (13,360 ) $ (9,838 )
Accumulated
other comprehensive loss consists of the following:
Net prior service
credit $ 1,025 $ 1,180
Net actuarial
loss (4,659 ) (809 )
Accumulated other
comprehensive loss, before income tax $ (3,634 ) $ 371</t>
  </si>
  <si>
    <t>Summary of Weighted-Average Assumptions Used to Determine Net Benefit Costs and Benefit Obligations</t>
  </si>
  <si>
    <t xml:space="preserve">Assumptions:
Pension Benefits
2015 2014
Weighted-average assumptions used to determine net benefit
costs:
Discount rate 2.00 % 2.25 %
Expected return on plan assets 4.00 % 4.00 %
Rate of compensation increase 2.00 % 2.00 %
Weighted-average assumptions used to determine benefit obligations
at year end:
Discount rate 1.25 % 2.00 %
Expected return on plan assets 3.00 % 4.00 %
Rate of compensation increase 1.75 % 2.00 % </t>
  </si>
  <si>
    <t>Summary of Pension Plan 2014 Actual Asset Allocation as Compared to Profond's Target Asset Allocations</t>
  </si>
  <si>
    <t xml:space="preserve">The pension plan 2015 actual asset allocation as compared to
Profond’s target asset allocations are as follows:
Actual Target
Asset Category:
Cash and cash equivalents 7 % 5 %
Equity Securities 51 % 50 %
Fixed Income 22 % 28 %
Real Estate 18 % 15 %
Other 2 % 2 % </t>
  </si>
  <si>
    <t>Summary of Estimated Future Benefit Payments</t>
  </si>
  <si>
    <t xml:space="preserve">As of June 30, 2015, the estimated future benefit payments
(inclusive of any future service) were as follows:
Total
(In thousands)
2016 $ 1,200
2017 1,211
2018 1,470
2019 1,671
2020 1,502
2021-25 9,513 </t>
  </si>
  <si>
    <t>Components of Net Periodic Pension Costs for the Swiss Pension Plan</t>
  </si>
  <si>
    <t>Net periodic pension costs for the Swiss pension plan include the
following components:
2015 2014
(In
thousands)
Components of net periodic (income) cost
Service cost $ 2,300 $ 2,170
Interest cost 673 594
Net prior service cost credit (93 )
—
Expected return on plan assets (1,003 ) (769 )
Net periodic cost $ 1,877 $ 1,995</t>
  </si>
  <si>
    <t>Share-Based Payments (Tables)</t>
  </si>
  <si>
    <t>Summary of Stock Option and Restricted Stock Activity</t>
  </si>
  <si>
    <t>A summary of
stock option and restricted stock activity for fiscal year 2015 is
as follows; in respect of shares available for grant, the shares
are available for issuance by us as either a stock option or as a
restricted stock award:
Non-vested Stock Stock Options
Shares Number Weighted Number Weighted Weighted Aggregate
(in thousands, except
per share data)
Awards outstanding at
June 30, 2014 3,923 1,968 $ 26.85 405 $ 10.76 3.8 $ 7,759
Plan amendment 1,500
Awards granted
(1) (1,450 ) 1,133 $ 27.05 — $ —
Shares vested (895 ) $ 26.27
Stock options
exercised (136 ) $ 11.74
Awards forfeited
(1) 120 (102 ) $ 27.61 (3 ) $ 7.09
Awards expired (2 ) $ 11.09
Awards outstanding at
June 30, 2015 4,093 2,104 $ 27.17 264 $ 10.28 3.7 $ 4,623
Stock options exercisable
at June 30, 2015 255 $ 10.41 3.5 $ 4,433
(1) The 2009 Plan has a
fungible share pool in which restricted stock awards are counted
against the plan (or replenished within the plan, in respect of
award forfeitures) as 1.28 shares for each one share of Common
Stock subject to such restricted stock award.</t>
  </si>
  <si>
    <t>Schedule of Shares Issued as Purchase Consideration with Forfeiture Provisions</t>
  </si>
  <si>
    <t>Shares issued as purchase consideration with forfeiture provisions
activity for the year ended June 30, 2015 are reflected in the
table below. These shares were not issued out of our shareholder
approved stock plans and do not represent grants or awards of
shares from those plans.
Non-vested Stock
Number Weighted
Purchase consideration shares with forfeiture provisions
outstanding at June 30, 2014 181 $ 34.03
Purchase consideration shares with forfeiture provisions 839 $ 22.74
Lapse of forfeiture provisions (82 ) $ 30.91
Shares forfeited (32 ) $ 35.06
Purchase consideration shares with forfeiture provisions
outstanding at June 30, 2015 906 $ 23.82</t>
  </si>
  <si>
    <t>Net Income per Share (Tables)</t>
  </si>
  <si>
    <t>Schedule of Computation of Basic and Diluted Net Income per Share</t>
  </si>
  <si>
    <t>The following table sets forth the computation of basic and diluted
net income per share:
Fiscal Year Ended
June 30,
2015 2014 2013
(in thousands
except per share data)
Numerator-basic and diluted:
Net loss $ (34,680 ) $ (19,104 ) $ (14,395 )
Denominator:
Shares used in computing basic and diluted net loss per share
attributable to common stockholders 37,806 36,834 35,444
Basic and diluted net loss per share attributable to common
stockholders $ (0.92 ) $ (0.52 ) $ (0.41 )</t>
  </si>
  <si>
    <t>Operations by Industry Segments and Geographic Area (Tables)</t>
  </si>
  <si>
    <t>Schedule of Segment Reporting Information</t>
  </si>
  <si>
    <t>We have
presented segment information for the years ended June 30,
2015, 2014 and 2013 according to the segment descriptions
above.
Fiscal Year Ended
June 30,
2015 2014 2013
(in
thousands)
Segment
revenue:
Payments and
Transactional Documents $ 127,527 $ 125,456 $ 120,590
Hosted
Solutions 126,178 107,360 67,504
Digital
Banking 77,184 67,769 66,680
$ 330,889 $ 300,585 $ 254,774
Segment measure of
profit:
Payments and
Transactional Documents $ 33,140 $ 37,461 $ 35,143
Hosted
Solutions 15,329 8,344 4,577
Digital
Banking 12,440 7,045 2,930
Total measure of segment
profit $ 60,909 $ 52,850 $ 42,650</t>
  </si>
  <si>
    <t>Reconciliation of Measure of Segment Profit to GAAP Loss before Provision for Income Taxes</t>
  </si>
  <si>
    <t>A
reconciliation of the measure of segment profit to our GAAP loss
before the provision for income taxes, is as follows:
Fiscal Year Ended
June 30,
2015 2014 2013
(in
thousands)
Total measure of segment
profit $ 60,909 $ 52,850 $ 42,650
Less:
Amortization of
intangible assets (30,383 ) (26,242 ) (19,549 )
Share-based compensation
expense (27,025 ) (22,821 ) (18,031 )
Acquisition and
integration related expenses (2,835 ) (4,563 ) (10,827 )
Restructuring
expense (1,297 ) (1,371 ) (1,179 )
Non-cash pension
expense (56 ) (331 ) —
Loss on derivative
instruments, net — — (4,435 )
Other non-core
expenses (76 ) — —
Other expense,
net (15,553 ) (14,544 ) (6,922 )
Loss before income
taxes $ (16,316 ) $ (17,022 ) $ (18,293 )</t>
  </si>
  <si>
    <t>Schedule of Segment Depreciation Expense Included in Segment Measure of Profit (Loss)</t>
  </si>
  <si>
    <t>The following depreciation expense amounts are included in the
segment measure of profit (loss):
Fiscal Year Ended
June 30,
2015 2014 2013
(in
thousands)
Depreciation expense:
Payments and Transactional Documents $ 2,730 $ 2,231 $ 1,944
Hosted Solutions 5,134 3,950 2,772
Digital Banking 2,643 2,069 2,145
Total depreciation expense $ 10,507 $ 8,250 $ 6,861</t>
  </si>
  <si>
    <t>Schedule of Revenue Based on Point of Sale</t>
  </si>
  <si>
    <t xml:space="preserve">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and
Canada for which the point of sale was the United
States.
Fiscal Year Ended
June 30,
2015 2014 2013
(in
thousands)
North America $ 193,286 $ 171,641 $ 167,368
United Kingdom 93,735 96,719 79,774
Continental
Europe 38,053 29,047 4,311
Asia-Pacific and Middle
East 5,815 3,178 3,321
Total revenues from
unaffiliated customers $ 330,889 $ 300,585 $ 254,774 </t>
  </si>
  <si>
    <t>Schedule of Long-Lived Assets, Excluding Deferred Tax Assets and Intangible Assets, Based on Geographic Designation</t>
  </si>
  <si>
    <t>Long-lived assets, excluding deferred tax assets and intangible
assets, which are based on geographical location, were as
follows:
Fiscal Year Ended
2015 2014
(in
thousands)
Long-lived assets:
North America $ 45,350 $ 36,856
United Kingdom 8,573 6,611
Continental Europe 2,390 3,224
Asia-Pacific and Middle East 2,280 157
Total long-lived assets $ 58,593 $ 46,848</t>
  </si>
  <si>
    <t>Income Taxes (Tables)</t>
  </si>
  <si>
    <t>Schedule of Provision for (Benefit from) Income Taxes</t>
  </si>
  <si>
    <t>Our provision
for (benefit from) income taxes consists of the
following:
Year Ended
June 30,
2015 2014 2013
(in
thousands)
Current:
Federal $ 1,433 $ 1,464 $ (173 )
State 188 80 21
Foreign 4,570 6,319 4,983
6,191 7,863 4,831
Deferred:
Federal 14,720 42 (5,315 )
State 1,154 (1,180 ) (1,338 )
Foreign (3,701 ) (4,643 ) (2,076 )
12,173 (5,781 ) (8,729 )
$ 18,364 $ 2,082 $ (3,898 )</t>
  </si>
  <si>
    <t>Schedule of Net Income (Loss) Before Income Taxes by Geographic Area</t>
  </si>
  <si>
    <t>Net income
(loss) before income taxes by geographic area is as
follows:
Year Ended
June 30,
2015 2014 2013
(in
thousands)
United States $ (18,277 ) $ (25,310 ) $ (29,129 )
United Kingdom 16,728 19,035 10,651
Continental
Europe (7,608 ) (10,936 ) (352 )
Asia-Pacific and Middle
East (7,159 ) 189 537
$ (16,316 ) $ (17,022 ) $ (18,293 )</t>
  </si>
  <si>
    <t>Schedule of Reconciliation of Federal Statutory Rate to Effective Income Tax Rate</t>
  </si>
  <si>
    <t>A
reconciliation of the federal statutory rate to the effective
income tax rate is as follows (certain prior year amounts in the
reconciliation have been reclassified to conform to the fiscal year
2015 presentation):
Year Ended
June 30,
2015 2014 2013
Tax expense (benefit) at
federal statutory rate (35.0 )% (35.0 )% (35.0 )%
State taxes, net of
federal benefit (5.2 ) (7.3 ) (7.4 )
Change in valuation
allowance 98.6 1.2 0.6
Foreign branch
operations, net of foreign tax deductions 33.1 42.3 17.8
Changes in uncertain tax
positions 13.0 12.7 3.9
Non-deductible executive
compensation 5.3 5.1 2.4
Non-deductible
share-based payments 3.6 2.3 1.2
Non-deductible
acquisition costs 3.0 6.6 5.0
Non-deductible other
expenses 1.8 1.4 1.4
Non-deductible
interest 0.0 5.3 0.0
Convertible
debt 0.0 0.0 5.5
Changes in tax laws or
rates (1.8 ) (3.4 ) (2.1 )
Research and development
credit (2.7 ) (2.5 ) (5.2 )
Tax rate differential on
foreign earnings (4.2 ) (16.4 ) (8.5 )
Other 3.1 (0.1 ) (0.9 )
112.6 % 12.2 % (21.3 )%</t>
  </si>
  <si>
    <t>Schedule of Deferred Tax Assets and Liabilities</t>
  </si>
  <si>
    <t>We recognize
deferred tax assets and liabilities based on the differences
between their financial reporting and tax basis by applying tax
rates that are expected to be in effect when the differences
reverse. Significant components of our deferred income taxes are as
follows:
June 30,
2015 2014
(in
thousands)
Deferred tax
assets:
Net operating loss
carryforwards $ 14,512 $ 19,364
Deferred
revenue 9,528 6,954
Stock
compensation 5,956 5,823
Research and development
and other credits 5,279 4,592
Accrued
pension 3,212 2,365
Various accrued
expenses 2,627 2,345
Property and
equipment 251 463
Allowances and
reserves 235 235
Other 56 50
Total deferred tax
assets 41,656 42,191
Valuation
allowance (23,584 ) (7,923 )
Deferred tax assets, net
of valuation allowance 18,072 34,268
Deferred tax
liabilities:
Intangible
assets (38,137 ) (36,171 )
Property and
equipment (6,848 ) (3,324 )
Convertible
debt (3,040 ) (4,126 )
Other (201 ) (61 )
Total deferred tax
liabilities (48,226 ) (43,682 )
Net deferred tax
liabilities $ (30,154 ) $ (9,414 )</t>
  </si>
  <si>
    <t>Summary of Changes in Gross Amount of Unrecognized Tax Benefits</t>
  </si>
  <si>
    <t>A summary of the changes in the gross amount of unrecognized tax
benefits is shown below:
(in thousands)
Balance at July 1, 2012 $ 958
Additions related to current year tax positions 854
Additions related to prior year tax positions 129
Reductions due to lapse of statute of limitations (77 )
Reductions due to settlements (21 )
Foreign currency translation (14 )
Balance at June 30, 2013 1,829
Additions related to current year tax positions 2,265
Additions related to prior year tax positions 11
Reductions due to lapse of statute of limitations (72 )
Foreign currency translation 52
Balance at June 30, 2014 4,085
Additions related to current year tax positions 2,392
Additions related to prior year tax positions 145
Reductions due to lapse of statute of limitations (213 )
Foreign currency translation (104 )
Balance at June 30, 2015 $ 6,305</t>
  </si>
  <si>
    <t>Quarterly Financial Data (Tables)</t>
  </si>
  <si>
    <t>Schedule of Selected Quarterly Financial Data</t>
  </si>
  <si>
    <t>The following
table contains selected quarterly financial data for the fiscal
years ended June 30, 2014 and 2015. The quarterly earnings per
share information is computed separately for each period.
Therefore, the sum of the quarterly per share amounts may differ
from the total year per share amounts.
For the quarters
ended
September 30, December 31, March 31, June 30, September 30, December 31, March 31, June 30,
(in thousands, except
per share data)
Revenues $ 67,249 $ 73,405 $ 78,252 $ 81,679 $ 81,343 $ 82,225 $ 81,951 $ 85,370
Gross profit 37,794 41,001 44,661 46,461 47,030 48,112 47,038 49,268
Net loss $ (6,048 ) $ (7,265 ) $ (4,310 ) $ (1,481 ) $ (3,268 ) $ (1,962 ) $ (7,830 ) $ (21,620 )
Basic and diluted net
loss per share $ (0.17 ) $ (0.20 ) $ (0.12 ) $ (0.04 ) $ (0.09 ) $ (0.05 ) $ (0.21 ) $ (0.57 )
Shares used in computing
basic and diluted net loss per share 36,214 36,667 37,081 37,374 37,647 37,759 37,762 38,056
(1) Net income and the
resulting basic and diluted net loss per share amounts reflect the
impact of income tax expense of $16,034 recorded during the quarter
ended June 30, 2015 in connection with the recognition of a
deferred tax asset valuation allowance.</t>
  </si>
  <si>
    <t>Schedule II - Valuation and Qualifying Accounts Allowance for Doubtful Accounts (Detail) - Allowance for Doubtful Accounts [Member] - USD ($) $ in Thousands</t>
  </si>
  <si>
    <t>Valuation and Qualifying Accounts Disclosure [Line Items]</t>
  </si>
  <si>
    <t>Balance at Beginning of Year</t>
  </si>
  <si>
    <t>(Charged to Revenue, Costs and Expenses)</t>
  </si>
  <si>
    <t>Additions and Recoveries</t>
  </si>
  <si>
    <t>Deductions</t>
  </si>
  <si>
    <t>Balance at End of Year</t>
  </si>
  <si>
    <t>Significant Accounting Policies - Additional Information (Detail)</t>
  </si>
  <si>
    <t>Jul. 01, 2014USD ($)</t>
  </si>
  <si>
    <t>Jun. 30, 2015USD ($)Financial_InstitutionCustomer</t>
  </si>
  <si>
    <t>Jun. 30, 2014USD ($)Customer</t>
  </si>
  <si>
    <t>Jun. 30, 2013USD ($)Customer</t>
  </si>
  <si>
    <t>Significant Accounting Policies [Line Items]</t>
  </si>
  <si>
    <t>Maturity of highly liquid investments</t>
  </si>
  <si>
    <t>Securities available for sale</t>
  </si>
  <si>
    <t>Remaining securities available for sale</t>
  </si>
  <si>
    <t>Carrying value of investments</t>
  </si>
  <si>
    <t>Cash and cash equivalents, marketable securities</t>
  </si>
  <si>
    <t>Number of financial institutions | Financial_Institution</t>
  </si>
  <si>
    <t>Unbilled receivables</t>
  </si>
  <si>
    <t>Advertising costs</t>
  </si>
  <si>
    <t>Number of days with in which commissions paid</t>
  </si>
  <si>
    <t>30 days</t>
  </si>
  <si>
    <t>Capitalized internal use software development costs</t>
  </si>
  <si>
    <t>Net carrying value of capitalized internal use software</t>
  </si>
  <si>
    <t>Extended payment terms classification, minimum time in excess of product delivery date</t>
  </si>
  <si>
    <t>90 days</t>
  </si>
  <si>
    <t>Term of agreement, in year</t>
  </si>
  <si>
    <t>1 year</t>
  </si>
  <si>
    <t>Reduction in non-current deferred tax assets and other liabilities</t>
  </si>
  <si>
    <t>Deferred debt issuance cost</t>
  </si>
  <si>
    <t>Convertible Senior Notes [Member]</t>
  </si>
  <si>
    <t>Security Maturity</t>
  </si>
  <si>
    <t>5 years</t>
  </si>
  <si>
    <t>Internal Use Software Development [Member]</t>
  </si>
  <si>
    <t>Software [Member]</t>
  </si>
  <si>
    <t>Expense of capitalized internal use software costs</t>
  </si>
  <si>
    <t>Available-for-sale Securities [Member]</t>
  </si>
  <si>
    <t>Security Maturity Range</t>
  </si>
  <si>
    <t>Customer Concentration Risk [Member]</t>
  </si>
  <si>
    <t>Number of customers that accounted for more than 10% of accounts receivable | Customer</t>
  </si>
  <si>
    <t>Number of customers that accounted for more than 10% of consolidated revenues | Customer</t>
  </si>
  <si>
    <t>Minimum [Member]</t>
  </si>
  <si>
    <t>Estimated customer relationship period</t>
  </si>
  <si>
    <t>Minimum [Member] | Software [Member]</t>
  </si>
  <si>
    <t>Capitalize software cost estimated useful life</t>
  </si>
  <si>
    <t>2 years</t>
  </si>
  <si>
    <t>3 years</t>
  </si>
  <si>
    <t>Maximum [Member]</t>
  </si>
  <si>
    <t>10 years</t>
  </si>
  <si>
    <t>Maximum [Member] | Software [Member]</t>
  </si>
  <si>
    <t>7 years</t>
  </si>
  <si>
    <t>Maximum [Member] | Available-for-sale Securities [Member]</t>
  </si>
  <si>
    <t>Maximum [Member] | Held-to-maturity Securities [Member]</t>
  </si>
  <si>
    <t>Significant Accounting Policies - Marketable Securities by Major Security Type (Detail) - USD ($) $ in Thousands</t>
  </si>
  <si>
    <t>Marketable Securities [Line Items]</t>
  </si>
  <si>
    <t>Held to Maturity</t>
  </si>
  <si>
    <t>Available for Sale</t>
  </si>
  <si>
    <t>Corporate and Other Debt Securities [Member]</t>
  </si>
  <si>
    <t>Significant Accounting Policies - Summary of Gross Unrealized Losses and Fair Values of Available for Sale Investments (Detail) $ in Thousands</t>
  </si>
  <si>
    <t>Jun. 30, 2015USD ($)</t>
  </si>
  <si>
    <t>Schedule of Available-for-sale Securities [Line Items]</t>
  </si>
  <si>
    <t>Less than 12 Months, Fair Value</t>
  </si>
  <si>
    <t>Less than 12 Months, Unrealized Loss</t>
  </si>
  <si>
    <t>Residential Mortgage-Backed [Member]</t>
  </si>
  <si>
    <t>U.S. Corporate [Member]</t>
  </si>
  <si>
    <t>Significant Accounting Policies - Depreciation Recorded Over Estimated Useful Lives of Assets (Detail)</t>
  </si>
  <si>
    <t>Building [Member]</t>
  </si>
  <si>
    <t>Property, Plant and Equipment [Line Items]</t>
  </si>
  <si>
    <t>Estimated useful lives of assets</t>
  </si>
  <si>
    <t>50 years</t>
  </si>
  <si>
    <t>Leasehold Improvements [Member]</t>
  </si>
  <si>
    <t>Leasehold improvements</t>
  </si>
  <si>
    <t>Remaining lease term, inclusive of expected renewal periods</t>
  </si>
  <si>
    <t>Minimum [Member] | Property, Equipment, Furniture, Fixtures and Vehicles [Member]</t>
  </si>
  <si>
    <t>Minimum [Member] | Technical Equipment [Member]</t>
  </si>
  <si>
    <t>Maximum [Member] | Property, Equipment, Furniture, Fixtures and Vehicles [Member]</t>
  </si>
  <si>
    <t>Maximum [Member] | Technical Equipment [Member]</t>
  </si>
  <si>
    <t>Fair Values of Assets and Liabilities - Schedule of Assets and Liabilities Measured at Fair Value on Recurring Basis (Detail) - USD ($) $ in Thousands</t>
  </si>
  <si>
    <t>Fair Value, Assets and Liabilities Measured on Recurring and Nonrecurring Basis [Line Items]</t>
  </si>
  <si>
    <t>Total available for sale securities</t>
  </si>
  <si>
    <t>Recurring [Member]</t>
  </si>
  <si>
    <t>Money market funds (cash and cash equivalents)</t>
  </si>
  <si>
    <t>Recurring [Member] | U.S. Corporate [Member]</t>
  </si>
  <si>
    <t>Recurring [Member] | Residential Mortgage-Backed [Member]</t>
  </si>
  <si>
    <t>Recurring [Member] | Government - U.S. [Member]</t>
  </si>
  <si>
    <t>Recurring [Member] | Level 1 [Member]</t>
  </si>
  <si>
    <t>Recurring [Member] | Level 1 [Member] | U.S. Corporate [Member]</t>
  </si>
  <si>
    <t>Recurring [Member] | Level 1 [Member] | Residential Mortgage-Backed [Member]</t>
  </si>
  <si>
    <t>Recurring [Member] | Level 1 [Member] | Government - U.S. [Member]</t>
  </si>
  <si>
    <t>Fair Values of Assets and Liabilities - Additional Information (Detail) - USD ($) $ in Thousands</t>
  </si>
  <si>
    <t>Dec. 12, 2012</t>
  </si>
  <si>
    <t>Equity investments in non-publicly traded securities</t>
  </si>
  <si>
    <t>Issuance of convertible notes</t>
  </si>
  <si>
    <t>Carrying value of convertible senior notes</t>
  </si>
  <si>
    <t>Estimated fair value of convertible debt</t>
  </si>
  <si>
    <t>Israeli Severance Arrangements [Member]</t>
  </si>
  <si>
    <t>Carrying value of assets related to deposits</t>
  </si>
  <si>
    <t>1.50% Convertible Senior Notes Maturing on December 1, 2017 [Member] | Convertible Senior Notes [Member]</t>
  </si>
  <si>
    <t>Convertible senior notes issued</t>
  </si>
  <si>
    <t>Product and Business Acquisitions - Additional Information (Detail) $ in Thousands, £ in Millions, SFr in Millions</t>
  </si>
  <si>
    <t>Jan. 12, 2015USD ($)shares</t>
  </si>
  <si>
    <t>Nov. 21, 2014USD ($)shares</t>
  </si>
  <si>
    <t>Nov. 21, 2014GBP (£)shares</t>
  </si>
  <si>
    <t>Jul. 09, 2014USD ($)shares</t>
  </si>
  <si>
    <t>Apr. 03, 2014USD ($)shares</t>
  </si>
  <si>
    <t>Jan. 29, 2014USD ($)shares</t>
  </si>
  <si>
    <t>Sep. 04, 2013USD ($)</t>
  </si>
  <si>
    <t>Sep. 04, 2013GBP (£)</t>
  </si>
  <si>
    <t>Aug. 20, 2013USD ($)</t>
  </si>
  <si>
    <t>Aug. 20, 2013CHF (SFr)</t>
  </si>
  <si>
    <t>Jun. 30, 2015USD ($)Entity</t>
  </si>
  <si>
    <t>Jun. 30, 2014USD ($)CountryEntityCustomer</t>
  </si>
  <si>
    <t>Jun. 30, 2013USD ($)</t>
  </si>
  <si>
    <t>Business Acquisition [Line Items]</t>
  </si>
  <si>
    <t>Number of business acquisitions | Entity</t>
  </si>
  <si>
    <t>Business acquisitions aggregate purchase consideration</t>
  </si>
  <si>
    <t>Business acquisition, goodwill</t>
  </si>
  <si>
    <t>Pre-tax loss</t>
  </si>
  <si>
    <t>Number of customers global messaging network | Customer</t>
  </si>
  <si>
    <t>Number of countries global messaging network | Country</t>
  </si>
  <si>
    <t>Sterci [Member]</t>
  </si>
  <si>
    <t>Acquisition of business, cash paid</t>
  </si>
  <si>
    <t>Business acquisition, identifiable intangible assets</t>
  </si>
  <si>
    <t>Intangible asset amortized estimated useful life</t>
  </si>
  <si>
    <t>11 years</t>
  </si>
  <si>
    <t>Business acquisition date</t>
  </si>
  <si>
    <t>Aug. 20,
		2013</t>
  </si>
  <si>
    <t>Non-controlling interest had acquisition date fair value</t>
  </si>
  <si>
    <t>Sterci [Member] | Customer Related Intangible Assets [Member]</t>
  </si>
  <si>
    <t>13 years</t>
  </si>
  <si>
    <t>Sterci [Member] | Core Technology [Member]</t>
  </si>
  <si>
    <t>8 years</t>
  </si>
  <si>
    <t>Sterci [Member] | Other Intangible Assets [Member]</t>
  </si>
  <si>
    <t>Cash purchase consideration held in escrow</t>
  </si>
  <si>
    <t>Share issued as consideration | shares</t>
  </si>
  <si>
    <t>Reduced percentage of cash purchase consideration held in escrow</t>
  </si>
  <si>
    <t>50.00%</t>
  </si>
  <si>
    <t>12 years</t>
  </si>
  <si>
    <t>Intellinx [Member] | Minimum [Member]</t>
  </si>
  <si>
    <t>Stock vesting period</t>
  </si>
  <si>
    <t>4 years</t>
  </si>
  <si>
    <t>Intellinx [Member] | Maximum [Member]</t>
  </si>
  <si>
    <t>Revenues Percentage</t>
  </si>
  <si>
    <t>1.00%</t>
  </si>
  <si>
    <t>Intellinx [Member] | Customer Related Intangible Assets [Member]</t>
  </si>
  <si>
    <t>Intellinx [Member] | Core Technology [Member]</t>
  </si>
  <si>
    <t>Intellinx [Member] | Other Intangible Assets [Member]</t>
  </si>
  <si>
    <t>Simplex [Member]</t>
  </si>
  <si>
    <t>Sep. 4,
		2013</t>
  </si>
  <si>
    <t>Accounting purchase price for Simplex</t>
  </si>
  <si>
    <t>Fair value of non-controlling interest</t>
  </si>
  <si>
    <t>Additional consideration paid</t>
  </si>
  <si>
    <t>Settlement of preexisting relationship specifically amounts due from Simplex</t>
  </si>
  <si>
    <t>Simplex [Member] | Customer Related Intangible Assets [Member]</t>
  </si>
  <si>
    <t>15 years</t>
  </si>
  <si>
    <t>Simplex [Member] | Other Intangible Assets [Member]</t>
  </si>
  <si>
    <t>Arian [Member]</t>
  </si>
  <si>
    <t>Arian [Member] | Customer Related Intangible Assets [Member]</t>
  </si>
  <si>
    <t>9 years</t>
  </si>
  <si>
    <t>Arian [Member] | Core Technology [Member]</t>
  </si>
  <si>
    <t>Litco [Member]</t>
  </si>
  <si>
    <t>6 years</t>
  </si>
  <si>
    <t>Business acquisitions shares issued, value</t>
  </si>
  <si>
    <t>Litco [Member] | General and Administrative Expense [Member]</t>
  </si>
  <si>
    <t>Acquisition expenses</t>
  </si>
  <si>
    <t>Andera [Member] | Customer Related Intangible Assets [Member]</t>
  </si>
  <si>
    <t>Andera [Member] | Core Technology [Member]</t>
  </si>
  <si>
    <t>Andera [Member] | Other Intangible Assets [Member]</t>
  </si>
  <si>
    <t>Rationalwave [Member]</t>
  </si>
  <si>
    <t>Rationalwave [Member] | Equity Holders Joining as Employees [Member]</t>
  </si>
  <si>
    <t>Rationalwave [Member] | Core Technology [Member]</t>
  </si>
  <si>
    <t>Product and Business Acquisitions - Allocation of Purchase Price (Detail) - USD ($) $ in Thousands</t>
  </si>
  <si>
    <t>Jan. 12, 2015</t>
  </si>
  <si>
    <t>Apr. 03, 2014</t>
  </si>
  <si>
    <t>Total purchase price</t>
  </si>
  <si>
    <t>Current assets</t>
  </si>
  <si>
    <t>Property and equipment</t>
  </si>
  <si>
    <t>Current liabilities</t>
  </si>
  <si>
    <t>Intangible assets</t>
  </si>
  <si>
    <t>Property and Equipment - Schedule of Property and Equipment (Detail) - USD ($) $ in Thousands</t>
  </si>
  <si>
    <t>Land</t>
  </si>
  <si>
    <t>Building and Improvements</t>
  </si>
  <si>
    <t>Furniture and fixtures</t>
  </si>
  <si>
    <t>Technical equipment</t>
  </si>
  <si>
    <t>Software</t>
  </si>
  <si>
    <t>Motor Vehicles</t>
  </si>
  <si>
    <t>Property, Plant and Equipment, Gross</t>
  </si>
  <si>
    <t>Less: Accumulated depreciation and amortization</t>
  </si>
  <si>
    <t>Property, Plant and Equipment, Net</t>
  </si>
  <si>
    <t>Goodwill and Other Intangible Assets - Schedule of Intangible Assets Subject to Amortization and for Intangible Assets Not Subject to Amortization (Detail) - USD ($) $ in Thousands</t>
  </si>
  <si>
    <t>Finite-Lived Intangible Assets [Line Items]</t>
  </si>
  <si>
    <t>Gross Carrying Amount</t>
  </si>
  <si>
    <t>Accumulated Amortization</t>
  </si>
  <si>
    <t>Net Carrying Value</t>
  </si>
  <si>
    <t>Total intangible assets</t>
  </si>
  <si>
    <t>Customer Related [Member]</t>
  </si>
  <si>
    <t>Weighted Average Remaining Life</t>
  </si>
  <si>
    <t>10 years 4 months 24 days</t>
  </si>
  <si>
    <t>11 years 9 months 18 days</t>
  </si>
  <si>
    <t>Core Technology [Member]</t>
  </si>
  <si>
    <t>10 years 2 months 12 days</t>
  </si>
  <si>
    <t>6 years 9 months 18 days</t>
  </si>
  <si>
    <t>Other Intangible Assets [Member]</t>
  </si>
  <si>
    <t>6 years 4 months 24 days</t>
  </si>
  <si>
    <t>7 years 2 months 12 days</t>
  </si>
  <si>
    <t>Goodwill and Other Intangible Assets - Schedule of Estimated Amortization Expense (Detail) $ in Thousands</t>
  </si>
  <si>
    <t>2021 and thereafter</t>
  </si>
  <si>
    <t>Goodwill and Other Intangible Assets - Schedule of Roll Forward of Goodwill Balances, by Reportable Segment (Detail) - USD ($) $ in Thousands</t>
  </si>
  <si>
    <t>Goodwill [Line Items]</t>
  </si>
  <si>
    <t>Beginning Balance</t>
  </si>
  <si>
    <t>Ending Balance</t>
  </si>
  <si>
    <t>Payments and Transactional Documents [Member]</t>
  </si>
  <si>
    <t>Goodwill acquired during the period</t>
  </si>
  <si>
    <t>Impact of foreign currency translation</t>
  </si>
  <si>
    <t>Hosted Solutions [Member]</t>
  </si>
  <si>
    <t>Purchase accounting adjustments</t>
  </si>
  <si>
    <t>Digital Banking [Member]</t>
  </si>
  <si>
    <t>Accrued Expenses - Schedule of Accrued Expenses (Detail) - USD ($) $ in Thousands</t>
  </si>
  <si>
    <t>Payables and Accruals [Abstract]</t>
  </si>
  <si>
    <t>Employee compensation and benefits</t>
  </si>
  <si>
    <t>Accrued income taxes payable</t>
  </si>
  <si>
    <t>Sales and value added taxes</t>
  </si>
  <si>
    <t>Professional fees</t>
  </si>
  <si>
    <t>Accrued interest</t>
  </si>
  <si>
    <t>Accrued royalties</t>
  </si>
  <si>
    <t>Restructuring Costs - Additional Information (Detail) $ in Thousands</t>
  </si>
  <si>
    <t>Restructuring costs</t>
  </si>
  <si>
    <t>Restructuring Costs - Schedule of Restructuring Charges (Detail) $ in Thousands</t>
  </si>
  <si>
    <t>Restructuring Cost and Reserve [Line Items]</t>
  </si>
  <si>
    <t>Subscriptions and Transactions Cost of Sales [Member]</t>
  </si>
  <si>
    <t>Service and Maintenance Cost of Sales [Member]</t>
  </si>
  <si>
    <t>Sales and Marketing [Member]</t>
  </si>
  <si>
    <t>Product Development and Engineering [Member]</t>
  </si>
  <si>
    <t>General and Administrative Expense [Member]</t>
  </si>
  <si>
    <t>Restructuring Costs - Schedule of Remaining Liability for Severance Related Benefits (Detail) - USD ($) $ in Thousands</t>
  </si>
  <si>
    <t>Additions charged to expense in 2015</t>
  </si>
  <si>
    <t>Payments charged against the accrual</t>
  </si>
  <si>
    <t>Commitments and Contingencies - Additional Information (Detail) $ in Millions</t>
  </si>
  <si>
    <t>Jun. 30, 2015USD ($)Lease</t>
  </si>
  <si>
    <t>Jun. 30, 2014USD ($)</t>
  </si>
  <si>
    <t>Contingencies And Commitments [Line Items]</t>
  </si>
  <si>
    <t>Non-cancelable operating lease expiration year</t>
  </si>
  <si>
    <t>Consumer price multiplier minimum increase in rent expense</t>
  </si>
  <si>
    <t>Number of lease options | Lease</t>
  </si>
  <si>
    <t>Rent expense, net of sublease income</t>
  </si>
  <si>
    <t>Expire in 2016 [Member]</t>
  </si>
  <si>
    <t>Service agreements with minimum commitments period range</t>
  </si>
  <si>
    <t>Expire in 2020 [Member]</t>
  </si>
  <si>
    <t>Commitments and Contingencies - Schedule of Future Minimum Annual Rental Commitments (Detail) $ in Thousands</t>
  </si>
  <si>
    <t>Operating leases, future minimum payments due</t>
  </si>
  <si>
    <t>Commitments and Contingencies - Future Minimum Annual Commitments Under Long Term Service Arrangements (Detail) - Long Term Service Arrangements [Member] $ in Thousands</t>
  </si>
  <si>
    <t>Leases Future Minimum Payments [Line Items]</t>
  </si>
  <si>
    <t>Total future minimum annual commitments</t>
  </si>
  <si>
    <t>Convertible Senior Notes - Additional Information (Detail) - USD ($)</t>
  </si>
  <si>
    <t>Dec. 31, 2012</t>
  </si>
  <si>
    <t>Jan. 17, 2013</t>
  </si>
  <si>
    <t>Debt Instrument [Line Items]</t>
  </si>
  <si>
    <t>Warrant expiration period</t>
  </si>
  <si>
    <t>150 days</t>
  </si>
  <si>
    <t>1.50% Convertible Senior Notes Maturing on December 1, 2017 [Member]</t>
  </si>
  <si>
    <t>Convertible notes conversion amount in multiples</t>
  </si>
  <si>
    <t>Percentage of common stock conversion price</t>
  </si>
  <si>
    <t>130.00%</t>
  </si>
  <si>
    <t>Initial conversion rate per $1,000 principal amount</t>
  </si>
  <si>
    <t>Initial conversion price per share</t>
  </si>
  <si>
    <t>Convertible Senior Notes, term</t>
  </si>
  <si>
    <t>Convertible Senior Notes [Member] | 1.50% Convertible Senior Notes Maturing on December 1, 2017 [Member]</t>
  </si>
  <si>
    <t>Aggregate principal amount of Convertible Senior Notes</t>
  </si>
  <si>
    <t>Interest rate on Convertible Senior Notes</t>
  </si>
  <si>
    <t>1.50%</t>
  </si>
  <si>
    <t>Maturity date of Convertible Senior Notes</t>
  </si>
  <si>
    <t>Dec. 1,
		2017</t>
  </si>
  <si>
    <t>Underwriters' exercise in full of over-allotment option</t>
  </si>
  <si>
    <t>Net proceeds from offering after adjusting for expenses, commissions and discounts</t>
  </si>
  <si>
    <t>Consecutive trading days</t>
  </si>
  <si>
    <t>Common stock minimum trading days</t>
  </si>
  <si>
    <t>20 days</t>
  </si>
  <si>
    <t>Conditions for conversion of notes</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t>
  </si>
  <si>
    <t>Last day conversion rate</t>
  </si>
  <si>
    <t>98.00%</t>
  </si>
  <si>
    <t>Percentage of repurchase price equal to principal amount of notes to be repurchased</t>
  </si>
  <si>
    <t>100.00%</t>
  </si>
  <si>
    <t>Redemption percentage of principal amount of notes outstanding by notice</t>
  </si>
  <si>
    <t>25.00%</t>
  </si>
  <si>
    <t>Redemption percentage of principal amount of notes outstanding at request by holders with accrued and unpaid interest</t>
  </si>
  <si>
    <t>Certain events of bankruptcy, insolvency or reorganization, redemption percentage of principal amount of notes outstanding with accrued and unpaid interest</t>
  </si>
  <si>
    <t>Notes Principal amount</t>
  </si>
  <si>
    <t>Interest rate per annum</t>
  </si>
  <si>
    <t>0.25%</t>
  </si>
  <si>
    <t>Estimated fair value of the contingent interest feature of the notes</t>
  </si>
  <si>
    <t>Hedging of common stock</t>
  </si>
  <si>
    <t>Cost of the Note Hedges</t>
  </si>
  <si>
    <t>Purchase of common stock</t>
  </si>
  <si>
    <t>Common stock, strike price per share</t>
  </si>
  <si>
    <t>Loss related to a change in fair value</t>
  </si>
  <si>
    <t>Warrants [Member]</t>
  </si>
  <si>
    <t>Warrants exercisable beginning</t>
  </si>
  <si>
    <t>Mar. 1,
		2018</t>
  </si>
  <si>
    <t>Warrants exercisable ending</t>
  </si>
  <si>
    <t>Oct. 18,
		2018</t>
  </si>
  <si>
    <t>Convertible Senior Notes - Net Carrying Amount of Convertible Notes (Detail) - USD ($) $ in Thousands</t>
  </si>
  <si>
    <t>Net carrying value</t>
  </si>
  <si>
    <t>Principal amount</t>
  </si>
  <si>
    <t>Unamortized discount</t>
  </si>
  <si>
    <t>Convertible Senior Notes - Total Interest Expense Related to Convertible Notes (Detail) - USD ($) $ in Thousands</t>
  </si>
  <si>
    <t>Amortization of debt discount (non-cash)</t>
  </si>
  <si>
    <t>Amortization of debt issue costs (non-cash)</t>
  </si>
  <si>
    <t>Contractual interest expense (cash)</t>
  </si>
  <si>
    <t>Total interest expense</t>
  </si>
  <si>
    <t>Effective interest rate of the liability component</t>
  </si>
  <si>
    <t>7.28%</t>
  </si>
  <si>
    <t>6.88%</t>
  </si>
  <si>
    <t>6.60%</t>
  </si>
  <si>
    <t>Derivative Instruments - Summary of Loss on Changes in Fair Value and Provides Rollforward of Activity from Inception (Detail) - USD ($) $ in Thousands</t>
  </si>
  <si>
    <t>Derivative [Line Items]</t>
  </si>
  <si>
    <t>Gain/(loss) on derivative instruments</t>
  </si>
  <si>
    <t>Note Hedges [Member]</t>
  </si>
  <si>
    <t>Derivative instruments, Fair value, Asset</t>
  </si>
  <si>
    <t>Fair Value upon reclassification to equity, Asset</t>
  </si>
  <si>
    <t>Conversion Feature [Member]</t>
  </si>
  <si>
    <t>Derivative instruments, Fair value, Liability</t>
  </si>
  <si>
    <t>Fair Value upon reclassification to equity, Liability</t>
  </si>
  <si>
    <t>Fair Value upon reclassification to equity</t>
  </si>
  <si>
    <t>Postretirement and Other Employee Benefits - Additional Information (Detail) $ in Thousands</t>
  </si>
  <si>
    <t>Jun. 30, 2016USD ($)</t>
  </si>
  <si>
    <t>Jun. 30, 2015USD ($)Employees</t>
  </si>
  <si>
    <t>Defined Benefit Plans and Other Postretirement Benefit Plans Table Text Block [Line Items]</t>
  </si>
  <si>
    <t>Pension plan contribution</t>
  </si>
  <si>
    <t>Annual measurement date</t>
  </si>
  <si>
    <t>Net prior service credit</t>
  </si>
  <si>
    <t>Projected benefit obligation percentage</t>
  </si>
  <si>
    <t>10.00%</t>
  </si>
  <si>
    <t>Fair value of plan assets</t>
  </si>
  <si>
    <t>Israel Employees Severance Pay [Member]</t>
  </si>
  <si>
    <t>Severance costs expense</t>
  </si>
  <si>
    <t>Israel Employees Severance Pay [Member] | Other liabilities [Member]</t>
  </si>
  <si>
    <t>Severance liability</t>
  </si>
  <si>
    <t>Israel Employees Severance Pay [Member] | Other assets [Member]</t>
  </si>
  <si>
    <t>Severance deposit</t>
  </si>
  <si>
    <t>Range One [Member]</t>
  </si>
  <si>
    <t>Decrease in pension benefit conversion rate</t>
  </si>
  <si>
    <t>7.20%</t>
  </si>
  <si>
    <t>Range Two [Member]</t>
  </si>
  <si>
    <t>6.80%</t>
  </si>
  <si>
    <t>Scenario, forecast [Member]</t>
  </si>
  <si>
    <t>Net periodic cost</t>
  </si>
  <si>
    <t>Swiss Pension Plan [Member]</t>
  </si>
  <si>
    <t>Expenses charged</t>
  </si>
  <si>
    <t>Number of employees covered under pension plan | Employees</t>
  </si>
  <si>
    <t>Employees covered under pension plan, percent</t>
  </si>
  <si>
    <t>7.00%</t>
  </si>
  <si>
    <t>Employers' contribution to pension plan</t>
  </si>
  <si>
    <t>401 (k) [Member]</t>
  </si>
  <si>
    <t>Percentage of eligible compensation by employees</t>
  </si>
  <si>
    <t>60.00%</t>
  </si>
  <si>
    <t>Percentage of employee's annual compensation contribution</t>
  </si>
  <si>
    <t>Percentage of participant's deferred compensation</t>
  </si>
  <si>
    <t>5.00%</t>
  </si>
  <si>
    <t>Group Personal Pension Plan [Member]</t>
  </si>
  <si>
    <t>3.00%</t>
  </si>
  <si>
    <t>Employee's annual compensation minimum percentage</t>
  </si>
  <si>
    <t>Superannuation Fund [Member]</t>
  </si>
  <si>
    <t>9.00%</t>
  </si>
  <si>
    <t>Sterci pension plan [Member]</t>
  </si>
  <si>
    <t>Accumulated benefit obligation</t>
  </si>
  <si>
    <t>Swiss Pension Fund Foundation [Member]</t>
  </si>
  <si>
    <t>Israel Pension [Member]</t>
  </si>
  <si>
    <t>Postretirement and Other Employee Benefits - Schedule of PBO, Change in Plan Assets, Funded Status and Amounts Recognized in Consolidated Balance Sheet (Detail) - USD ($) $ in Thousands</t>
  </si>
  <si>
    <t>Change in benefit obligation:</t>
  </si>
  <si>
    <t>Projected benefit obligation at beginning of year</t>
  </si>
  <si>
    <t>Service cost</t>
  </si>
  <si>
    <t>Interest cost</t>
  </si>
  <si>
    <t>Actuarial loss</t>
  </si>
  <si>
    <t>Plan participant contributions</t>
  </si>
  <si>
    <t>Benefits paid, net of transfers into plan</t>
  </si>
  <si>
    <t>Plan change</t>
  </si>
  <si>
    <t>Effect of foreign currency exchange rate changes</t>
  </si>
  <si>
    <t>Projected benefit obligation at end of year</t>
  </si>
  <si>
    <t>Change in plan assets:</t>
  </si>
  <si>
    <t>Fair value of plan assets at beginning of year</t>
  </si>
  <si>
    <t>Actual return on plan assets</t>
  </si>
  <si>
    <t>Employer contribution</t>
  </si>
  <si>
    <t>Fair value of plan assets at end of year</t>
  </si>
  <si>
    <t>Pension liability at end of fiscal year</t>
  </si>
  <si>
    <t>Accumulated other comprehensive loss consists of the following</t>
  </si>
  <si>
    <t>Net actuarial loss</t>
  </si>
  <si>
    <t>Accumulated other comprehensive loss, before income tax</t>
  </si>
  <si>
    <t>Postretirement and Other Employee Benefits - Summary of Weighted-Average Assumptions Used to Determine Net Benefit Costs and Benefit Obligations (Detail)</t>
  </si>
  <si>
    <t>Weighted-average assumptions used to determine net benefit costs:</t>
  </si>
  <si>
    <t>Discount rate</t>
  </si>
  <si>
    <t>2.00%</t>
  </si>
  <si>
    <t>2.25%</t>
  </si>
  <si>
    <t>Expected return on plan assets</t>
  </si>
  <si>
    <t>4.00%</t>
  </si>
  <si>
    <t>Rate of compensation increase</t>
  </si>
  <si>
    <t>Weighted-average assumptions used to determine benefit obligations at year end:</t>
  </si>
  <si>
    <t>1.25%</t>
  </si>
  <si>
    <t>1.75%</t>
  </si>
  <si>
    <t>Postretirement and Other Employee Benefits - Summary of Pension Plan 2014 Actual Asset Allocation as Compared to Profond's Target Asset Allocations (Detail) - Jun. 30, 2015</t>
  </si>
  <si>
    <t>Cash and Cash Equivalents [Member]</t>
  </si>
  <si>
    <t>Actual allocations of pension plans</t>
  </si>
  <si>
    <t>Target allocations of pension plans for 2015</t>
  </si>
  <si>
    <t>Equity Securities [Member]</t>
  </si>
  <si>
    <t>51.00%</t>
  </si>
  <si>
    <t>Fixed Income [Member]</t>
  </si>
  <si>
    <t>22.00%</t>
  </si>
  <si>
    <t>28.00%</t>
  </si>
  <si>
    <t>Real Estate [Member]</t>
  </si>
  <si>
    <t>18.00%</t>
  </si>
  <si>
    <t>15.00%</t>
  </si>
  <si>
    <t>Other [Member]</t>
  </si>
  <si>
    <t>Postretirement and Other Employee Benefits - Summary of Estimated Future Benefit Payments (Detail) $ in Thousands</t>
  </si>
  <si>
    <t>Postemployment Benefits [Abstract]</t>
  </si>
  <si>
    <t>2021-25</t>
  </si>
  <si>
    <t>Postretirement and Other Employee Benefits - Components of Net Periodic Pension Costs for the Swiss Pension Plan (Detail) - USD ($) $ in Thousands</t>
  </si>
  <si>
    <t>Components of net periodic (income) cost</t>
  </si>
  <si>
    <t>Net prior service cost credit</t>
  </si>
  <si>
    <t>Share Based Payments - Additional Information (Detail) - USD ($) $ in Thousands</t>
  </si>
  <si>
    <t>Nov. 21, 2014</t>
  </si>
  <si>
    <t>Nov. 20, 2014</t>
  </si>
  <si>
    <t>Nov. 14, 2013</t>
  </si>
  <si>
    <t>Nov. 19, 2009</t>
  </si>
  <si>
    <t>Nov. 16, 2000</t>
  </si>
  <si>
    <t>Share-based Compensation Arrangement by Share-based Payment Award [Line Items]</t>
  </si>
  <si>
    <t>Share-based payment awards tax benefits</t>
  </si>
  <si>
    <t>Minimum percentage limit of base pay for employees for purchasing shares</t>
  </si>
  <si>
    <t>Maximum percentage limit of base pay for employees for purchasing shares</t>
  </si>
  <si>
    <t>Lower of fair market value of the common stock</t>
  </si>
  <si>
    <t>85.00%</t>
  </si>
  <si>
    <t>Offering period</t>
  </si>
  <si>
    <t>24 months</t>
  </si>
  <si>
    <t>Purchase period</t>
  </si>
  <si>
    <t>6 months</t>
  </si>
  <si>
    <t>Employee stock purchases common stock issued</t>
  </si>
  <si>
    <t>Aggregate intrinsic value of shares issued under employee stock plan</t>
  </si>
  <si>
    <t>Intrinsic value eligible for issuance</t>
  </si>
  <si>
    <t>Reserved common stock for issuance</t>
  </si>
  <si>
    <t>Total intrinsic value of options exercised</t>
  </si>
  <si>
    <t>Total fair value of stock options that vested</t>
  </si>
  <si>
    <t>Unrecognized compensation cost related to stock option awards</t>
  </si>
  <si>
    <t>Unrecognized compensation cost weighted average period</t>
  </si>
  <si>
    <t>10 months 24 days</t>
  </si>
  <si>
    <t>Restricted stock awards vested</t>
  </si>
  <si>
    <t>Shares issued as a part of acquisition</t>
  </si>
  <si>
    <t>Valuation and Related Activity [Member]</t>
  </si>
  <si>
    <t>Restricted Stock [Member]</t>
  </si>
  <si>
    <t>1 year 8 months 12 days</t>
  </si>
  <si>
    <t>Total fair value of restricted stock awards vested</t>
  </si>
  <si>
    <t>Unrecognized compensation cost related to restricted stock awards</t>
  </si>
  <si>
    <t>Restricted Stock [Member] | Maximum [Member]</t>
  </si>
  <si>
    <t>Restricted Stock [Member] | Minimum [Member]</t>
  </si>
  <si>
    <t>Non- Employee Directors Vest [Member]</t>
  </si>
  <si>
    <t>Stock Options [Member]</t>
  </si>
  <si>
    <t>Employee Stock Purchase Plan [Member]</t>
  </si>
  <si>
    <t>Issuance of shares common stock to participating employees</t>
  </si>
  <si>
    <t>Common stock, shares</t>
  </si>
  <si>
    <t>2009 Stock Incentive Plan [Member]</t>
  </si>
  <si>
    <t>Percentage of vesting for awards granted</t>
  </si>
  <si>
    <t>Award vesting percentage</t>
  </si>
  <si>
    <t>6.25%</t>
  </si>
  <si>
    <t>Number of additional shares authorized for issuance</t>
  </si>
  <si>
    <t>2009 Stock Incentive Plan [Member] | Maximum [Member]</t>
  </si>
  <si>
    <t>Stock option awards contractual term</t>
  </si>
  <si>
    <t>Share Based Payments - Summary of Stock Option and Restricted Stock Activity (Detail) - USD ($) $ / shares in Units, shares in Thousands, $ in Thousands</t>
  </si>
  <si>
    <t>Awards outstanding at June 30, 2014</t>
  </si>
  <si>
    <t>Plan amendment</t>
  </si>
  <si>
    <t>Awards granted</t>
  </si>
  <si>
    <t>Awards forfeited</t>
  </si>
  <si>
    <t>Awards expired</t>
  </si>
  <si>
    <t>Awards outstanding at June 30, 2015</t>
  </si>
  <si>
    <t>Shares vested</t>
  </si>
  <si>
    <t>Weighted Average Grant Date Fair Value</t>
  </si>
  <si>
    <t>Stock options exercised</t>
  </si>
  <si>
    <t>Stock options exercisable at June 30, 2015</t>
  </si>
  <si>
    <t>Weighted Average Exercise Price</t>
  </si>
  <si>
    <t>Weighted Average Remaining Contractual Term</t>
  </si>
  <si>
    <t>Awards outstanding</t>
  </si>
  <si>
    <t>3 years 8 months 12 days</t>
  </si>
  <si>
    <t>3 years 9 months 18 days</t>
  </si>
  <si>
    <t>Stock options exercisable</t>
  </si>
  <si>
    <t>3 years 6 months</t>
  </si>
  <si>
    <t>Aggregate Intrinsic Value</t>
  </si>
  <si>
    <t>Share Based Payments - Summary of Stock Option and Restricted Stock Activity (Parenthetical) (Detail)</t>
  </si>
  <si>
    <t>Jun. 30, 2015shares</t>
  </si>
  <si>
    <t>Common Stock subject to such restricted stock award</t>
  </si>
  <si>
    <t>Share Based Payments - Schedule of Shares Issued as Purchase Consideration with Forfeiture Provisions (Detail) - 12 months ended Jun. 30, 2015 - $ / shares shares in Thousands</t>
  </si>
  <si>
    <t>Number of Shares, Purchase consideration shares with forfeiture provisions</t>
  </si>
  <si>
    <t>Number of Shares, Lapse of forfeiture provisions</t>
  </si>
  <si>
    <t>Number of Shares, Shares forfeited</t>
  </si>
  <si>
    <t>Weighted Average Grant Date Fair Value, Purchase consideration shares with forfeiture provisions</t>
  </si>
  <si>
    <t>Weighted Average Grant Date Fair Value, Shares forfeited</t>
  </si>
  <si>
    <t>Equity Acquisition Activity [Member]</t>
  </si>
  <si>
    <t>Weighted Average Grant Date Fair Value, Lapse of forfeiture provisions</t>
  </si>
  <si>
    <t>Net Income per Share - Schedule of Computation of Basic and Diluted Net Income per Share (Detail) - USD ($) $ / shares in Units, shares in Thousands, $ in Thousands</t>
  </si>
  <si>
    <t>3 Months Ended</t>
  </si>
  <si>
    <t>Mar. 31, 2015</t>
  </si>
  <si>
    <t>Sep. 30, 2014</t>
  </si>
  <si>
    <t>Mar. 31, 2014</t>
  </si>
  <si>
    <t>Dec. 31, 2013</t>
  </si>
  <si>
    <t>Sep. 30, 2013</t>
  </si>
  <si>
    <t>Numerator-basic and diluted:</t>
  </si>
  <si>
    <t>Denominator:</t>
  </si>
  <si>
    <t>Shares used in computing basic and diluted net loss per share attributable to common stockholders</t>
  </si>
  <si>
    <t>Basic and diluted net loss per share attributable to common stockholders</t>
  </si>
  <si>
    <t>Net Income per Share - Additional Information (Detail) - $ / shares shares in Millions</t>
  </si>
  <si>
    <t>Anti-dilutive securities excluded from calculation of diluted earnings per share</t>
  </si>
  <si>
    <t>Number of shares purchased through issue of warrants</t>
  </si>
  <si>
    <t>Common stock exercise price</t>
  </si>
  <si>
    <t>Operations by Industry Segments and Geographic Area - Additional Information (Detail)</t>
  </si>
  <si>
    <t>Jun. 30, 2015Segment</t>
  </si>
  <si>
    <t>Number of reportable segments</t>
  </si>
  <si>
    <t>Operations by Industry Segments and Geographic Area - Schedule of Segment Reporting Information (Detail) - USD ($) $ in Thousands</t>
  </si>
  <si>
    <t>Segment revenue:</t>
  </si>
  <si>
    <t>Segment revenue</t>
  </si>
  <si>
    <t>Segment measure of profit:</t>
  </si>
  <si>
    <t>Total measure of segment profit</t>
  </si>
  <si>
    <t>Operations by Industry Segments and Geographic Area - Reconciliation of Measure of Segment Profit to GAAP Income before Provision for Income Taxes (Detail) - USD ($) $ in Thousands</t>
  </si>
  <si>
    <t>Segment Reporting, Reconciling Item for Operating Profit (Loss) from Segment to Consolidated [Line Items]</t>
  </si>
  <si>
    <t>Less:</t>
  </si>
  <si>
    <t>Share-based compensation expense</t>
  </si>
  <si>
    <t>Restructuring expense</t>
  </si>
  <si>
    <t>Operating Segments [Member]</t>
  </si>
  <si>
    <t>Segment Reconciling Items [Member]</t>
  </si>
  <si>
    <t>Acquisition and integration related expenses</t>
  </si>
  <si>
    <t>Non-cash pension expense</t>
  </si>
  <si>
    <t>Other non-core expenses</t>
  </si>
  <si>
    <t>Operations by Industry Segments and Geographic Area - Schedule of Segment Depreciation Expense Included in Segment Measure of Profit (Loss) (Detail) - USD ($) $ in Thousands</t>
  </si>
  <si>
    <t>Depreciation expense:</t>
  </si>
  <si>
    <t>Depreciation expense</t>
  </si>
  <si>
    <t>Operations by Industry Segments and Geographic Area - Schedule of Revenue Based on Point of Sale (Detail) - USD ($) $ in Thousands</t>
  </si>
  <si>
    <t>Revenues from External Customers and Long-Lived Assets [Line Items]</t>
  </si>
  <si>
    <t>Revenues from unaffiliated customers</t>
  </si>
  <si>
    <t>North America [Member]</t>
  </si>
  <si>
    <t>United Kingdom [Member]</t>
  </si>
  <si>
    <t>Continental Europe [Member]</t>
  </si>
  <si>
    <t>Asia-Pacific and Middle East [Member]</t>
  </si>
  <si>
    <t>Operations by Industry Segments and Geographic Area - Schedule of Long-Lived Assets, Excluding Deferred Tax Assets and Intangible Assets, Based on Geographic Designation (Detail) - USD ($) $ in Thousands</t>
  </si>
  <si>
    <t>Long-lived assets</t>
  </si>
  <si>
    <t>Income Taxes - Schedule of Provision for (Benefit from) Income Taxes (Detail) - USD ($) $ in Thousands</t>
  </si>
  <si>
    <t>Current:</t>
  </si>
  <si>
    <t>Federal</t>
  </si>
  <si>
    <t>State</t>
  </si>
  <si>
    <t>Foreign</t>
  </si>
  <si>
    <t>Provision for (benefit from) income taxes, Current</t>
  </si>
  <si>
    <t>Deferred:</t>
  </si>
  <si>
    <t>Provision for (benefit from) income taxes, Deferred</t>
  </si>
  <si>
    <t>Provision for (benefit from) income taxes</t>
  </si>
  <si>
    <t>Income Taxes - Additional Information (Detail) - USD ($) $ in Thousands</t>
  </si>
  <si>
    <t>Jun. 30, 2012</t>
  </si>
  <si>
    <t>Income Tax Contingency [Line Items]</t>
  </si>
  <si>
    <t>Income tax expense (benefit) net</t>
  </si>
  <si>
    <t>Increase to additional paid-in capital</t>
  </si>
  <si>
    <t>Net operating loss carryforwards</t>
  </si>
  <si>
    <t>Excess tax deductions</t>
  </si>
  <si>
    <t>Net operating losses utilized</t>
  </si>
  <si>
    <t>Research and development tax credit carryforwards</t>
  </si>
  <si>
    <t>Increase in research and development tax credit carryforwards resulting from enactment</t>
  </si>
  <si>
    <t>Valuation allowance against certain deferred tax assets</t>
  </si>
  <si>
    <t>Increase in valuation allowance</t>
  </si>
  <si>
    <t>Valuation allowance reversed through additional paid in capital</t>
  </si>
  <si>
    <t>Income tax expense</t>
  </si>
  <si>
    <t>Gross unrecognized tax benefits</t>
  </si>
  <si>
    <t>Unrecognized tax benefits that, if recognized, would favorably affect effective income tax rate in future periods</t>
  </si>
  <si>
    <t>Reduction to valuation allowance</t>
  </si>
  <si>
    <t>Reduction to tax credit carryforwards</t>
  </si>
  <si>
    <t>Unrecognized tax benefits decrease as a result of the expiration of certain statutes</t>
  </si>
  <si>
    <t>Increase in other comprehensive income</t>
  </si>
  <si>
    <t>United States [Member]</t>
  </si>
  <si>
    <t>Excess tax deductions associated with non-qualified stock options</t>
  </si>
  <si>
    <t>Income Taxes - Schedule of Net Income (Loss) Before Income Taxes By Geographic Area (Detail) - USD ($) $ in Thousands</t>
  </si>
  <si>
    <t>Income Taxes - Schedule of Reconciliation of Federal Statutory Rate to Effective Income Tax Rate (Detail)</t>
  </si>
  <si>
    <t>Tax expense (benefit) at federal statutory rate</t>
  </si>
  <si>
    <t>(35.00%)</t>
  </si>
  <si>
    <t>State taxes, net of federal benefit</t>
  </si>
  <si>
    <t>(5.20%)</t>
  </si>
  <si>
    <t>(7.30%)</t>
  </si>
  <si>
    <t>(7.40%)</t>
  </si>
  <si>
    <t>Change in valuation allowance</t>
  </si>
  <si>
    <t>98.60%</t>
  </si>
  <si>
    <t>1.20%</t>
  </si>
  <si>
    <t>0.60%</t>
  </si>
  <si>
    <t>Foreign branch operations, net of foreign tax deductions</t>
  </si>
  <si>
    <t>33.10%</t>
  </si>
  <si>
    <t>42.30%</t>
  </si>
  <si>
    <t>17.80%</t>
  </si>
  <si>
    <t>Changes in uncertain tax positions</t>
  </si>
  <si>
    <t>13.00%</t>
  </si>
  <si>
    <t>12.70%</t>
  </si>
  <si>
    <t>3.90%</t>
  </si>
  <si>
    <t>Non-deductible executive compensation</t>
  </si>
  <si>
    <t>5.30%</t>
  </si>
  <si>
    <t>5.10%</t>
  </si>
  <si>
    <t>2.40%</t>
  </si>
  <si>
    <t>Non-deductible share-based payments</t>
  </si>
  <si>
    <t>3.60%</t>
  </si>
  <si>
    <t>2.30%</t>
  </si>
  <si>
    <t>Non-deductible acquisition costs</t>
  </si>
  <si>
    <t>Non-deductible other expenses</t>
  </si>
  <si>
    <t>1.80%</t>
  </si>
  <si>
    <t>1.40%</t>
  </si>
  <si>
    <t>Non-deductible interest</t>
  </si>
  <si>
    <t>0.00%</t>
  </si>
  <si>
    <t>Convertible debt</t>
  </si>
  <si>
    <t>5.50%</t>
  </si>
  <si>
    <t>Changes in tax laws or rates</t>
  </si>
  <si>
    <t>(1.80%)</t>
  </si>
  <si>
    <t>(3.40%)</t>
  </si>
  <si>
    <t>(2.10%)</t>
  </si>
  <si>
    <t>Research and development credit</t>
  </si>
  <si>
    <t>(2.70%)</t>
  </si>
  <si>
    <t>(2.50%)</t>
  </si>
  <si>
    <t>Tax rate differential on foreign earnings</t>
  </si>
  <si>
    <t>(4.20%)</t>
  </si>
  <si>
    <t>(16.40%)</t>
  </si>
  <si>
    <t>(8.50%)</t>
  </si>
  <si>
    <t>3.10%</t>
  </si>
  <si>
    <t>(0.10%)</t>
  </si>
  <si>
    <t>(0.90%)</t>
  </si>
  <si>
    <t>Effective income tax rate, continuing operations</t>
  </si>
  <si>
    <t>112.60%</t>
  </si>
  <si>
    <t>12.20%</t>
  </si>
  <si>
    <t>(21.30%)</t>
  </si>
  <si>
    <t>Income Taxes - Schedule of Deferred Tax Assets and Liabilities (Detail) - USD ($) $ in Thousands</t>
  </si>
  <si>
    <t>Deferred tax assets:</t>
  </si>
  <si>
    <t>Stock compensation</t>
  </si>
  <si>
    <t>Research and development and other credits</t>
  </si>
  <si>
    <t>Accrued pension</t>
  </si>
  <si>
    <t>Various accrued expenses</t>
  </si>
  <si>
    <t>Allowances and reserves</t>
  </si>
  <si>
    <t>Total deferred tax assets</t>
  </si>
  <si>
    <t>Valuation allowance</t>
  </si>
  <si>
    <t>Deferred tax assets, net of valuation allowance</t>
  </si>
  <si>
    <t>Deferred tax liabilities:</t>
  </si>
  <si>
    <t>Total deferred tax liabilities</t>
  </si>
  <si>
    <t>Net deferred tax liabilities</t>
  </si>
  <si>
    <t>Income Taxes - Summary of Changes in Gross Amount of Unrecognized Tax Benefits (Detail) - USD ($) $ in Thousands</t>
  </si>
  <si>
    <t>Balance</t>
  </si>
  <si>
    <t>Additions related to current year tax positions</t>
  </si>
  <si>
    <t>Additions related to prior year tax positions</t>
  </si>
  <si>
    <t>Reductions due to lapse of statute of limitations</t>
  </si>
  <si>
    <t>Reductions due to settlements</t>
  </si>
  <si>
    <t>Foreign currency translation</t>
  </si>
  <si>
    <t>Quarterly Financial Data - Schedule of Selected Quarterly Financial Data (Detail) - USD ($) $ / shares in Units, shares in Thousands, $ in Thousands</t>
  </si>
  <si>
    <t>Revenues</t>
  </si>
  <si>
    <t>Basic and diluted net loss per share</t>
  </si>
  <si>
    <t>Shares used in computing basic and diluted net loss per share</t>
  </si>
  <si>
    <t>Quarterly Financial Data - Schedule of Selected Quarterly Financial Data (Parenthetical) (Detail) - Jun. 30, 2015 - USD ($) $ in Thousands</t>
  </si>
  <si>
    <t>Valuation allowance deferred tax assets</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SFr &quot;#,##0_);_(&quot;SFr &quot;(#,##0)" numFmtId="168"/>
    <numFmt formatCode="_(&quot;£ &quot;#,##0.0_);_(&quot;£ &quot;(#,##0.0)" numFmtId="169"/>
    <numFmt formatCode="_(&quot;$ &quot;#,##0.0_);_(&quot;$ &quot;(#,##0.0)" numFmtId="170"/>
    <numFmt formatCode="#,##0.0000_);(#,##0.0000)" numFmtId="171"/>
    <numFmt formatCode="_(&quot;June &quot;#,##0_);_(&quot;June &quot;(#,##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3"/>
    <col customWidth="1" max="3" min="3" width="14"/>
    <col customWidth="1" max="4" min="4" width="14"/>
  </cols>
  <sheetData>
    <row r="1" spans="1:4">
      <c s="1" t="s" r="A1">
        <v>0</v>
      </c>
      <c s="2" t="s" r="B1">
        <v>1</v>
      </c>
    </row>
    <row r="2" spans="1:4">
      <c s="2" t="s" r="B2">
        <v>2</v>
      </c>
      <c s="2" t="s" r="C2">
        <v>3</v>
      </c>
      <c s="2" t="s" r="D2">
        <v>4</v>
      </c>
    </row>
    <row r="3" spans="1:4">
      <c s="3" t="s" r="A3">
        <v>5</v>
      </c>
    </row>
    <row r="4" spans="1:4">
      <c s="4" t="s" r="A4">
        <v>6</v>
      </c>
      <c s="4" t="s" r="B4">
        <v>7</v>
      </c>
    </row>
    <row r="5" spans="1:4">
      <c s="4" t="s" r="A5">
        <v>8</v>
      </c>
      <c s="4" t="s" r="B5">
        <v>9</v>
      </c>
    </row>
    <row r="6" spans="1:4">
      <c s="4" t="s" r="A6">
        <v>10</v>
      </c>
      <c s="4" t="s" r="B6">
        <v>11</v>
      </c>
    </row>
    <row r="7" spans="1:4">
      <c s="4" t="s" r="A7">
        <v>12</v>
      </c>
      <c s="5" t="n" r="B7">
        <v>2015</v>
      </c>
    </row>
    <row r="8" spans="1:4">
      <c s="4" t="s" r="A8">
        <v>13</v>
      </c>
      <c s="4" t="s" r="B8">
        <v>14</v>
      </c>
    </row>
    <row r="9" spans="1:4">
      <c s="4" t="s" r="A9">
        <v>15</v>
      </c>
      <c s="4" t="s" r="B9">
        <v>16</v>
      </c>
    </row>
    <row r="10" spans="1:4">
      <c s="4" t="s" r="A10">
        <v>17</v>
      </c>
      <c s="4" t="s" r="B10">
        <v>18</v>
      </c>
    </row>
    <row r="11" spans="1:4">
      <c s="4" t="s" r="A11">
        <v>19</v>
      </c>
      <c s="5" t="n" r="B11">
        <v>1073349</v>
      </c>
    </row>
    <row r="12" spans="1:4">
      <c s="4" t="s" r="A12">
        <v>20</v>
      </c>
      <c s="4" t="s" r="B12">
        <v>21</v>
      </c>
    </row>
    <row r="13" spans="1:4">
      <c s="4" t="s" r="A13">
        <v>22</v>
      </c>
      <c s="4" t="s" r="B13">
        <v>23</v>
      </c>
    </row>
    <row r="14" spans="1:4">
      <c s="4" t="s" r="A14">
        <v>24</v>
      </c>
      <c s="4" t="s" r="B14">
        <v>23</v>
      </c>
    </row>
    <row r="15" spans="1:4">
      <c s="4" t="s" r="A15">
        <v>25</v>
      </c>
      <c s="4" t="s" r="B15">
        <v>26</v>
      </c>
    </row>
    <row r="16" spans="1:4">
      <c s="4" t="s" r="A16">
        <v>27</v>
      </c>
      <c s="4" t="s" r="B16">
        <v>28</v>
      </c>
    </row>
    <row r="17" spans="1:4">
      <c s="4" t="s" r="A17">
        <v>29</v>
      </c>
      <c s="5" t="n" r="C17">
        <v>41176243</v>
      </c>
    </row>
    <row r="18" spans="1:4">
      <c s="4" t="s" r="A18">
        <v>30</v>
      </c>
      <c s="6" t="n" r="D18">
        <v>984453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95</v>
      </c>
      <c s="2" t="s" r="B1">
        <v>1</v>
      </c>
    </row>
    <row r="2" spans="1:2">
      <c s="2" t="s" r="B2">
        <v>2</v>
      </c>
    </row>
    <row r="3" spans="1:2">
      <c s="3" t="s" r="A3">
        <v>196</v>
      </c>
    </row>
    <row r="4" spans="1:2">
      <c s="4" t="s" r="A4">
        <v>195</v>
      </c>
      <c s="4" t="s"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98</v>
      </c>
      <c s="2" t="s" r="B1">
        <v>1</v>
      </c>
    </row>
    <row r="2" spans="1:2">
      <c s="2" t="s" r="B2">
        <v>2</v>
      </c>
    </row>
    <row r="3" spans="1:2">
      <c s="3" t="s" r="A3">
        <v>199</v>
      </c>
    </row>
    <row r="4" spans="1:2">
      <c s="4" t="s" r="A4">
        <v>198</v>
      </c>
      <c s="4" t="s"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01</v>
      </c>
      <c s="2" t="s" r="B1">
        <v>1</v>
      </c>
    </row>
    <row r="2" spans="1:2">
      <c s="2" t="s" r="B2">
        <v>2</v>
      </c>
    </row>
    <row r="3" spans="1:2">
      <c s="3" t="s" r="A3">
        <v>202</v>
      </c>
    </row>
    <row r="4" spans="1:2">
      <c s="4" t="s" r="A4">
        <v>201</v>
      </c>
      <c s="4" t="s"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204</v>
      </c>
      <c s="2" t="s" r="B1">
        <v>1</v>
      </c>
    </row>
    <row r="2" spans="1:2">
      <c s="2" t="s" r="B2">
        <v>2</v>
      </c>
    </row>
    <row r="3" spans="1:2">
      <c s="3" t="s" r="A3">
        <v>205</v>
      </c>
    </row>
    <row r="4" spans="1:2">
      <c s="4" t="s" r="A4">
        <v>204</v>
      </c>
      <c s="4" t="s"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207</v>
      </c>
      <c s="2" t="s" r="B1">
        <v>1</v>
      </c>
    </row>
    <row r="2" spans="1:2">
      <c s="2" t="s" r="B2">
        <v>2</v>
      </c>
    </row>
    <row r="3" spans="1:2">
      <c s="3" t="s" r="A3">
        <v>208</v>
      </c>
    </row>
    <row r="4" spans="1:2">
      <c s="4" t="s" r="A4">
        <v>207</v>
      </c>
      <c s="4" t="s" r="B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210</v>
      </c>
      <c s="2" t="s" r="B1">
        <v>1</v>
      </c>
    </row>
    <row r="2" spans="1:2">
      <c s="2" t="s" r="B2">
        <v>2</v>
      </c>
    </row>
    <row r="3" spans="1:2">
      <c s="3" t="s" r="A3">
        <v>211</v>
      </c>
    </row>
    <row r="4" spans="1:2">
      <c s="4" t="s" r="A4">
        <v>210</v>
      </c>
      <c s="4" t="s" r="B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13</v>
      </c>
      <c s="2" t="s" r="B1">
        <v>1</v>
      </c>
    </row>
    <row r="2" spans="1:2">
      <c s="2" t="s" r="B2">
        <v>2</v>
      </c>
    </row>
    <row r="3" spans="1:2">
      <c s="3" t="s" r="A3">
        <v>214</v>
      </c>
    </row>
    <row r="4" spans="1:2">
      <c s="4" t="s" r="A4">
        <v>213</v>
      </c>
      <c s="4" t="s" r="B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216</v>
      </c>
      <c s="2" t="s" r="B1">
        <v>1</v>
      </c>
    </row>
    <row r="2" spans="1:2">
      <c s="2" t="s" r="B2">
        <v>2</v>
      </c>
    </row>
    <row r="3" spans="1:2">
      <c s="3" t="s" r="A3">
        <v>217</v>
      </c>
    </row>
    <row r="4" spans="1:2">
      <c s="4" t="s" r="A4">
        <v>216</v>
      </c>
      <c s="4" t="s" r="B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219</v>
      </c>
      <c s="2" t="s" r="B1">
        <v>1</v>
      </c>
    </row>
    <row r="2" spans="1:2">
      <c s="2" t="s" r="B2">
        <v>2</v>
      </c>
    </row>
    <row r="3" spans="1:2">
      <c s="3" t="s" r="A3">
        <v>220</v>
      </c>
    </row>
    <row r="4" spans="1:2">
      <c s="4" t="s" r="A4">
        <v>219</v>
      </c>
      <c s="4" t="s"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22</v>
      </c>
      <c s="2" t="s" r="B1">
        <v>1</v>
      </c>
    </row>
    <row r="2" spans="1:2">
      <c s="2" t="s" r="B2">
        <v>2</v>
      </c>
    </row>
    <row r="3" spans="1:2">
      <c s="3" t="s" r="A3">
        <v>223</v>
      </c>
    </row>
    <row r="4" spans="1:2">
      <c s="4" t="s" r="A4">
        <v>222</v>
      </c>
      <c s="4" t="s"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v>
      </c>
      <c s="2" t="s" r="B1">
        <v>2</v>
      </c>
      <c s="2" t="s" r="C1">
        <v>32</v>
      </c>
    </row>
    <row r="2" spans="1:3">
      <c s="3" t="s" r="A2">
        <v>33</v>
      </c>
    </row>
    <row r="3" spans="1:3">
      <c s="4" t="s" r="A3">
        <v>34</v>
      </c>
      <c s="6" t="n" r="B3">
        <v>121163</v>
      </c>
      <c s="6" t="n" r="C3">
        <v>167673</v>
      </c>
    </row>
    <row r="4" spans="1:3">
      <c s="4" t="s" r="A4">
        <v>35</v>
      </c>
      <c s="5" t="n" r="B4">
        <v>23225</v>
      </c>
      <c s="5" t="n" r="C4">
        <v>23805</v>
      </c>
    </row>
    <row r="5" spans="1:3">
      <c s="4" t="s" r="A5">
        <v>36</v>
      </c>
      <c s="5" t="n" r="B5">
        <v>65140</v>
      </c>
      <c s="5" t="n" r="C5">
        <v>61064</v>
      </c>
    </row>
    <row r="6" spans="1:3">
      <c s="4" t="s" r="A6">
        <v>37</v>
      </c>
      <c s="5" t="n" r="B6">
        <v>5388</v>
      </c>
      <c s="5" t="n" r="C6">
        <v>13904</v>
      </c>
    </row>
    <row r="7" spans="1:3">
      <c s="4" t="s" r="A7">
        <v>38</v>
      </c>
      <c s="5" t="n" r="B7">
        <v>14325</v>
      </c>
      <c s="5" t="n" r="C7">
        <v>14334</v>
      </c>
    </row>
    <row r="8" spans="1:3">
      <c s="4" t="s" r="A8">
        <v>39</v>
      </c>
      <c s="5" t="n" r="B8">
        <v>229241</v>
      </c>
      <c s="5" t="n" r="C8">
        <v>280780</v>
      </c>
    </row>
    <row r="9" spans="1:3">
      <c s="4" t="s" r="A9">
        <v>40</v>
      </c>
      <c s="5" t="n" r="B9">
        <v>47579</v>
      </c>
      <c s="5" t="n" r="C9">
        <v>35901</v>
      </c>
    </row>
    <row r="10" spans="1:3">
      <c s="4" t="s" r="A10">
        <v>41</v>
      </c>
      <c s="5" t="n" r="B10">
        <v>215360</v>
      </c>
      <c s="5" t="n" r="C10">
        <v>208991</v>
      </c>
    </row>
    <row r="11" spans="1:3">
      <c s="4" t="s" r="A11">
        <v>42</v>
      </c>
      <c s="5" t="n" r="B11">
        <v>185290</v>
      </c>
      <c s="5" t="n" r="C11">
        <v>163504</v>
      </c>
    </row>
    <row r="12" spans="1:3">
      <c s="4" t="s" r="A12">
        <v>43</v>
      </c>
      <c s="5" t="n" r="B12">
        <v>11014</v>
      </c>
      <c s="5" t="n" r="C12">
        <v>11167</v>
      </c>
    </row>
    <row r="13" spans="1:3">
      <c s="4" t="s" r="A13">
        <v>44</v>
      </c>
      <c s="5" t="n" r="B13">
        <v>688484</v>
      </c>
      <c s="5" t="n" r="C13">
        <v>700343</v>
      </c>
    </row>
    <row r="14" spans="1:3">
      <c s="3" t="s" r="A14">
        <v>45</v>
      </c>
    </row>
    <row r="15" spans="1:3">
      <c s="4" t="s" r="A15">
        <v>46</v>
      </c>
      <c s="5" t="n" r="B15">
        <v>11623</v>
      </c>
      <c s="5" t="n" r="C15">
        <v>16283</v>
      </c>
    </row>
    <row r="16" spans="1:3">
      <c s="4" t="s" r="A16">
        <v>47</v>
      </c>
      <c s="5" t="n" r="B16">
        <v>24436</v>
      </c>
      <c s="5" t="n" r="C16">
        <v>25542</v>
      </c>
    </row>
    <row r="17" spans="1:3">
      <c s="4" t="s" r="A17">
        <v>48</v>
      </c>
      <c s="5" t="n" r="B17">
        <v>70383</v>
      </c>
      <c s="5" t="n" r="C17">
        <v>66571</v>
      </c>
    </row>
    <row r="18" spans="1:3">
      <c s="4" t="s" r="A18">
        <v>49</v>
      </c>
      <c s="5" t="n" r="B18">
        <v>106442</v>
      </c>
      <c s="5" t="n" r="C18">
        <v>108396</v>
      </c>
    </row>
    <row r="19" spans="1:3">
      <c s="4" t="s" r="A19">
        <v>50</v>
      </c>
      <c s="5" t="n" r="B19">
        <v>159760</v>
      </c>
      <c s="5" t="n" r="C19">
        <v>148795</v>
      </c>
    </row>
    <row r="20" spans="1:3">
      <c s="4" t="s" r="A20">
        <v>51</v>
      </c>
      <c s="5" t="n" r="B20">
        <v>17624</v>
      </c>
      <c s="5" t="n" r="C20">
        <v>15997</v>
      </c>
    </row>
    <row r="21" spans="1:3">
      <c s="4" t="s" r="A21">
        <v>52</v>
      </c>
      <c s="5" t="n" r="B21">
        <v>35542</v>
      </c>
      <c s="5" t="n" r="C21">
        <v>23537</v>
      </c>
    </row>
    <row r="22" spans="1:3">
      <c s="4" t="s" r="A22">
        <v>53</v>
      </c>
      <c s="5" t="n" r="B22">
        <v>20578</v>
      </c>
      <c s="5" t="n" r="C22">
        <v>16192</v>
      </c>
    </row>
    <row r="23" spans="1:3">
      <c s="4" t="s" r="A23">
        <v>54</v>
      </c>
      <c s="6" t="n" r="B23">
        <v>339946</v>
      </c>
      <c s="6" t="n" r="C23">
        <v>312917</v>
      </c>
    </row>
    <row r="24" spans="1:3">
      <c s="3" t="s" r="A24">
        <v>55</v>
      </c>
    </row>
    <row r="25" spans="1:3">
      <c s="4" t="s" r="A25">
        <v>56</v>
      </c>
    </row>
    <row r="26" spans="1:3">
      <c s="4" t="s" r="A26">
        <v>57</v>
      </c>
      <c s="6" t="n" r="B26">
        <v>40</v>
      </c>
      <c s="6" t="n" r="C26">
        <v>39</v>
      </c>
    </row>
    <row r="27" spans="1:3">
      <c s="4" t="s" r="A27">
        <v>58</v>
      </c>
      <c s="5" t="n" r="B27">
        <v>560083</v>
      </c>
      <c s="5" t="n" r="C27">
        <v>530377</v>
      </c>
    </row>
    <row r="28" spans="1:3">
      <c s="4" t="s" r="A28">
        <v>59</v>
      </c>
      <c s="5" t="n" r="B28">
        <v>-13511</v>
      </c>
      <c s="5" t="n" r="C28">
        <v>6816</v>
      </c>
    </row>
    <row r="29" spans="1:3">
      <c s="4" t="s" r="A29">
        <v>60</v>
      </c>
      <c s="5" t="n" r="B29">
        <v>-34167</v>
      </c>
      <c s="5" t="n" r="C29">
        <v>-20579</v>
      </c>
    </row>
    <row r="30" spans="1:3">
      <c s="4" t="s" r="A30">
        <v>61</v>
      </c>
      <c s="5" t="n" r="B30">
        <v>-163907</v>
      </c>
      <c s="5" t="n" r="C30">
        <v>-129227</v>
      </c>
    </row>
    <row r="31" spans="1:3">
      <c s="4" t="s" r="A31">
        <v>62</v>
      </c>
      <c s="5" t="n" r="B31">
        <v>348538</v>
      </c>
      <c s="5" t="n" r="C31">
        <v>387426</v>
      </c>
    </row>
    <row r="32" spans="1:3">
      <c s="4" t="s" r="A32">
        <v>63</v>
      </c>
      <c s="6" t="n" r="B32">
        <v>688484</v>
      </c>
      <c s="6" t="n" r="C32">
        <v>700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25</v>
      </c>
      <c s="2" t="s" r="B1">
        <v>1</v>
      </c>
    </row>
    <row r="2" spans="1:2">
      <c s="2" t="s" r="B2">
        <v>2</v>
      </c>
    </row>
    <row r="3" spans="1:2">
      <c s="3" t="s" r="A3">
        <v>226</v>
      </c>
    </row>
    <row r="4" spans="1:2">
      <c s="4" t="s" r="A4">
        <v>225</v>
      </c>
      <c s="4" t="s"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228</v>
      </c>
      <c s="2" t="s" r="B1">
        <v>1</v>
      </c>
    </row>
    <row r="2" spans="1:2">
      <c s="2" t="s" r="B2">
        <v>2</v>
      </c>
    </row>
    <row r="3" spans="1:2">
      <c s="3" t="s" r="A3">
        <v>229</v>
      </c>
    </row>
    <row r="4" spans="1:2">
      <c s="4" t="s" r="A4">
        <v>228</v>
      </c>
      <c s="4" t="s"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31</v>
      </c>
      <c s="2" t="s" r="B1">
        <v>1</v>
      </c>
    </row>
    <row r="2" spans="1:2">
      <c s="2" t="s" r="B2">
        <v>2</v>
      </c>
    </row>
    <row r="3" spans="1:2">
      <c s="3" t="s" r="A3">
        <v>232</v>
      </c>
    </row>
    <row r="4" spans="1:2">
      <c s="4" t="s" r="A4">
        <v>231</v>
      </c>
      <c s="4" t="s"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234</v>
      </c>
      <c s="2" t="s" r="B1">
        <v>1</v>
      </c>
    </row>
    <row r="2" spans="1:2">
      <c s="2" t="s" r="B2">
        <v>2</v>
      </c>
    </row>
    <row r="3" spans="1:2">
      <c s="3" t="s" r="A3">
        <v>235</v>
      </c>
    </row>
    <row r="4" spans="1:2">
      <c s="4" t="s" r="A4">
        <v>234</v>
      </c>
      <c s="4" t="s"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237</v>
      </c>
      <c s="2" t="s" r="B1">
        <v>1</v>
      </c>
    </row>
    <row r="2" spans="1:2">
      <c s="2" t="s" r="B2">
        <v>2</v>
      </c>
    </row>
    <row r="3" spans="1:2">
      <c s="3" t="s" r="A3">
        <v>238</v>
      </c>
    </row>
    <row r="4" spans="1:2">
      <c s="4" t="s" r="A4">
        <v>237</v>
      </c>
      <c s="4" t="s"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240</v>
      </c>
      <c s="2" t="s" r="B1">
        <v>1</v>
      </c>
    </row>
    <row r="2" spans="1:2">
      <c s="2" t="s" r="B2">
        <v>2</v>
      </c>
    </row>
    <row r="3" spans="1:2">
      <c s="3" t="s" r="A3">
        <v>241</v>
      </c>
    </row>
    <row r="4" spans="1:2">
      <c s="4" t="s" r="A4">
        <v>240</v>
      </c>
      <c s="4" t="s"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3"/>
    <col customWidth="1" max="2" min="2" width="80"/>
  </cols>
  <sheetData>
    <row r="1" spans="1:2">
      <c s="1" t="s" r="A1">
        <v>243</v>
      </c>
      <c s="2" t="s" r="B1">
        <v>1</v>
      </c>
    </row>
    <row r="2" spans="1:2">
      <c s="2" t="s" r="B2">
        <v>2</v>
      </c>
    </row>
    <row r="3" spans="1:2">
      <c s="3" t="s" r="A3">
        <v>193</v>
      </c>
    </row>
    <row r="4" spans="1:2">
      <c s="4" t="s" r="A4">
        <v>244</v>
      </c>
      <c s="4" t="s" r="B4">
        <v>245</v>
      </c>
    </row>
    <row r="5" spans="1:2">
      <c s="4" t="s" r="A5">
        <v>246</v>
      </c>
      <c s="4" t="s" r="B5">
        <v>247</v>
      </c>
    </row>
    <row r="6" spans="1:2">
      <c s="4" t="s" r="A6">
        <v>248</v>
      </c>
      <c s="4" t="s" r="B6">
        <v>249</v>
      </c>
    </row>
    <row r="7" spans="1:2">
      <c s="4" t="s" r="A7">
        <v>250</v>
      </c>
      <c s="4" t="s" r="B7">
        <v>251</v>
      </c>
    </row>
    <row r="8" spans="1:2">
      <c s="4" t="s" r="A8">
        <v>252</v>
      </c>
      <c s="4" t="s" r="B8">
        <v>253</v>
      </c>
    </row>
    <row r="9" spans="1:2">
      <c s="4" t="s" r="A9">
        <v>254</v>
      </c>
      <c s="4" t="s" r="B9">
        <v>255</v>
      </c>
    </row>
    <row r="10" spans="1:2">
      <c s="4" t="s" r="A10">
        <v>256</v>
      </c>
      <c s="4" t="s" r="B10">
        <v>257</v>
      </c>
    </row>
    <row r="11" spans="1:2">
      <c s="4" t="s" r="A11">
        <v>258</v>
      </c>
      <c s="4" t="s" r="B11">
        <v>259</v>
      </c>
    </row>
    <row r="12" spans="1:2">
      <c s="4" t="s" r="A12">
        <v>260</v>
      </c>
      <c s="4" t="s" r="B12">
        <v>261</v>
      </c>
    </row>
    <row r="13" spans="1:2">
      <c s="4" t="s" r="A13">
        <v>262</v>
      </c>
      <c s="4" t="s" r="B13">
        <v>263</v>
      </c>
    </row>
    <row r="14" spans="1:2">
      <c s="4" t="s" r="A14">
        <v>201</v>
      </c>
      <c s="4" t="s" r="B14">
        <v>264</v>
      </c>
    </row>
    <row r="15" spans="1:2">
      <c s="4" t="s" r="A15">
        <v>204</v>
      </c>
      <c s="4" t="s" r="B15">
        <v>265</v>
      </c>
    </row>
    <row r="16" spans="1:2">
      <c s="4" t="s" r="A16">
        <v>266</v>
      </c>
      <c s="4" t="s" r="B16">
        <v>267</v>
      </c>
    </row>
    <row r="17" spans="1:2">
      <c s="4" t="s" r="A17">
        <v>268</v>
      </c>
      <c s="4" t="s" r="B17">
        <v>269</v>
      </c>
    </row>
    <row r="18" spans="1:2">
      <c s="4" t="s" r="A18">
        <v>270</v>
      </c>
      <c s="4" t="s" r="B18">
        <v>271</v>
      </c>
    </row>
    <row r="19" spans="1:2">
      <c s="4" t="s" r="A19">
        <v>272</v>
      </c>
      <c s="4" t="s" r="B19">
        <v>273</v>
      </c>
    </row>
    <row r="20" spans="1:2">
      <c s="4" t="s" r="A20">
        <v>274</v>
      </c>
      <c s="4" t="s" r="B20">
        <v>275</v>
      </c>
    </row>
    <row r="21" spans="1:2">
      <c s="4" t="s" r="A21">
        <v>276</v>
      </c>
      <c s="4" t="s" r="B21">
        <v>277</v>
      </c>
    </row>
    <row r="22" spans="1:2">
      <c s="4" t="s" r="A22">
        <v>278</v>
      </c>
      <c s="4" t="s" r="B22">
        <v>279</v>
      </c>
    </row>
    <row r="23" spans="1:2">
      <c s="4" t="s" r="A23">
        <v>280</v>
      </c>
      <c s="4" t="s" r="B23">
        <v>281</v>
      </c>
    </row>
    <row r="24" spans="1:2">
      <c s="4" t="s" r="A24">
        <v>282</v>
      </c>
      <c s="4" t="s" r="B24">
        <v>283</v>
      </c>
    </row>
    <row r="25" spans="1:2">
      <c s="4" t="s" r="A25">
        <v>284</v>
      </c>
      <c s="4" t="s" r="B25">
        <v>285</v>
      </c>
    </row>
    <row r="26" spans="1:2">
      <c s="4" t="s" r="A26">
        <v>286</v>
      </c>
      <c s="4" t="s" r="B26">
        <v>287</v>
      </c>
    </row>
    <row r="27" spans="1:2">
      <c s="4" t="s" r="A27">
        <v>288</v>
      </c>
      <c s="4" t="s" r="B27">
        <v>289</v>
      </c>
    </row>
    <row r="28" spans="1:2">
      <c s="4" t="s" r="A28">
        <v>290</v>
      </c>
      <c s="4" t="s" r="B28">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292</v>
      </c>
      <c s="2" t="s" r="B1">
        <v>1</v>
      </c>
    </row>
    <row r="2" spans="1:2">
      <c s="2" t="s" r="B2">
        <v>2</v>
      </c>
    </row>
    <row r="3" spans="1:2">
      <c s="3" t="s" r="A3">
        <v>193</v>
      </c>
    </row>
    <row r="4" spans="1:2">
      <c s="4" t="s" r="A4">
        <v>293</v>
      </c>
      <c s="4" t="s" r="B4">
        <v>294</v>
      </c>
    </row>
    <row r="5" spans="1:2">
      <c s="4" t="s" r="A5">
        <v>295</v>
      </c>
      <c s="4" t="s" r="B5">
        <v>296</v>
      </c>
    </row>
    <row r="6" spans="1:2">
      <c s="4" t="s" r="A6">
        <v>297</v>
      </c>
      <c s="4" t="s" r="B6">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299</v>
      </c>
      <c s="2" t="s" r="B1">
        <v>1</v>
      </c>
    </row>
    <row r="2" spans="1:2">
      <c s="2" t="s" r="B2">
        <v>2</v>
      </c>
    </row>
    <row r="3" spans="1:2">
      <c s="3" t="s" r="A3">
        <v>196</v>
      </c>
    </row>
    <row r="4" spans="1:2">
      <c s="4" t="s" r="A4">
        <v>300</v>
      </c>
      <c s="4" t="s" r="B4">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t="s" r="A1">
        <v>302</v>
      </c>
      <c s="2" t="s" r="B1">
        <v>1</v>
      </c>
    </row>
    <row r="2" spans="1:2">
      <c s="2" t="s" r="B2">
        <v>2</v>
      </c>
    </row>
    <row r="3" spans="1:2">
      <c s="4" t="s" r="A3">
        <v>303</v>
      </c>
    </row>
    <row r="4" spans="1:2">
      <c s="4" t="s" r="A4">
        <v>304</v>
      </c>
      <c s="4" t="s" r="B4">
        <v>305</v>
      </c>
    </row>
    <row r="5" spans="1:2">
      <c s="4" t="s" r="A5">
        <v>306</v>
      </c>
    </row>
    <row r="6" spans="1:2">
      <c s="4" t="s" r="A6">
        <v>304</v>
      </c>
      <c s="4" t="s" r="B6">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t="s" r="A1">
        <v>64</v>
      </c>
      <c s="2" t="s" r="B1">
        <v>2</v>
      </c>
      <c s="2" t="s" r="C1">
        <v>32</v>
      </c>
    </row>
    <row r="2" spans="1:3">
      <c s="3" t="s" r="A2">
        <v>65</v>
      </c>
    </row>
    <row r="3" spans="1:3">
      <c s="4" t="s" r="A3">
        <v>66</v>
      </c>
      <c s="6" t="n" r="B3">
        <v>924</v>
      </c>
      <c s="6" t="n" r="C3">
        <v>862</v>
      </c>
    </row>
    <row r="4" spans="1:3">
      <c s="4" t="s" r="A4">
        <v>67</v>
      </c>
      <c s="7" t="n" r="B4">
        <v>0.001</v>
      </c>
      <c s="7" t="n" r="C4">
        <v>0.001</v>
      </c>
    </row>
    <row r="5" spans="1:3">
      <c s="4" t="s" r="A5">
        <v>68</v>
      </c>
      <c s="5" t="n" r="B5">
        <v>4000000</v>
      </c>
      <c s="5" t="n" r="C5">
        <v>4000000</v>
      </c>
    </row>
    <row r="6" spans="1:3">
      <c s="4" t="s" r="A6">
        <v>69</v>
      </c>
      <c s="5" t="n" r="B6">
        <v>0</v>
      </c>
      <c s="5" t="n" r="C6">
        <v>0</v>
      </c>
    </row>
    <row r="7" spans="1:3">
      <c s="4" t="s" r="A7">
        <v>70</v>
      </c>
      <c s="5" t="n" r="B7">
        <v>0</v>
      </c>
      <c s="5" t="n" r="C7">
        <v>0</v>
      </c>
    </row>
    <row r="8" spans="1:3">
      <c s="4" t="s" r="A8">
        <v>71</v>
      </c>
      <c s="7" t="n" r="B8">
        <v>0.001</v>
      </c>
      <c s="7" t="n" r="C8">
        <v>0.001</v>
      </c>
    </row>
    <row r="9" spans="1:3">
      <c s="4" t="s" r="A9">
        <v>72</v>
      </c>
      <c s="5" t="n" r="B9">
        <v>100000000</v>
      </c>
      <c s="5" t="n" r="C9">
        <v>100000000</v>
      </c>
    </row>
    <row r="10" spans="1:3">
      <c s="4" t="s" r="A10">
        <v>73</v>
      </c>
      <c s="5" t="n" r="B10">
        <v>40337000</v>
      </c>
      <c s="5" t="n" r="C10">
        <v>39224000</v>
      </c>
    </row>
    <row r="11" spans="1:3">
      <c s="4" t="s" r="A11">
        <v>74</v>
      </c>
      <c s="5" t="n" r="B11">
        <v>38105000</v>
      </c>
      <c s="5" t="n" r="C11">
        <v>37477000</v>
      </c>
    </row>
    <row r="12" spans="1:3">
      <c s="4" t="s" r="A12">
        <v>75</v>
      </c>
      <c s="5" t="n" r="B12">
        <v>2232000</v>
      </c>
      <c s="5" t="n" r="C12">
        <v>174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308</v>
      </c>
      <c s="2" t="s" r="B1">
        <v>1</v>
      </c>
    </row>
    <row r="2" spans="1:2">
      <c s="2" t="s" r="B2">
        <v>2</v>
      </c>
    </row>
    <row r="3" spans="1:2">
      <c s="3" t="s" r="A3">
        <v>202</v>
      </c>
    </row>
    <row r="4" spans="1:2">
      <c s="4" t="s" r="A4">
        <v>309</v>
      </c>
      <c s="4" t="s" r="B4">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311</v>
      </c>
      <c s="2" t="s" r="B1">
        <v>1</v>
      </c>
    </row>
    <row r="2" spans="1:2">
      <c s="2" t="s" r="B2">
        <v>2</v>
      </c>
    </row>
    <row r="3" spans="1:2">
      <c s="3" t="s" r="A3">
        <v>205</v>
      </c>
    </row>
    <row r="4" spans="1:2">
      <c s="4" t="s" r="A4">
        <v>312</v>
      </c>
      <c s="4" t="s" r="B4">
        <v>313</v>
      </c>
    </row>
    <row r="5" spans="1:2">
      <c s="4" t="s" r="A5">
        <v>314</v>
      </c>
      <c s="4" t="s" r="B5">
        <v>315</v>
      </c>
    </row>
    <row r="6" spans="1:2">
      <c s="4" t="s" r="A6">
        <v>316</v>
      </c>
      <c s="4" t="s" r="B6">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318</v>
      </c>
      <c s="2" t="s" r="B1">
        <v>1</v>
      </c>
    </row>
    <row r="2" spans="1:2">
      <c s="2" t="s" r="B2">
        <v>2</v>
      </c>
    </row>
    <row r="3" spans="1:2">
      <c s="3" t="s" r="A3">
        <v>208</v>
      </c>
    </row>
    <row r="4" spans="1:2">
      <c s="4" t="s" r="A4">
        <v>319</v>
      </c>
      <c s="4" t="s" r="B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t="s" r="A1">
        <v>321</v>
      </c>
      <c s="2" t="s" r="B1">
        <v>1</v>
      </c>
    </row>
    <row r="2" spans="1:2">
      <c s="2" t="s" r="B2">
        <v>2</v>
      </c>
    </row>
    <row r="3" spans="1:2">
      <c s="3" t="s" r="A3">
        <v>211</v>
      </c>
    </row>
    <row r="4" spans="1:2">
      <c s="4" t="s" r="A4">
        <v>322</v>
      </c>
      <c s="4" t="s" r="B4">
        <v>323</v>
      </c>
    </row>
    <row r="5" spans="1:2">
      <c s="4" t="s" r="A5">
        <v>324</v>
      </c>
      <c s="4" t="s" r="B5">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t="s" r="A1">
        <v>326</v>
      </c>
      <c s="2" t="s" r="B1">
        <v>1</v>
      </c>
    </row>
    <row r="2" spans="1:2">
      <c s="2" t="s" r="B2">
        <v>2</v>
      </c>
    </row>
    <row r="3" spans="1:2">
      <c s="3" t="s" r="A3">
        <v>214</v>
      </c>
    </row>
    <row r="4" spans="1:2">
      <c s="4" t="s" r="A4">
        <v>327</v>
      </c>
      <c s="4" t="s" r="B4">
        <v>328</v>
      </c>
    </row>
    <row r="5" spans="1:2">
      <c s="4" t="s" r="A5">
        <v>329</v>
      </c>
      <c s="4" t="s" r="B5">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t="s" r="A1">
        <v>331</v>
      </c>
      <c s="2" t="s" r="B1">
        <v>1</v>
      </c>
    </row>
    <row r="2" spans="1:2">
      <c s="2" t="s" r="B2">
        <v>2</v>
      </c>
    </row>
    <row r="3" spans="1:2">
      <c s="3" t="s" r="A3">
        <v>217</v>
      </c>
    </row>
    <row r="4" spans="1:2">
      <c s="4" t="s" r="A4">
        <v>332</v>
      </c>
      <c s="4" t="s" r="B4">
        <v>333</v>
      </c>
    </row>
    <row r="5" spans="1:2">
      <c s="4" t="s" r="A5">
        <v>334</v>
      </c>
      <c s="4" t="s" r="B5">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336</v>
      </c>
      <c s="2" t="s" r="B1">
        <v>1</v>
      </c>
    </row>
    <row r="2" spans="1:2">
      <c s="2" t="s" r="B2">
        <v>2</v>
      </c>
    </row>
    <row r="3" spans="1:2">
      <c s="3" t="s" r="A3">
        <v>220</v>
      </c>
    </row>
    <row r="4" spans="1:2">
      <c s="4" t="s" r="A4">
        <v>337</v>
      </c>
      <c s="4" t="s" r="B4">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339</v>
      </c>
      <c s="2" t="s" r="B1">
        <v>1</v>
      </c>
    </row>
    <row r="2" spans="1:2">
      <c s="2" t="s" r="B2">
        <v>2</v>
      </c>
    </row>
    <row r="3" spans="1:2">
      <c s="3" t="s" r="A3">
        <v>223</v>
      </c>
    </row>
    <row r="4" spans="1:2">
      <c s="4" t="s" r="A4">
        <v>340</v>
      </c>
      <c s="4" t="s" r="B4">
        <v>341</v>
      </c>
    </row>
    <row r="5" spans="1:2">
      <c s="4" t="s" r="A5">
        <v>342</v>
      </c>
      <c s="4" t="s" r="B5">
        <v>343</v>
      </c>
    </row>
    <row r="6" spans="1:2">
      <c s="4" t="s" r="A6">
        <v>344</v>
      </c>
      <c s="4" t="s" r="B6">
        <v>345</v>
      </c>
    </row>
    <row r="7" spans="1:2">
      <c s="4" t="s" r="A7">
        <v>346</v>
      </c>
      <c s="4" t="s" r="B7">
        <v>347</v>
      </c>
    </row>
    <row r="8" spans="1:2">
      <c s="4" t="s" r="A8">
        <v>348</v>
      </c>
      <c s="4" t="s" r="B8">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s="1" t="s" r="A1">
        <v>350</v>
      </c>
      <c s="2" t="s" r="B1">
        <v>1</v>
      </c>
    </row>
    <row r="2" spans="1:2">
      <c s="2" t="s" r="B2">
        <v>2</v>
      </c>
    </row>
    <row r="3" spans="1:2">
      <c s="3" t="s" r="A3">
        <v>226</v>
      </c>
    </row>
    <row r="4" spans="1:2">
      <c s="4" t="s" r="A4">
        <v>351</v>
      </c>
      <c s="4" t="s" r="B4">
        <v>352</v>
      </c>
    </row>
    <row r="5" spans="1:2">
      <c s="4" t="s" r="A5">
        <v>353</v>
      </c>
      <c s="4" t="s" r="B5">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355</v>
      </c>
      <c s="2" t="s" r="B1">
        <v>1</v>
      </c>
    </row>
    <row r="2" spans="1:2">
      <c s="2" t="s" r="B2">
        <v>2</v>
      </c>
    </row>
    <row r="3" spans="1:2">
      <c s="3" t="s" r="A3">
        <v>229</v>
      </c>
    </row>
    <row r="4" spans="1:2">
      <c s="4" t="s" r="A4">
        <v>356</v>
      </c>
      <c s="4" t="s" r="B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76</v>
      </c>
      <c s="2" t="s" r="B1">
        <v>1</v>
      </c>
    </row>
    <row r="2" spans="1:4">
      <c s="2" t="s" r="B2">
        <v>2</v>
      </c>
      <c s="2" t="s" r="C2">
        <v>32</v>
      </c>
      <c s="2" t="s" r="D2">
        <v>77</v>
      </c>
    </row>
    <row r="3" spans="1:4">
      <c s="3" t="s" r="A3">
        <v>78</v>
      </c>
    </row>
    <row r="4" spans="1:4">
      <c s="4" t="s" r="A4">
        <v>79</v>
      </c>
      <c s="6" t="n" r="B4">
        <v>171361</v>
      </c>
      <c s="6" t="n" r="C4">
        <v>141103</v>
      </c>
      <c s="6" t="n" r="D4">
        <v>118016</v>
      </c>
    </row>
    <row r="5" spans="1:4">
      <c s="4" t="s" r="A5">
        <v>80</v>
      </c>
      <c s="5" t="n" r="B5">
        <v>21907</v>
      </c>
      <c s="5" t="n" r="C5">
        <v>20769</v>
      </c>
      <c s="5" t="n" r="D5">
        <v>22546</v>
      </c>
    </row>
    <row r="6" spans="1:4">
      <c s="4" t="s" r="A6">
        <v>81</v>
      </c>
      <c s="5" t="n" r="B6">
        <v>130183</v>
      </c>
      <c s="5" t="n" r="C6">
        <v>131531</v>
      </c>
      <c s="5" t="n" r="D6">
        <v>106389</v>
      </c>
    </row>
    <row r="7" spans="1:4">
      <c s="4" t="s" r="A7">
        <v>82</v>
      </c>
      <c s="5" t="n" r="B7">
        <v>7438</v>
      </c>
      <c s="5" t="n" r="C7">
        <v>7182</v>
      </c>
      <c s="5" t="n" r="D7">
        <v>7823</v>
      </c>
    </row>
    <row r="8" spans="1:4">
      <c s="4" t="s" r="A8">
        <v>83</v>
      </c>
      <c s="5" t="n" r="B8">
        <v>330889</v>
      </c>
      <c s="5" t="n" r="C8">
        <v>300585</v>
      </c>
      <c s="5" t="n" r="D8">
        <v>254774</v>
      </c>
    </row>
    <row r="9" spans="1:4">
      <c s="3" t="s" r="A9">
        <v>84</v>
      </c>
    </row>
    <row r="10" spans="1:4">
      <c s="4" t="s" r="A10">
        <v>79</v>
      </c>
      <c s="5" t="n" r="B10">
        <v>79397</v>
      </c>
      <c s="5" t="n" r="C10">
        <v>69220</v>
      </c>
      <c s="5" t="n" r="D10">
        <v>64101</v>
      </c>
    </row>
    <row r="11" spans="1:4">
      <c s="4" t="s" r="A11">
        <v>80</v>
      </c>
      <c s="5" t="n" r="B11">
        <v>1583</v>
      </c>
      <c s="5" t="n" r="C11">
        <v>1602</v>
      </c>
      <c s="5" t="n" r="D11">
        <v>2399</v>
      </c>
    </row>
    <row r="12" spans="1:4">
      <c s="4" t="s" r="A12">
        <v>81</v>
      </c>
      <c s="5" t="n" r="B12">
        <v>53094</v>
      </c>
      <c s="5" t="n" r="C12">
        <v>54463</v>
      </c>
      <c s="5" t="n" r="D12">
        <v>46788</v>
      </c>
    </row>
    <row r="13" spans="1:4">
      <c s="4" t="s" r="A13">
        <v>82</v>
      </c>
      <c s="5" t="n" r="B13">
        <v>5367</v>
      </c>
      <c s="5" t="n" r="C13">
        <v>5383</v>
      </c>
      <c s="5" t="n" r="D13">
        <v>5998</v>
      </c>
    </row>
    <row r="14" spans="1:4">
      <c s="4" t="s" r="A14">
        <v>85</v>
      </c>
      <c s="5" t="n" r="B14">
        <v>139441</v>
      </c>
      <c s="5" t="n" r="C14">
        <v>130668</v>
      </c>
      <c s="5" t="n" r="D14">
        <v>119286</v>
      </c>
    </row>
    <row r="15" spans="1:4">
      <c s="4" t="s" r="A15">
        <v>86</v>
      </c>
      <c s="5" t="n" r="B15">
        <v>191448</v>
      </c>
      <c s="5" t="n" r="C15">
        <v>169917</v>
      </c>
      <c s="5" t="n" r="D15">
        <v>135488</v>
      </c>
    </row>
    <row r="16" spans="1:4">
      <c s="3" t="s" r="A16">
        <v>87</v>
      </c>
    </row>
    <row r="17" spans="1:4">
      <c s="4" t="s" r="A17">
        <v>88</v>
      </c>
      <c s="5" t="n" r="B17">
        <v>80151</v>
      </c>
      <c s="5" t="n" r="C17">
        <v>72707</v>
      </c>
      <c s="5" t="n" r="D17">
        <v>62825</v>
      </c>
    </row>
    <row r="18" spans="1:4">
      <c s="4" t="s" r="A18">
        <v>89</v>
      </c>
      <c s="5" t="n" r="B18">
        <v>47185</v>
      </c>
      <c s="5" t="n" r="C18">
        <v>39725</v>
      </c>
      <c s="5" t="n" r="D18">
        <v>32974</v>
      </c>
    </row>
    <row r="19" spans="1:4">
      <c s="4" t="s" r="A19">
        <v>90</v>
      </c>
      <c s="5" t="n" r="B19">
        <v>34492</v>
      </c>
      <c s="5" t="n" r="C19">
        <v>33721</v>
      </c>
      <c s="5" t="n" r="D19">
        <v>27076</v>
      </c>
    </row>
    <row r="20" spans="1:4">
      <c s="4" t="s" r="A20">
        <v>91</v>
      </c>
      <c s="5" t="n" r="B20">
        <v>30383</v>
      </c>
      <c s="5" t="n" r="C20">
        <v>26242</v>
      </c>
      <c s="5" t="n" r="D20">
        <v>19549</v>
      </c>
    </row>
    <row r="21" spans="1:4">
      <c s="4" t="s" r="A21">
        <v>92</v>
      </c>
      <c s="5" t="n" r="B21">
        <v>192211</v>
      </c>
      <c s="5" t="n" r="C21">
        <v>172395</v>
      </c>
      <c s="5" t="n" r="D21">
        <v>142424</v>
      </c>
    </row>
    <row r="22" spans="1:4">
      <c s="4" t="s" r="A22">
        <v>93</v>
      </c>
      <c s="5" t="n" r="B22">
        <v>-763</v>
      </c>
      <c s="5" t="n" r="C22">
        <v>-2478</v>
      </c>
      <c s="5" t="n" r="D22">
        <v>-6936</v>
      </c>
    </row>
    <row r="23" spans="1:4">
      <c s="4" t="s" r="A23">
        <v>94</v>
      </c>
      <c s="5" t="n" r="D23">
        <v>-4435</v>
      </c>
    </row>
    <row r="24" spans="1:4">
      <c s="4" t="s" r="A24">
        <v>95</v>
      </c>
      <c s="5" t="n" r="B24">
        <v>499</v>
      </c>
      <c s="5" t="n" r="C24">
        <v>667</v>
      </c>
      <c s="5" t="n" r="D24">
        <v>629</v>
      </c>
    </row>
    <row r="25" spans="1:4">
      <c s="4" t="s" r="A25">
        <v>96</v>
      </c>
      <c s="5" t="n" r="B25">
        <v>-14765</v>
      </c>
      <c s="5" t="n" r="C25">
        <v>-14222</v>
      </c>
      <c s="5" t="n" r="D25">
        <v>-7550</v>
      </c>
    </row>
    <row r="26" spans="1:4">
      <c s="4" t="s" r="A26">
        <v>97</v>
      </c>
      <c s="5" t="n" r="B26">
        <v>-1287</v>
      </c>
      <c s="5" t="n" r="C26">
        <v>-989</v>
      </c>
      <c s="5" t="n" r="D26">
        <v>-1</v>
      </c>
    </row>
    <row r="27" spans="1:4">
      <c s="4" t="s" r="A27">
        <v>98</v>
      </c>
      <c s="5" t="n" r="B27">
        <v>-15553</v>
      </c>
      <c s="5" t="n" r="C27">
        <v>-14544</v>
      </c>
      <c s="5" t="n" r="D27">
        <v>-11357</v>
      </c>
    </row>
    <row r="28" spans="1:4">
      <c s="4" t="s" r="A28">
        <v>99</v>
      </c>
      <c s="5" t="n" r="B28">
        <v>-16316</v>
      </c>
      <c s="5" t="n" r="C28">
        <v>-17022</v>
      </c>
      <c s="5" t="n" r="D28">
        <v>-18293</v>
      </c>
    </row>
    <row r="29" spans="1:4">
      <c s="4" t="s" r="A29">
        <v>100</v>
      </c>
      <c s="5" t="n" r="B29">
        <v>18364</v>
      </c>
      <c s="5" t="n" r="C29">
        <v>2082</v>
      </c>
      <c s="5" t="n" r="D29">
        <v>-3898</v>
      </c>
    </row>
    <row r="30" spans="1:4">
      <c s="4" t="s" r="A30">
        <v>101</v>
      </c>
      <c s="6" t="n" r="B30">
        <v>-34680</v>
      </c>
      <c s="6" t="n" r="C30">
        <v>-19104</v>
      </c>
      <c s="6" t="n" r="D30">
        <v>-14395</v>
      </c>
    </row>
    <row r="31" spans="1:4">
      <c s="4" t="s" r="A31">
        <v>102</v>
      </c>
      <c s="8" t="n" r="B31">
        <v>-0.92</v>
      </c>
      <c s="8" t="n" r="C31">
        <v>-0.52</v>
      </c>
      <c s="8" t="n" r="D31">
        <v>-0.41</v>
      </c>
    </row>
    <row r="32" spans="1:4">
      <c s="4" t="s" r="A32">
        <v>103</v>
      </c>
      <c s="5" t="n" r="B32">
        <v>37806</v>
      </c>
      <c s="5" t="n" r="C32">
        <v>36834</v>
      </c>
      <c s="5" t="n" r="D32">
        <v>35444</v>
      </c>
    </row>
    <row r="33" spans="1:4">
      <c s="3" t="s" r="A33">
        <v>104</v>
      </c>
    </row>
    <row r="34" spans="1:4">
      <c s="4" t="s" r="A34">
        <v>105</v>
      </c>
      <c s="6" t="n" r="B34">
        <v>-10</v>
      </c>
      <c s="6" t="n" r="C34">
        <v>24</v>
      </c>
      <c s="6" t="n" r="D34">
        <v>-3</v>
      </c>
    </row>
    <row r="35" spans="1:4">
      <c s="4" t="s" r="A35">
        <v>106</v>
      </c>
      <c s="5" t="n" r="B35">
        <v>-3032</v>
      </c>
      <c s="5" t="n" r="C35">
        <v>272</v>
      </c>
    </row>
    <row r="36" spans="1:4">
      <c s="4" t="s" r="A36">
        <v>107</v>
      </c>
      <c s="5" t="n" r="B36">
        <v>-17285</v>
      </c>
      <c s="5" t="n" r="C36">
        <v>16980</v>
      </c>
      <c s="5" t="n" r="D36">
        <v>-3893</v>
      </c>
    </row>
    <row r="37" spans="1:4">
      <c s="4" t="s" r="A37">
        <v>104</v>
      </c>
      <c s="5" t="n" r="B37">
        <v>-20327</v>
      </c>
      <c s="5" t="n" r="C37">
        <v>17276</v>
      </c>
      <c s="5" t="n" r="D37">
        <v>-3896</v>
      </c>
    </row>
    <row r="38" spans="1:4">
      <c s="4" t="s" r="A38">
        <v>108</v>
      </c>
      <c s="6" t="n" r="B38">
        <v>-55007</v>
      </c>
      <c s="6" t="n" r="C38">
        <v>-1828</v>
      </c>
      <c s="6" t="n" r="D38">
        <v>-182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358</v>
      </c>
      <c s="2" t="s" r="B1">
        <v>1</v>
      </c>
    </row>
    <row r="2" spans="1:2">
      <c s="2" t="s" r="B2">
        <v>2</v>
      </c>
    </row>
    <row r="3" spans="1:2">
      <c s="3" t="s" r="A3">
        <v>232</v>
      </c>
    </row>
    <row r="4" spans="1:2">
      <c s="4" t="s" r="A4">
        <v>359</v>
      </c>
      <c s="4" t="s" r="B4">
        <v>360</v>
      </c>
    </row>
    <row r="5" spans="1:2">
      <c s="4" t="s" r="A5">
        <v>361</v>
      </c>
      <c s="4" t="s" r="B5">
        <v>362</v>
      </c>
    </row>
    <row r="6" spans="1:2">
      <c s="4" t="s" r="A6">
        <v>363</v>
      </c>
      <c s="4" t="s" r="B6">
        <v>364</v>
      </c>
    </row>
    <row r="7" spans="1:2">
      <c s="4" t="s" r="A7">
        <v>365</v>
      </c>
      <c s="4" t="s" r="B7">
        <v>366</v>
      </c>
    </row>
    <row r="8" spans="1:2">
      <c s="4" t="s" r="A8">
        <v>367</v>
      </c>
      <c s="4" t="s" r="B8">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369</v>
      </c>
      <c s="2" t="s" r="B1">
        <v>1</v>
      </c>
    </row>
    <row r="2" spans="1:2">
      <c s="2" t="s" r="B2">
        <v>2</v>
      </c>
    </row>
    <row r="3" spans="1:2">
      <c s="3" t="s" r="A3">
        <v>235</v>
      </c>
    </row>
    <row r="4" spans="1:2">
      <c s="4" t="s" r="A4">
        <v>370</v>
      </c>
      <c s="4" t="s" r="B4">
        <v>371</v>
      </c>
    </row>
    <row r="5" spans="1:2">
      <c s="4" t="s" r="A5">
        <v>372</v>
      </c>
      <c s="4" t="s" r="B5">
        <v>373</v>
      </c>
    </row>
    <row r="6" spans="1:2">
      <c s="4" t="s" r="A6">
        <v>374</v>
      </c>
      <c s="4" t="s" r="B6">
        <v>375</v>
      </c>
    </row>
    <row r="7" spans="1:2">
      <c s="4" t="s" r="A7">
        <v>376</v>
      </c>
      <c s="4" t="s" r="B7">
        <v>377</v>
      </c>
    </row>
    <row r="8" spans="1:2">
      <c s="4" t="s" r="A8">
        <v>378</v>
      </c>
      <c s="4" t="s" r="B8">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380</v>
      </c>
      <c s="2" t="s" r="B1">
        <v>1</v>
      </c>
    </row>
    <row r="2" spans="1:2">
      <c s="2" t="s" r="B2">
        <v>2</v>
      </c>
    </row>
    <row r="3" spans="1:2">
      <c s="3" t="s" r="A3">
        <v>241</v>
      </c>
    </row>
    <row r="4" spans="1:2">
      <c s="4" t="s" r="A4">
        <v>381</v>
      </c>
      <c s="4" t="s" r="B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383</v>
      </c>
      <c s="2" t="s" r="B1">
        <v>1</v>
      </c>
    </row>
    <row r="2" spans="1:4">
      <c s="2" t="s" r="B2">
        <v>2</v>
      </c>
      <c s="2" t="s" r="C2">
        <v>32</v>
      </c>
      <c s="2" t="s" r="D2">
        <v>77</v>
      </c>
    </row>
    <row r="3" spans="1:4">
      <c s="3" t="s" r="A3">
        <v>384</v>
      </c>
    </row>
    <row r="4" spans="1:4">
      <c s="4" t="s" r="A4">
        <v>385</v>
      </c>
      <c s="6" t="n" r="B4">
        <v>862</v>
      </c>
      <c s="6" t="n" r="C4">
        <v>769</v>
      </c>
      <c s="6" t="n" r="D4">
        <v>586</v>
      </c>
    </row>
    <row r="5" spans="1:4">
      <c s="4" t="s" r="A5">
        <v>386</v>
      </c>
      <c s="5" t="n" r="B5">
        <v>248</v>
      </c>
      <c s="5" t="n" r="C5">
        <v>214</v>
      </c>
      <c s="5" t="n" r="D5">
        <v>300</v>
      </c>
    </row>
    <row r="6" spans="1:4">
      <c s="4" t="s" r="A6">
        <v>387</v>
      </c>
      <c s="5" t="n" r="B6">
        <v>79</v>
      </c>
      <c s="5" t="n" r="C6">
        <v>53</v>
      </c>
      <c s="5" t="n" r="D6">
        <v>62</v>
      </c>
    </row>
    <row r="7" spans="1:4">
      <c s="4" t="s" r="A7">
        <v>388</v>
      </c>
      <c s="5" t="n" r="B7">
        <v>265</v>
      </c>
      <c s="5" t="n" r="C7">
        <v>174</v>
      </c>
      <c s="5" t="n" r="D7">
        <v>179</v>
      </c>
    </row>
    <row r="8" spans="1:4">
      <c s="4" t="s" r="A8">
        <v>389</v>
      </c>
      <c s="6" t="n" r="B8">
        <v>924</v>
      </c>
      <c s="6" t="n" r="C8">
        <v>862</v>
      </c>
      <c s="6" t="n" r="D8">
        <v>76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50"/>
    <col customWidth="1" max="4" min="4" width="29"/>
    <col customWidth="1" max="5" min="5" width="29"/>
  </cols>
  <sheetData>
    <row r="1" spans="1:5">
      <c s="1" t="s" r="A1">
        <v>390</v>
      </c>
      <c s="2" t="s" r="B1">
        <v>391</v>
      </c>
      <c s="2" t="s" r="C1">
        <v>392</v>
      </c>
      <c s="2" t="s" r="D1">
        <v>393</v>
      </c>
      <c s="2" t="s" r="E1">
        <v>394</v>
      </c>
    </row>
    <row r="2" spans="1:5">
      <c s="3" t="s" r="A2">
        <v>395</v>
      </c>
    </row>
    <row r="3" spans="1:5">
      <c s="4" t="s" r="A3">
        <v>396</v>
      </c>
    </row>
    <row r="4" spans="1:5">
      <c s="4" t="s" r="A4">
        <v>35</v>
      </c>
      <c s="6" t="n" r="C4">
        <v>23225000</v>
      </c>
      <c s="6" t="n" r="D4">
        <v>23805000</v>
      </c>
    </row>
    <row r="5" spans="1:5">
      <c s="4" t="s" r="A5">
        <v>397</v>
      </c>
      <c s="5" t="n" r="C5">
        <v>12700000</v>
      </c>
      <c s="5" t="n" r="D5">
        <v>13200000</v>
      </c>
    </row>
    <row r="6" spans="1:5">
      <c s="4" t="s" r="A6">
        <v>398</v>
      </c>
      <c s="5" t="n" r="C6">
        <v>10400000</v>
      </c>
      <c s="5" t="n" r="D6">
        <v>10500000</v>
      </c>
    </row>
    <row r="7" spans="1:5">
      <c s="4" t="s" r="A7">
        <v>399</v>
      </c>
      <c s="5" t="n" r="C7">
        <v>3400000</v>
      </c>
      <c s="5" t="n" r="D7">
        <v>3300000</v>
      </c>
    </row>
    <row r="8" spans="1:5">
      <c s="4" t="s" r="A8">
        <v>400</v>
      </c>
      <c s="6" t="n" r="C8">
        <v>109300000</v>
      </c>
    </row>
    <row r="9" spans="1:5">
      <c s="4" t="s" r="A9">
        <v>401</v>
      </c>
      <c s="5" t="n" r="C9">
        <v>7</v>
      </c>
    </row>
    <row r="10" spans="1:5">
      <c s="4" t="s" r="A10">
        <v>402</v>
      </c>
      <c s="6" t="n" r="C10">
        <v>4900000</v>
      </c>
      <c s="5" t="n" r="D10">
        <v>1500000</v>
      </c>
    </row>
    <row r="11" spans="1:5">
      <c s="4" t="s" r="A11">
        <v>403</v>
      </c>
      <c s="6" t="n" r="C11">
        <v>1300000</v>
      </c>
      <c s="5" t="n" r="D11">
        <v>1000000</v>
      </c>
      <c s="6" t="n" r="E11">
        <v>600000</v>
      </c>
    </row>
    <row r="12" spans="1:5">
      <c s="4" t="s" r="A12">
        <v>404</v>
      </c>
      <c s="4" t="s" r="C12">
        <v>405</v>
      </c>
    </row>
    <row r="13" spans="1:5">
      <c s="4" t="s" r="A13">
        <v>406</v>
      </c>
      <c s="6" t="n" r="C13">
        <v>10700000</v>
      </c>
      <c s="5" t="n" r="D13">
        <v>4400000</v>
      </c>
      <c s="5" t="n" r="E13">
        <v>1500000</v>
      </c>
    </row>
    <row r="14" spans="1:5">
      <c s="4" t="s" r="A14">
        <v>407</v>
      </c>
      <c s="6" t="n" r="C14">
        <v>14900000</v>
      </c>
      <c s="5" t="n" r="D14">
        <v>5600000</v>
      </c>
      <c s="5" t="n" r="E14">
        <v>1600000</v>
      </c>
    </row>
    <row r="15" spans="1:5">
      <c s="4" t="s" r="A15">
        <v>408</v>
      </c>
      <c s="4" t="s" r="C15">
        <v>409</v>
      </c>
    </row>
    <row r="16" spans="1:5">
      <c s="4" t="s" r="A16">
        <v>410</v>
      </c>
      <c s="4" t="s" r="C16">
        <v>411</v>
      </c>
    </row>
    <row r="17" spans="1:5">
      <c s="4" t="s" r="A17">
        <v>412</v>
      </c>
      <c s="6" t="n" r="B17">
        <v>2300000</v>
      </c>
    </row>
    <row r="18" spans="1:5">
      <c s="4" t="s" r="A18">
        <v>413</v>
      </c>
      <c s="6" t="n" r="C18">
        <v>2900000</v>
      </c>
    </row>
    <row r="19" spans="1:5">
      <c s="4" t="s" r="A19">
        <v>414</v>
      </c>
    </row>
    <row r="20" spans="1:5">
      <c s="3" t="s" r="A20">
        <v>395</v>
      </c>
    </row>
    <row r="21" spans="1:5">
      <c s="4" t="s" r="A21">
        <v>415</v>
      </c>
      <c s="4" t="s" r="C21">
        <v>416</v>
      </c>
    </row>
    <row r="22" spans="1:5">
      <c s="4" t="s" r="A22">
        <v>417</v>
      </c>
    </row>
    <row r="23" spans="1:5">
      <c s="3" t="s" r="A23">
        <v>395</v>
      </c>
    </row>
    <row r="24" spans="1:5">
      <c s="4" t="s" r="A24">
        <v>406</v>
      </c>
      <c s="6" t="n" r="C24">
        <v>0</v>
      </c>
      <c s="5" t="n" r="D24">
        <v>0</v>
      </c>
      <c s="5" t="n" r="E24">
        <v>0</v>
      </c>
    </row>
    <row r="25" spans="1:5">
      <c s="4" t="s" r="A25">
        <v>418</v>
      </c>
    </row>
    <row r="26" spans="1:5">
      <c s="3" t="s" r="A26">
        <v>395</v>
      </c>
    </row>
    <row r="27" spans="1:5">
      <c s="4" t="s" r="A27">
        <v>419</v>
      </c>
      <c s="6" t="n" r="C27">
        <v>1300000</v>
      </c>
      <c s="6" t="n" r="D27">
        <v>400000</v>
      </c>
      <c s="6" t="n" r="E27">
        <v>100000</v>
      </c>
    </row>
    <row r="28" spans="1:5">
      <c s="4" t="s" r="A28">
        <v>420</v>
      </c>
    </row>
    <row r="29" spans="1:5">
      <c s="3" t="s" r="A29">
        <v>395</v>
      </c>
    </row>
    <row r="30" spans="1:5">
      <c s="4" t="s" r="A30">
        <v>421</v>
      </c>
    </row>
    <row r="31" spans="1:5">
      <c s="4" t="s" r="A31">
        <v>422</v>
      </c>
    </row>
    <row r="32" spans="1:5">
      <c s="3" t="s" r="A32">
        <v>395</v>
      </c>
    </row>
    <row r="33" spans="1:5">
      <c s="4" t="s" r="A33">
        <v>423</v>
      </c>
      <c s="5" t="n" r="C33">
        <v>0</v>
      </c>
      <c s="5" t="n" r="D33">
        <v>0</v>
      </c>
    </row>
    <row r="34" spans="1:5">
      <c s="4" t="s" r="A34">
        <v>424</v>
      </c>
      <c s="5" t="n" r="C34">
        <v>0</v>
      </c>
      <c s="5" t="n" r="D34">
        <v>0</v>
      </c>
      <c s="5" t="n" r="E34">
        <v>0</v>
      </c>
    </row>
    <row r="35" spans="1:5">
      <c s="4" t="s" r="A35">
        <v>425</v>
      </c>
    </row>
    <row r="36" spans="1:5">
      <c s="3" t="s" r="A36">
        <v>395</v>
      </c>
    </row>
    <row r="37" spans="1:5">
      <c s="4" t="s" r="A37">
        <v>426</v>
      </c>
      <c s="4" t="s" r="C37">
        <v>416</v>
      </c>
    </row>
    <row r="38" spans="1:5">
      <c s="4" t="s" r="A38">
        <v>427</v>
      </c>
    </row>
    <row r="39" spans="1:5">
      <c s="3" t="s" r="A39">
        <v>395</v>
      </c>
    </row>
    <row r="40" spans="1:5">
      <c s="4" t="s" r="A40">
        <v>428</v>
      </c>
      <c s="4" t="s" r="C40">
        <v>429</v>
      </c>
    </row>
    <row r="41" spans="1:5">
      <c s="4" t="s" r="A41">
        <v>427</v>
      </c>
    </row>
    <row r="42" spans="1:5">
      <c s="3" t="s" r="A42">
        <v>395</v>
      </c>
    </row>
    <row r="43" spans="1:5">
      <c s="4" t="s" r="A43">
        <v>428</v>
      </c>
      <c s="4" t="s" r="C43">
        <v>430</v>
      </c>
    </row>
    <row r="44" spans="1:5">
      <c s="4" t="s" r="A44">
        <v>431</v>
      </c>
    </row>
    <row r="45" spans="1:5">
      <c s="3" t="s" r="A45">
        <v>395</v>
      </c>
    </row>
    <row r="46" spans="1:5">
      <c s="4" t="s" r="A46">
        <v>426</v>
      </c>
      <c s="4" t="s" r="C46">
        <v>432</v>
      </c>
    </row>
    <row r="47" spans="1:5">
      <c s="4" t="s" r="A47">
        <v>433</v>
      </c>
    </row>
    <row r="48" spans="1:5">
      <c s="3" t="s" r="A48">
        <v>395</v>
      </c>
    </row>
    <row r="49" spans="1:5">
      <c s="4" t="s" r="A49">
        <v>428</v>
      </c>
      <c s="4" t="s" r="C49">
        <v>434</v>
      </c>
    </row>
    <row r="50" spans="1:5">
      <c s="4" t="s" r="A50">
        <v>433</v>
      </c>
    </row>
    <row r="51" spans="1:5">
      <c s="3" t="s" r="A51">
        <v>395</v>
      </c>
    </row>
    <row r="52" spans="1:5">
      <c s="4" t="s" r="A52">
        <v>428</v>
      </c>
      <c s="4" t="s" r="C52">
        <v>416</v>
      </c>
    </row>
    <row r="53" spans="1:5">
      <c s="4" t="s" r="A53">
        <v>435</v>
      </c>
    </row>
    <row r="54" spans="1:5">
      <c s="3" t="s" r="A54">
        <v>395</v>
      </c>
    </row>
    <row r="55" spans="1:5">
      <c s="4" t="s" r="A55">
        <v>415</v>
      </c>
      <c s="4" t="s" r="C55">
        <v>411</v>
      </c>
    </row>
    <row r="56" spans="1:5">
      <c s="4" t="s" r="A56">
        <v>436</v>
      </c>
    </row>
    <row r="57" spans="1:5">
      <c s="3" t="s" r="A57">
        <v>395</v>
      </c>
    </row>
    <row r="58" spans="1:5">
      <c s="4" t="s" r="A58">
        <v>415</v>
      </c>
      <c s="4" t="s" r="C58">
        <v>41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37</v>
      </c>
      <c s="2" t="s" r="B1">
        <v>2</v>
      </c>
      <c s="2" t="s" r="C1">
        <v>32</v>
      </c>
    </row>
    <row r="2" spans="1:3">
      <c s="3" t="s" r="A2">
        <v>438</v>
      </c>
    </row>
    <row r="3" spans="1:3">
      <c s="4" t="s" r="A3">
        <v>439</v>
      </c>
      <c s="6" t="n" r="B3">
        <v>65</v>
      </c>
      <c s="6" t="n" r="C3">
        <v>80</v>
      </c>
    </row>
    <row r="4" spans="1:3">
      <c s="4" t="s" r="A4">
        <v>440</v>
      </c>
      <c s="5" t="n" r="B4">
        <v>23160</v>
      </c>
      <c s="5" t="n" r="C4">
        <v>23725</v>
      </c>
    </row>
    <row r="5" spans="1:3">
      <c s="4" t="s" r="A5">
        <v>110</v>
      </c>
      <c s="5" t="n" r="B5">
        <v>23225</v>
      </c>
      <c s="5" t="n" r="C5">
        <v>23805</v>
      </c>
    </row>
    <row r="6" spans="1:3">
      <c s="4" t="s" r="A6">
        <v>441</v>
      </c>
    </row>
    <row r="7" spans="1:3">
      <c s="3" t="s" r="A7">
        <v>438</v>
      </c>
    </row>
    <row r="8" spans="1:3">
      <c s="4" t="s" r="A8">
        <v>439</v>
      </c>
      <c s="5" t="n" r="B8">
        <v>65</v>
      </c>
      <c s="5" t="n" r="C8">
        <v>80</v>
      </c>
    </row>
    <row r="9" spans="1:3">
      <c s="4" t="s" r="A9">
        <v>440</v>
      </c>
      <c s="5" t="n" r="B9">
        <v>23160</v>
      </c>
      <c s="5" t="n" r="C9">
        <v>23725</v>
      </c>
    </row>
    <row r="10" spans="1:3">
      <c s="4" t="s" r="A10">
        <v>110</v>
      </c>
      <c s="6" t="n" r="B10">
        <v>23225</v>
      </c>
      <c s="6" t="n" r="C10">
        <v>238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t="s" r="A1">
        <v>442</v>
      </c>
      <c s="2" t="s" r="B1">
        <v>443</v>
      </c>
    </row>
    <row r="2" spans="1:2">
      <c s="3" t="s" r="A2">
        <v>444</v>
      </c>
    </row>
    <row r="3" spans="1:2">
      <c s="4" t="s" r="A3">
        <v>445</v>
      </c>
      <c s="6" t="n" r="B3">
        <v>7415</v>
      </c>
    </row>
    <row r="4" spans="1:2">
      <c s="4" t="s" r="A4">
        <v>446</v>
      </c>
      <c s="5" t="n" r="B4">
        <v>10</v>
      </c>
    </row>
    <row r="5" spans="1:2">
      <c s="4" t="s" r="A5">
        <v>447</v>
      </c>
    </row>
    <row r="6" spans="1:2">
      <c s="3" t="s" r="A6">
        <v>444</v>
      </c>
    </row>
    <row r="7" spans="1:2">
      <c s="4" t="s" r="A7">
        <v>445</v>
      </c>
      <c s="5" t="n" r="B7">
        <v>2011</v>
      </c>
    </row>
    <row r="8" spans="1:2">
      <c s="4" t="s" r="A8">
        <v>446</v>
      </c>
      <c s="5" t="n" r="B8">
        <v>5</v>
      </c>
    </row>
    <row r="9" spans="1:2">
      <c s="4" t="s" r="A9">
        <v>448</v>
      </c>
    </row>
    <row r="10" spans="1:2">
      <c s="3" t="s" r="A10">
        <v>444</v>
      </c>
    </row>
    <row r="11" spans="1:2">
      <c s="4" t="s" r="A11">
        <v>445</v>
      </c>
      <c s="5" t="n" r="B11">
        <v>5404</v>
      </c>
    </row>
    <row r="12" spans="1:2">
      <c s="4" t="s" r="A12">
        <v>446</v>
      </c>
      <c s="6" t="n" r="B12">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60"/>
  </cols>
  <sheetData>
    <row r="1" spans="1:2">
      <c s="1" t="s" r="A1">
        <v>449</v>
      </c>
      <c s="2" t="s" r="B1">
        <v>1</v>
      </c>
    </row>
    <row r="2" spans="1:2">
      <c s="2" t="s" r="B2">
        <v>2</v>
      </c>
    </row>
    <row r="3" spans="1:2">
      <c s="4" t="s" r="A3">
        <v>450</v>
      </c>
    </row>
    <row r="4" spans="1:2">
      <c s="3" t="s" r="A4">
        <v>451</v>
      </c>
    </row>
    <row r="5" spans="1:2">
      <c s="4" t="s" r="A5">
        <v>452</v>
      </c>
      <c s="4" t="s" r="B5">
        <v>453</v>
      </c>
    </row>
    <row r="6" spans="1:2">
      <c s="4" t="s" r="A6">
        <v>454</v>
      </c>
    </row>
    <row r="7" spans="1:2">
      <c s="3" t="s" r="A7">
        <v>451</v>
      </c>
    </row>
    <row r="8" spans="1:2">
      <c s="4" t="s" r="A8">
        <v>455</v>
      </c>
      <c s="4" t="s" r="B8">
        <v>456</v>
      </c>
    </row>
    <row r="9" spans="1:2">
      <c s="4" t="s" r="A9">
        <v>457</v>
      </c>
    </row>
    <row r="10" spans="1:2">
      <c s="3" t="s" r="A10">
        <v>451</v>
      </c>
    </row>
    <row r="11" spans="1:2">
      <c s="4" t="s" r="A11">
        <v>452</v>
      </c>
      <c s="4" t="s" r="B11">
        <v>430</v>
      </c>
    </row>
    <row r="12" spans="1:2">
      <c s="4" t="s" r="A12">
        <v>427</v>
      </c>
    </row>
    <row r="13" spans="1:2">
      <c s="3" t="s" r="A13">
        <v>451</v>
      </c>
    </row>
    <row r="14" spans="1:2">
      <c s="4" t="s" r="A14">
        <v>452</v>
      </c>
      <c s="4" t="s" r="B14">
        <v>430</v>
      </c>
    </row>
    <row r="15" spans="1:2">
      <c s="4" t="s" r="A15">
        <v>458</v>
      </c>
    </row>
    <row r="16" spans="1:2">
      <c s="3" t="s" r="A16">
        <v>451</v>
      </c>
    </row>
    <row r="17" spans="1:2">
      <c s="4" t="s" r="A17">
        <v>452</v>
      </c>
      <c s="4" t="s" r="B17">
        <v>430</v>
      </c>
    </row>
    <row r="18" spans="1:2">
      <c s="4" t="s" r="A18">
        <v>459</v>
      </c>
    </row>
    <row r="19" spans="1:2">
      <c s="3" t="s" r="A19">
        <v>451</v>
      </c>
    </row>
    <row r="20" spans="1:2">
      <c s="4" t="s" r="A20">
        <v>452</v>
      </c>
      <c s="4" t="s" r="B20">
        <v>434</v>
      </c>
    </row>
    <row r="21" spans="1:2">
      <c s="4" t="s" r="A21">
        <v>433</v>
      </c>
    </row>
    <row r="22" spans="1:2">
      <c s="3" t="s" r="A22">
        <v>451</v>
      </c>
    </row>
    <row r="23" spans="1:2">
      <c s="4" t="s" r="A23">
        <v>452</v>
      </c>
      <c s="4" t="s" r="B23">
        <v>416</v>
      </c>
    </row>
    <row r="24" spans="1:2">
      <c s="4" t="s" r="A24">
        <v>460</v>
      </c>
    </row>
    <row r="25" spans="1:2">
      <c s="3" t="s" r="A25">
        <v>451</v>
      </c>
    </row>
    <row r="26" spans="1:2">
      <c s="4" t="s" r="A26">
        <v>452</v>
      </c>
      <c s="4" t="s" r="B26">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461</v>
      </c>
      <c s="2" t="s" r="B1">
        <v>2</v>
      </c>
      <c s="2" t="s" r="C1">
        <v>32</v>
      </c>
    </row>
    <row r="2" spans="1:3">
      <c s="3" t="s" r="A2">
        <v>462</v>
      </c>
    </row>
    <row r="3" spans="1:3">
      <c s="4" t="s" r="A3">
        <v>463</v>
      </c>
      <c s="6" t="n" r="B3">
        <v>23160</v>
      </c>
      <c s="6" t="n" r="C3">
        <v>23725</v>
      </c>
    </row>
    <row r="4" spans="1:3">
      <c s="4" t="s" r="A4">
        <v>464</v>
      </c>
    </row>
    <row r="5" spans="1:3">
      <c s="3" t="s" r="A5">
        <v>462</v>
      </c>
    </row>
    <row r="6" spans="1:3">
      <c s="4" t="s" r="A6">
        <v>465</v>
      </c>
      <c s="5" t="n" r="B6">
        <v>2068</v>
      </c>
      <c s="5" t="n" r="C6">
        <v>10718</v>
      </c>
    </row>
    <row r="7" spans="1:3">
      <c s="4" t="s" r="A7">
        <v>463</v>
      </c>
      <c s="5" t="n" r="B7">
        <v>23160</v>
      </c>
      <c s="5" t="n" r="C7">
        <v>23725</v>
      </c>
    </row>
    <row r="8" spans="1:3">
      <c s="4" t="s" r="A8">
        <v>466</v>
      </c>
    </row>
    <row r="9" spans="1:3">
      <c s="3" t="s" r="A9">
        <v>462</v>
      </c>
    </row>
    <row r="10" spans="1:3">
      <c s="4" t="s" r="A10">
        <v>463</v>
      </c>
      <c s="5" t="n" r="B10">
        <v>10561</v>
      </c>
      <c s="5" t="n" r="C10">
        <v>13119</v>
      </c>
    </row>
    <row r="11" spans="1:3">
      <c s="4" t="s" r="A11">
        <v>467</v>
      </c>
    </row>
    <row r="12" spans="1:3">
      <c s="3" t="s" r="A12">
        <v>462</v>
      </c>
    </row>
    <row r="13" spans="1:3">
      <c s="4" t="s" r="A13">
        <v>463</v>
      </c>
      <c s="5" t="n" r="B13">
        <v>7733</v>
      </c>
      <c s="5" t="n" r="C13">
        <v>5537</v>
      </c>
    </row>
    <row r="14" spans="1:3">
      <c s="4" t="s" r="A14">
        <v>468</v>
      </c>
    </row>
    <row r="15" spans="1:3">
      <c s="3" t="s" r="A15">
        <v>462</v>
      </c>
    </row>
    <row r="16" spans="1:3">
      <c s="4" t="s" r="A16">
        <v>463</v>
      </c>
      <c s="5" t="n" r="B16">
        <v>4866</v>
      </c>
      <c s="5" t="n" r="C16">
        <v>5069</v>
      </c>
    </row>
    <row r="17" spans="1:3">
      <c s="4" t="s" r="A17">
        <v>469</v>
      </c>
    </row>
    <row r="18" spans="1:3">
      <c s="3" t="s" r="A18">
        <v>462</v>
      </c>
    </row>
    <row r="19" spans="1:3">
      <c s="4" t="s" r="A19">
        <v>465</v>
      </c>
      <c s="5" t="n" r="B19">
        <v>2068</v>
      </c>
      <c s="5" t="n" r="C19">
        <v>10718</v>
      </c>
    </row>
    <row r="20" spans="1:3">
      <c s="4" t="s" r="A20">
        <v>463</v>
      </c>
      <c s="5" t="n" r="B20">
        <v>23160</v>
      </c>
      <c s="5" t="n" r="C20">
        <v>23725</v>
      </c>
    </row>
    <row r="21" spans="1:3">
      <c s="4" t="s" r="A21">
        <v>470</v>
      </c>
    </row>
    <row r="22" spans="1:3">
      <c s="3" t="s" r="A22">
        <v>462</v>
      </c>
    </row>
    <row r="23" spans="1:3">
      <c s="4" t="s" r="A23">
        <v>463</v>
      </c>
      <c s="5" t="n" r="B23">
        <v>10561</v>
      </c>
      <c s="5" t="n" r="C23">
        <v>13119</v>
      </c>
    </row>
    <row r="24" spans="1:3">
      <c s="4" t="s" r="A24">
        <v>471</v>
      </c>
    </row>
    <row r="25" spans="1:3">
      <c s="3" t="s" r="A25">
        <v>462</v>
      </c>
    </row>
    <row r="26" spans="1:3">
      <c s="4" t="s" r="A26">
        <v>463</v>
      </c>
      <c s="5" t="n" r="B26">
        <v>7733</v>
      </c>
      <c s="5" t="n" r="C26">
        <v>5537</v>
      </c>
    </row>
    <row r="27" spans="1:3">
      <c s="4" t="s" r="A27">
        <v>472</v>
      </c>
    </row>
    <row r="28" spans="1:3">
      <c s="3" t="s" r="A28">
        <v>462</v>
      </c>
    </row>
    <row r="29" spans="1:3">
      <c s="4" t="s" r="A29">
        <v>463</v>
      </c>
      <c s="6" t="n" r="B29">
        <v>4866</v>
      </c>
      <c s="6" t="n" r="C29">
        <v>50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t="s" r="A1">
        <v>473</v>
      </c>
      <c s="2" t="s" r="B1">
        <v>2</v>
      </c>
      <c s="2" t="s" r="C1">
        <v>32</v>
      </c>
      <c s="2" t="s" r="D1">
        <v>474</v>
      </c>
    </row>
    <row r="2" spans="1:4">
      <c s="3" t="s" r="A2">
        <v>462</v>
      </c>
    </row>
    <row r="3" spans="1:4">
      <c s="4" t="s" r="A3">
        <v>475</v>
      </c>
      <c s="6" t="n" r="B3">
        <v>3400</v>
      </c>
      <c s="6" t="n" r="C3">
        <v>3300</v>
      </c>
    </row>
    <row r="4" spans="1:4">
      <c s="4" t="s" r="A4">
        <v>476</v>
      </c>
      <c s="5" t="n" r="B4">
        <v>133300</v>
      </c>
    </row>
    <row r="5" spans="1:4">
      <c s="4" t="s" r="A5">
        <v>477</v>
      </c>
      <c s="5" t="n" r="B5">
        <v>159760</v>
      </c>
      <c s="6" t="n" r="C5">
        <v>148795</v>
      </c>
    </row>
    <row r="6" spans="1:4">
      <c s="4" t="s" r="A6">
        <v>478</v>
      </c>
      <c s="5" t="n" r="B6">
        <v>206600</v>
      </c>
    </row>
    <row r="7" spans="1:4">
      <c s="4" t="s" r="A7">
        <v>479</v>
      </c>
    </row>
    <row r="8" spans="1:4">
      <c s="3" t="s" r="A8">
        <v>462</v>
      </c>
    </row>
    <row r="9" spans="1:4">
      <c s="4" t="s" r="A9">
        <v>480</v>
      </c>
      <c s="5" t="n" r="B9">
        <v>1800</v>
      </c>
    </row>
    <row r="10" spans="1:4">
      <c s="4" t="s" r="A10">
        <v>481</v>
      </c>
    </row>
    <row r="11" spans="1:4">
      <c s="3" t="s" r="A11">
        <v>462</v>
      </c>
    </row>
    <row r="12" spans="1:4">
      <c s="4" t="s" r="A12">
        <v>482</v>
      </c>
      <c s="6" t="n" r="B12">
        <v>189750</v>
      </c>
      <c s="6" t="n" r="D12">
        <v>189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4"/>
    <col customWidth="1" max="7" min="7" width="29"/>
  </cols>
  <sheetData>
    <row r="1" spans="1:7">
      <c s="1" t="s" r="A1">
        <v>109</v>
      </c>
      <c s="2" t="s" r="B1">
        <v>110</v>
      </c>
      <c s="2" t="s" r="C1">
        <v>111</v>
      </c>
      <c s="2" t="s" r="D1">
        <v>112</v>
      </c>
      <c s="2" t="s" r="E1">
        <v>113</v>
      </c>
      <c s="2" t="s" r="F1">
        <v>114</v>
      </c>
      <c s="2" t="s" r="G1">
        <v>115</v>
      </c>
    </row>
    <row r="2" spans="1:7">
      <c s="4" t="s" r="A2">
        <v>116</v>
      </c>
      <c s="6" t="n" r="B2">
        <v>314186</v>
      </c>
      <c s="6" t="n" r="C2">
        <v>37</v>
      </c>
      <c s="6" t="n" r="D2">
        <v>438732</v>
      </c>
      <c s="6" t="n" r="E2">
        <v>-6564</v>
      </c>
      <c s="6" t="n" r="F2">
        <v>-22291</v>
      </c>
      <c s="6" t="n" r="G2">
        <v>-95728</v>
      </c>
    </row>
    <row r="3" spans="1:7">
      <c s="4" t="s" r="A3">
        <v>117</v>
      </c>
      <c s="5" t="n" r="C3">
        <v>36672</v>
      </c>
      <c s="5" t="n" r="F3">
        <v>1931</v>
      </c>
    </row>
    <row r="4" spans="1:7">
      <c s="4" t="s" r="A4">
        <v>118</v>
      </c>
      <c s="5" t="n" r="B4">
        <v>5657</v>
      </c>
      <c s="5" t="n" r="D4">
        <v>4320</v>
      </c>
      <c s="6" t="n" r="F4">
        <v>1337</v>
      </c>
    </row>
    <row r="5" spans="1:7">
      <c s="4" t="s" r="A5">
        <v>119</v>
      </c>
      <c s="5" t="n" r="C5">
        <v>361</v>
      </c>
      <c s="5" t="n" r="F5">
        <v>-113</v>
      </c>
    </row>
    <row r="6" spans="1:7">
      <c s="4" t="s" r="A6">
        <v>120</v>
      </c>
      <c s="6" t="n" r="C6">
        <v>1</v>
      </c>
      <c s="5" t="n" r="D6">
        <v>-1</v>
      </c>
    </row>
    <row r="7" spans="1:7">
      <c s="4" t="s" r="A7">
        <v>121</v>
      </c>
      <c s="5" t="n" r="C7">
        <v>870</v>
      </c>
    </row>
    <row r="8" spans="1:7">
      <c s="4" t="s" r="A8">
        <v>122</v>
      </c>
      <c s="5" t="n" r="B8">
        <v>18031</v>
      </c>
      <c s="5" t="n" r="D8">
        <v>18031</v>
      </c>
    </row>
    <row r="9" spans="1:7">
      <c s="4" t="s" r="A9">
        <v>123</v>
      </c>
      <c s="5" t="n" r="B9">
        <v>-934</v>
      </c>
      <c s="6" t="n" r="F9">
        <v>-934</v>
      </c>
    </row>
    <row r="10" spans="1:7">
      <c s="4" t="s" r="A10">
        <v>124</v>
      </c>
      <c s="5" t="n" r="F10">
        <v>40</v>
      </c>
    </row>
    <row r="11" spans="1:7">
      <c s="4" t="s" r="A11">
        <v>125</v>
      </c>
      <c s="5" t="n" r="B11">
        <v>50</v>
      </c>
      <c s="5" t="n" r="D11">
        <v>50</v>
      </c>
    </row>
    <row r="12" spans="1:7">
      <c s="4" t="s" r="A12">
        <v>126</v>
      </c>
      <c s="5" t="n" r="B12">
        <v>9445</v>
      </c>
      <c s="5" t="n" r="D12">
        <v>9445</v>
      </c>
    </row>
    <row r="13" spans="1:7">
      <c s="4" t="s" r="A13">
        <v>127</v>
      </c>
      <c s="5" t="n" r="B13">
        <v>28730</v>
      </c>
      <c s="5" t="n" r="D13">
        <v>28730</v>
      </c>
    </row>
    <row r="14" spans="1:7">
      <c s="4" t="s" r="A14">
        <v>128</v>
      </c>
      <c s="5" t="n" r="B14">
        <v>-125</v>
      </c>
      <c s="5" t="n" r="D14">
        <v>-125</v>
      </c>
    </row>
    <row r="15" spans="1:7">
      <c s="4" t="s" r="A15">
        <v>101</v>
      </c>
      <c s="5" t="n" r="B15">
        <v>-14395</v>
      </c>
      <c s="5" t="n" r="G15">
        <v>-14395</v>
      </c>
    </row>
    <row r="16" spans="1:7">
      <c s="4" t="s" r="A16">
        <v>129</v>
      </c>
      <c s="5" t="n" r="B16">
        <v>-3</v>
      </c>
      <c s="5" t="n" r="E16">
        <v>-3</v>
      </c>
    </row>
    <row r="17" spans="1:7">
      <c s="4" t="s" r="A17">
        <v>130</v>
      </c>
      <c s="5" t="n" r="B17">
        <v>-3893</v>
      </c>
      <c s="5" t="n" r="E17">
        <v>-3893</v>
      </c>
    </row>
    <row r="18" spans="1:7">
      <c s="4" t="s" r="A18">
        <v>131</v>
      </c>
      <c s="5" t="n" r="B18">
        <v>356749</v>
      </c>
      <c s="6" t="n" r="C18">
        <v>38</v>
      </c>
      <c s="5" t="n" r="D18">
        <v>499182</v>
      </c>
      <c s="5" t="n" r="E18">
        <v>-10460</v>
      </c>
      <c s="6" t="n" r="F18">
        <v>-21888</v>
      </c>
      <c s="5" t="n" r="G18">
        <v>-110123</v>
      </c>
    </row>
    <row r="19" spans="1:7">
      <c s="4" t="s" r="A19">
        <v>132</v>
      </c>
      <c s="5" t="n" r="C19">
        <v>37903</v>
      </c>
      <c s="5" t="n" r="F19">
        <v>1858</v>
      </c>
    </row>
    <row r="20" spans="1:7">
      <c s="4" t="s" r="A20">
        <v>118</v>
      </c>
      <c s="5" t="n" r="B20">
        <v>5105</v>
      </c>
      <c s="5" t="n" r="D20">
        <v>3796</v>
      </c>
      <c s="6" t="n" r="F20">
        <v>1309</v>
      </c>
    </row>
    <row r="21" spans="1:7">
      <c s="4" t="s" r="A21">
        <v>119</v>
      </c>
      <c s="5" t="n" r="C21">
        <v>255</v>
      </c>
      <c s="5" t="n" r="F21">
        <v>-111</v>
      </c>
    </row>
    <row r="22" spans="1:7">
      <c s="4" t="s" r="A22">
        <v>120</v>
      </c>
      <c s="6" t="n" r="C22">
        <v>1</v>
      </c>
      <c s="5" t="n" r="D22">
        <v>-1</v>
      </c>
    </row>
    <row r="23" spans="1:7">
      <c s="4" t="s" r="A23">
        <v>121</v>
      </c>
      <c s="5" t="n" r="C23">
        <v>952</v>
      </c>
    </row>
    <row r="24" spans="1:7">
      <c s="4" t="s" r="A24">
        <v>122</v>
      </c>
      <c s="5" t="n" r="B24">
        <v>22821</v>
      </c>
      <c s="5" t="n" r="D24">
        <v>22821</v>
      </c>
    </row>
    <row r="25" spans="1:7">
      <c s="4" t="s" r="A25">
        <v>133</v>
      </c>
      <c s="5" t="n" r="B25">
        <v>48</v>
      </c>
      <c s="5" t="n" r="D25">
        <v>48</v>
      </c>
    </row>
    <row r="26" spans="1:7">
      <c s="4" t="s" r="A26">
        <v>134</v>
      </c>
      <c s="5" t="n" r="B26">
        <v>3746</v>
      </c>
      <c s="5" t="n" r="D26">
        <v>3746</v>
      </c>
    </row>
    <row r="27" spans="1:7">
      <c s="4" t="s" r="A27">
        <v>135</v>
      </c>
      <c s="5" t="n" r="C27">
        <v>114</v>
      </c>
    </row>
    <row r="28" spans="1:7">
      <c s="4" t="s" r="A28">
        <v>125</v>
      </c>
      <c s="5" t="n" r="B28">
        <v>560</v>
      </c>
      <c s="5" t="n" r="D28">
        <v>560</v>
      </c>
    </row>
    <row r="29" spans="1:7">
      <c s="4" t="s" r="A29">
        <v>136</v>
      </c>
      <c s="5" t="n" r="B29">
        <v>225</v>
      </c>
      <c s="5" t="n" r="D29">
        <v>225</v>
      </c>
    </row>
    <row r="30" spans="1:7">
      <c s="4" t="s" r="A30">
        <v>137</v>
      </c>
      <c s="5" t="n" r="B30">
        <v>272</v>
      </c>
      <c s="5" t="n" r="E30">
        <v>272</v>
      </c>
    </row>
    <row r="31" spans="1:7">
      <c s="4" t="s" r="A31">
        <v>101</v>
      </c>
      <c s="5" t="n" r="B31">
        <v>-19104</v>
      </c>
      <c s="5" t="n" r="G31">
        <v>-19104</v>
      </c>
    </row>
    <row r="32" spans="1:7">
      <c s="4" t="s" r="A32">
        <v>129</v>
      </c>
      <c s="5" t="n" r="B32">
        <v>24</v>
      </c>
      <c s="5" t="n" r="E32">
        <v>24</v>
      </c>
    </row>
    <row r="33" spans="1:7">
      <c s="4" t="s" r="A33">
        <v>130</v>
      </c>
      <c s="5" t="n" r="B33">
        <v>16980</v>
      </c>
      <c s="5" t="n" r="E33">
        <v>16980</v>
      </c>
    </row>
    <row r="34" spans="1:7">
      <c s="4" t="s" r="A34">
        <v>138</v>
      </c>
      <c s="5" t="n" r="B34">
        <v>387426</v>
      </c>
      <c s="6" t="n" r="C34">
        <v>39</v>
      </c>
      <c s="5" t="n" r="D34">
        <v>530377</v>
      </c>
      <c s="5" t="n" r="E34">
        <v>6816</v>
      </c>
      <c s="6" t="n" r="F34">
        <v>-20579</v>
      </c>
      <c s="5" t="n" r="G34">
        <v>-129227</v>
      </c>
    </row>
    <row r="35" spans="1:7">
      <c s="4" t="s" r="A35">
        <v>139</v>
      </c>
      <c s="5" t="n" r="C35">
        <v>39224</v>
      </c>
      <c s="5" t="n" r="F35">
        <v>1747</v>
      </c>
    </row>
    <row r="36" spans="1:7">
      <c s="4" t="s" r="A36">
        <v>118</v>
      </c>
      <c s="5" t="n" r="B36">
        <v>4091</v>
      </c>
      <c s="5" t="n" r="D36">
        <v>2638</v>
      </c>
      <c s="6" t="n" r="F36">
        <v>1453</v>
      </c>
    </row>
    <row r="37" spans="1:7">
      <c s="4" t="s" r="A37">
        <v>119</v>
      </c>
      <c s="5" t="n" r="C37">
        <v>136</v>
      </c>
      <c s="5" t="n" r="F37">
        <v>-109</v>
      </c>
    </row>
    <row r="38" spans="1:7">
      <c s="4" t="s" r="A38">
        <v>120</v>
      </c>
      <c s="6" t="n" r="C38">
        <v>1</v>
      </c>
      <c s="5" t="n" r="D38">
        <v>-1</v>
      </c>
    </row>
    <row r="39" spans="1:7">
      <c s="4" t="s" r="A39">
        <v>121</v>
      </c>
      <c s="5" t="n" r="C39">
        <v>977</v>
      </c>
      <c s="5" t="n" r="F39">
        <v>0</v>
      </c>
    </row>
    <row r="40" spans="1:7">
      <c s="4" t="s" r="A40">
        <v>122</v>
      </c>
      <c s="5" t="n" r="B40">
        <v>27025</v>
      </c>
      <c s="5" t="n" r="D40">
        <v>27025</v>
      </c>
    </row>
    <row r="41" spans="1:7">
      <c s="4" t="s" r="A41">
        <v>140</v>
      </c>
      <c s="5" t="n" r="B41">
        <v>-48</v>
      </c>
      <c s="5" t="n" r="D41">
        <v>-48</v>
      </c>
    </row>
    <row r="42" spans="1:7">
      <c s="4" t="s" r="A42">
        <v>123</v>
      </c>
      <c s="5" t="n" r="B42">
        <v>-15041</v>
      </c>
      <c s="6" t="n" r="F42">
        <v>-15041</v>
      </c>
    </row>
    <row r="43" spans="1:7">
      <c s="4" t="s" r="A43">
        <v>124</v>
      </c>
      <c s="5" t="n" r="C43">
        <v>0</v>
      </c>
      <c s="5" t="n" r="F43">
        <v>594</v>
      </c>
    </row>
    <row r="44" spans="1:7">
      <c s="4" t="s" r="A44">
        <v>125</v>
      </c>
      <c s="5" t="n" r="B44">
        <v>92</v>
      </c>
      <c s="5" t="n" r="D44">
        <v>92</v>
      </c>
    </row>
    <row r="45" spans="1:7">
      <c s="4" t="s" r="A45">
        <v>137</v>
      </c>
      <c s="5" t="n" r="B45">
        <v>-3032</v>
      </c>
      <c s="5" t="n" r="E45">
        <v>-3032</v>
      </c>
    </row>
    <row r="46" spans="1:7">
      <c s="4" t="s" r="A46">
        <v>101</v>
      </c>
      <c s="5" t="n" r="B46">
        <v>-34680</v>
      </c>
      <c s="5" t="n" r="G46">
        <v>-34680</v>
      </c>
    </row>
    <row r="47" spans="1:7">
      <c s="4" t="s" r="A47">
        <v>129</v>
      </c>
      <c s="5" t="n" r="B47">
        <v>-10</v>
      </c>
      <c s="5" t="n" r="E47">
        <v>-10</v>
      </c>
    </row>
    <row r="48" spans="1:7">
      <c s="4" t="s" r="A48">
        <v>130</v>
      </c>
      <c s="5" t="n" r="B48">
        <v>-17285</v>
      </c>
      <c s="5" t="n" r="E48">
        <v>-17285</v>
      </c>
    </row>
    <row r="49" spans="1:7">
      <c s="4" t="s" r="A49">
        <v>141</v>
      </c>
      <c s="6" t="n" r="B49">
        <v>348538</v>
      </c>
      <c s="6" t="n" r="C49">
        <v>40</v>
      </c>
      <c s="6" t="n" r="D49">
        <v>560083</v>
      </c>
      <c s="6" t="n" r="E49">
        <v>-13511</v>
      </c>
      <c s="6" t="n" r="F49">
        <v>-34167</v>
      </c>
      <c s="6" t="n" r="G49">
        <v>-163907</v>
      </c>
    </row>
    <row r="50" spans="1:7">
      <c s="4" t="s" r="A50">
        <v>142</v>
      </c>
      <c s="5" t="n" r="C50">
        <v>40337</v>
      </c>
      <c s="5" t="n" r="F50">
        <v>22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12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1"/>
    <col customWidth="1" max="9" min="9" width="21"/>
    <col customWidth="1" max="10" min="10" width="21"/>
    <col customWidth="1" max="11" min="11" width="23"/>
    <col customWidth="1" max="12" min="12" width="27"/>
    <col customWidth="1" max="13" min="13" width="42"/>
    <col customWidth="1" max="14" min="14" width="21"/>
  </cols>
  <sheetData>
    <row r="1" spans="1:14">
      <c s="1" t="s" r="A1">
        <v>483</v>
      </c>
      <c s="2" t="s" r="B1">
        <v>484</v>
      </c>
      <c s="2" t="s" r="C1">
        <v>485</v>
      </c>
      <c s="2" t="s" r="D1">
        <v>486</v>
      </c>
      <c s="2" t="s" r="E1">
        <v>487</v>
      </c>
      <c s="2" t="s" r="F1">
        <v>488</v>
      </c>
      <c s="2" t="s" r="G1">
        <v>489</v>
      </c>
      <c s="2" t="s" r="H1">
        <v>490</v>
      </c>
      <c s="2" t="s" r="I1">
        <v>491</v>
      </c>
      <c s="2" t="s" r="J1">
        <v>492</v>
      </c>
      <c s="2" t="s" r="K1">
        <v>493</v>
      </c>
      <c s="2" t="s" r="L1">
        <v>494</v>
      </c>
      <c s="2" t="s" r="M1">
        <v>495</v>
      </c>
      <c s="2" t="s" r="N1">
        <v>496</v>
      </c>
    </row>
    <row r="2" spans="1:14">
      <c s="3" t="s" r="A2">
        <v>497</v>
      </c>
    </row>
    <row r="3" spans="1:14">
      <c s="4" t="s" r="A3">
        <v>498</v>
      </c>
      <c s="5" t="n" r="L3">
        <v>3</v>
      </c>
      <c s="5" t="n" r="M3">
        <v>4</v>
      </c>
    </row>
    <row r="4" spans="1:14">
      <c s="4" t="s" r="A4">
        <v>499</v>
      </c>
      <c s="6" t="n" r="L4">
        <v>70900</v>
      </c>
      <c s="6" t="n" r="M4">
        <v>170400</v>
      </c>
    </row>
    <row r="5" spans="1:14">
      <c s="4" t="s" r="A5">
        <v>500</v>
      </c>
      <c s="5" t="n" r="L5">
        <v>215360</v>
      </c>
      <c s="5" t="n" r="M5">
        <v>208991</v>
      </c>
    </row>
    <row r="6" spans="1:14">
      <c s="4" t="s" r="A6">
        <v>501</v>
      </c>
      <c s="5" t="n" r="L6">
        <v>-16316</v>
      </c>
      <c s="5" t="n" r="M6">
        <v>-17022</v>
      </c>
      <c s="6" t="n" r="N6">
        <v>-18293</v>
      </c>
    </row>
    <row r="7" spans="1:14">
      <c s="4" t="s" r="A7">
        <v>91</v>
      </c>
      <c s="5" t="n" r="L7">
        <v>30383</v>
      </c>
      <c s="5" t="n" r="M7">
        <v>26242</v>
      </c>
      <c s="5" t="n" r="N7">
        <v>19549</v>
      </c>
    </row>
    <row r="8" spans="1:14">
      <c s="4" t="s" r="A8">
        <v>122</v>
      </c>
      <c s="5" t="n" r="L8">
        <v>27025</v>
      </c>
      <c s="6" t="n" r="M8">
        <v>22821</v>
      </c>
      <c s="6" t="n" r="N8">
        <v>18031</v>
      </c>
    </row>
    <row r="9" spans="1:14">
      <c s="4" t="s" r="A9">
        <v>502</v>
      </c>
      <c s="5" t="n" r="M9">
        <v>350</v>
      </c>
    </row>
    <row r="10" spans="1:14">
      <c s="4" t="s" r="A10">
        <v>503</v>
      </c>
      <c s="5" t="n" r="M10">
        <v>20</v>
      </c>
    </row>
    <row r="11" spans="1:14">
      <c s="4" t="s" r="A11">
        <v>504</v>
      </c>
    </row>
    <row r="12" spans="1:14">
      <c s="3" t="s" r="A12">
        <v>497</v>
      </c>
    </row>
    <row r="13" spans="1:14">
      <c s="4" t="s" r="A13">
        <v>505</v>
      </c>
      <c s="6" t="n" r="J13">
        <v>121000</v>
      </c>
      <c s="9" t="n" r="K13">
        <v>111</v>
      </c>
    </row>
    <row r="14" spans="1:14">
      <c s="4" t="s" r="A14">
        <v>500</v>
      </c>
      <c s="5" t="n" r="J14">
        <v>48700</v>
      </c>
    </row>
    <row r="15" spans="1:14">
      <c s="4" t="s" r="A15">
        <v>506</v>
      </c>
      <c s="6" t="n" r="J15">
        <v>72000</v>
      </c>
    </row>
    <row r="16" spans="1:14">
      <c s="4" t="s" r="A16">
        <v>507</v>
      </c>
      <c s="4" t="s" r="J16">
        <v>508</v>
      </c>
      <c s="4" t="s" r="K16">
        <v>508</v>
      </c>
    </row>
    <row r="17" spans="1:14">
      <c s="4" t="s" r="A17">
        <v>509</v>
      </c>
      <c s="4" t="s" r="M17">
        <v>510</v>
      </c>
    </row>
    <row r="18" spans="1:14">
      <c s="4" t="s" r="A18">
        <v>511</v>
      </c>
      <c s="6" t="n" r="J18">
        <v>5600</v>
      </c>
    </row>
    <row r="19" spans="1:14">
      <c s="4" t="s" r="A19">
        <v>512</v>
      </c>
    </row>
    <row r="20" spans="1:14">
      <c s="3" t="s" r="A20">
        <v>497</v>
      </c>
    </row>
    <row r="21" spans="1:14">
      <c s="4" t="s" r="A21">
        <v>507</v>
      </c>
      <c s="4" t="s" r="J21">
        <v>513</v>
      </c>
      <c s="4" t="s" r="K21">
        <v>513</v>
      </c>
    </row>
    <row r="22" spans="1:14">
      <c s="4" t="s" r="A22">
        <v>514</v>
      </c>
    </row>
    <row r="23" spans="1:14">
      <c s="3" t="s" r="A23">
        <v>497</v>
      </c>
    </row>
    <row r="24" spans="1:14">
      <c s="4" t="s" r="A24">
        <v>507</v>
      </c>
      <c s="4" t="s" r="J24">
        <v>515</v>
      </c>
      <c s="4" t="s" r="K24">
        <v>515</v>
      </c>
    </row>
    <row r="25" spans="1:14">
      <c s="4" t="s" r="A25">
        <v>516</v>
      </c>
    </row>
    <row r="26" spans="1:14">
      <c s="3" t="s" r="A26">
        <v>497</v>
      </c>
    </row>
    <row r="27" spans="1:14">
      <c s="4" t="s" r="A27">
        <v>507</v>
      </c>
      <c s="4" t="s" r="J27">
        <v>508</v>
      </c>
      <c s="4" t="s" r="K27">
        <v>508</v>
      </c>
    </row>
    <row r="28" spans="1:14">
      <c s="4" t="s" r="A28">
        <v>303</v>
      </c>
    </row>
    <row r="29" spans="1:14">
      <c s="3" t="s" r="A29">
        <v>497</v>
      </c>
    </row>
    <row r="30" spans="1:14">
      <c s="4" t="s" r="A30">
        <v>499</v>
      </c>
      <c s="5" t="n" r="L30">
        <v>66650</v>
      </c>
    </row>
    <row r="31" spans="1:14">
      <c s="4" t="s" r="A31">
        <v>505</v>
      </c>
      <c s="6" t="n" r="B31">
        <v>66700</v>
      </c>
    </row>
    <row r="32" spans="1:14">
      <c s="4" t="s" r="A32">
        <v>517</v>
      </c>
      <c s="6" t="n" r="B32">
        <v>6800</v>
      </c>
    </row>
    <row r="33" spans="1:14">
      <c s="4" t="s" r="A33">
        <v>518</v>
      </c>
      <c s="5" t="n" r="B33">
        <v>774000</v>
      </c>
    </row>
    <row r="34" spans="1:14">
      <c s="4" t="s" r="A34">
        <v>519</v>
      </c>
      <c s="4" t="s" r="B34">
        <v>520</v>
      </c>
    </row>
    <row r="35" spans="1:14">
      <c s="4" t="s" r="A35">
        <v>500</v>
      </c>
      <c s="6" t="n" r="B35">
        <v>13325</v>
      </c>
      <c s="5" t="n" r="L35">
        <v>13325</v>
      </c>
    </row>
    <row r="36" spans="1:14">
      <c s="4" t="s" r="A36">
        <v>506</v>
      </c>
      <c s="6" t="n" r="B36">
        <v>55900</v>
      </c>
    </row>
    <row r="37" spans="1:14">
      <c s="4" t="s" r="A37">
        <v>507</v>
      </c>
      <c s="4" t="s" r="B37">
        <v>521</v>
      </c>
    </row>
    <row r="38" spans="1:14">
      <c s="4" t="s" r="A38">
        <v>501</v>
      </c>
      <c s="5" t="n" r="L38">
        <v>6600</v>
      </c>
    </row>
    <row r="39" spans="1:14">
      <c s="4" t="s" r="A39">
        <v>91</v>
      </c>
      <c s="5" t="n" r="L39">
        <v>2200</v>
      </c>
    </row>
    <row r="40" spans="1:14">
      <c s="4" t="s" r="A40">
        <v>122</v>
      </c>
      <c s="6" t="n" r="L40">
        <v>1700</v>
      </c>
    </row>
    <row r="41" spans="1:14">
      <c s="4" t="s" r="A41">
        <v>522</v>
      </c>
    </row>
    <row r="42" spans="1:14">
      <c s="3" t="s" r="A42">
        <v>497</v>
      </c>
    </row>
    <row r="43" spans="1:14">
      <c s="4" t="s" r="A43">
        <v>523</v>
      </c>
      <c s="4" t="s" r="B43">
        <v>524</v>
      </c>
    </row>
    <row r="44" spans="1:14">
      <c s="4" t="s" r="A44">
        <v>525</v>
      </c>
    </row>
    <row r="45" spans="1:14">
      <c s="3" t="s" r="A45">
        <v>497</v>
      </c>
    </row>
    <row r="46" spans="1:14">
      <c s="4" t="s" r="A46">
        <v>523</v>
      </c>
      <c s="4" t="s" r="B46">
        <v>416</v>
      </c>
    </row>
    <row r="47" spans="1:14">
      <c s="4" t="s" r="A47">
        <v>526</v>
      </c>
      <c s="4" t="s" r="L47">
        <v>527</v>
      </c>
    </row>
    <row r="48" spans="1:14">
      <c s="4" t="s" r="A48">
        <v>528</v>
      </c>
    </row>
    <row r="49" spans="1:14">
      <c s="3" t="s" r="A49">
        <v>497</v>
      </c>
    </row>
    <row r="50" spans="1:14">
      <c s="4" t="s" r="A50">
        <v>506</v>
      </c>
      <c s="6" t="n" r="L50">
        <v>2285</v>
      </c>
    </row>
    <row r="51" spans="1:14">
      <c s="4" t="s" r="A51">
        <v>507</v>
      </c>
      <c s="4" t="s" r="B51">
        <v>513</v>
      </c>
    </row>
    <row r="52" spans="1:14">
      <c s="4" t="s" r="A52">
        <v>529</v>
      </c>
    </row>
    <row r="53" spans="1:14">
      <c s="3" t="s" r="A53">
        <v>497</v>
      </c>
    </row>
    <row r="54" spans="1:14">
      <c s="4" t="s" r="A54">
        <v>506</v>
      </c>
      <c s="5" t="n" r="L54">
        <v>52711</v>
      </c>
    </row>
    <row r="55" spans="1:14">
      <c s="4" t="s" r="A55">
        <v>507</v>
      </c>
      <c s="4" t="s" r="B55">
        <v>513</v>
      </c>
    </row>
    <row r="56" spans="1:14">
      <c s="4" t="s" r="A56">
        <v>530</v>
      </c>
    </row>
    <row r="57" spans="1:14">
      <c s="3" t="s" r="A57">
        <v>497</v>
      </c>
    </row>
    <row r="58" spans="1:14">
      <c s="4" t="s" r="A58">
        <v>506</v>
      </c>
      <c s="5" t="n" r="L58">
        <v>937</v>
      </c>
    </row>
    <row r="59" spans="1:14">
      <c s="4" t="s" r="A59">
        <v>507</v>
      </c>
      <c s="4" t="s" r="B59">
        <v>416</v>
      </c>
    </row>
    <row r="60" spans="1:14">
      <c s="4" t="s" r="A60">
        <v>531</v>
      </c>
    </row>
    <row r="61" spans="1:14">
      <c s="3" t="s" r="A61">
        <v>497</v>
      </c>
    </row>
    <row r="62" spans="1:14">
      <c s="4" t="s" r="A62">
        <v>505</v>
      </c>
      <c s="6" t="n" r="H62">
        <v>5400</v>
      </c>
      <c s="10" t="n" r="I62">
        <v>3.4</v>
      </c>
    </row>
    <row r="63" spans="1:14">
      <c s="4" t="s" r="A63">
        <v>500</v>
      </c>
      <c s="5" t="n" r="H63">
        <v>11800</v>
      </c>
    </row>
    <row r="64" spans="1:14">
      <c s="4" t="s" r="A64">
        <v>506</v>
      </c>
      <c s="5" t="n" r="H64">
        <v>4500</v>
      </c>
    </row>
    <row r="65" spans="1:14">
      <c s="4" t="s" r="A65">
        <v>509</v>
      </c>
      <c s="4" t="s" r="M65">
        <v>532</v>
      </c>
    </row>
    <row r="66" spans="1:14">
      <c s="4" t="s" r="A66">
        <v>533</v>
      </c>
      <c s="5" t="n" r="H66">
        <v>15200</v>
      </c>
    </row>
    <row r="67" spans="1:14">
      <c s="4" t="s" r="A67">
        <v>534</v>
      </c>
      <c s="5" t="n" r="H67">
        <v>5600</v>
      </c>
    </row>
    <row r="68" spans="1:14">
      <c s="4" t="s" r="A68">
        <v>535</v>
      </c>
      <c s="5" t="n" r="H68">
        <v>5400</v>
      </c>
    </row>
    <row r="69" spans="1:14">
      <c s="4" t="s" r="A69">
        <v>536</v>
      </c>
      <c s="6" t="n" r="H69">
        <v>4200</v>
      </c>
    </row>
    <row r="70" spans="1:14">
      <c s="4" t="s" r="A70">
        <v>537</v>
      </c>
    </row>
    <row r="71" spans="1:14">
      <c s="3" t="s" r="A71">
        <v>497</v>
      </c>
    </row>
    <row r="72" spans="1:14">
      <c s="4" t="s" r="A72">
        <v>507</v>
      </c>
      <c s="4" t="s" r="H72">
        <v>538</v>
      </c>
      <c s="4" t="s" r="I72">
        <v>538</v>
      </c>
    </row>
    <row r="73" spans="1:14">
      <c s="4" t="s" r="A73">
        <v>539</v>
      </c>
    </row>
    <row r="74" spans="1:14">
      <c s="3" t="s" r="A74">
        <v>497</v>
      </c>
    </row>
    <row r="75" spans="1:14">
      <c s="4" t="s" r="A75">
        <v>507</v>
      </c>
      <c s="4" t="s" r="H75">
        <v>524</v>
      </c>
      <c s="4" t="s" r="I75">
        <v>524</v>
      </c>
    </row>
    <row r="76" spans="1:14">
      <c s="4" t="s" r="A76">
        <v>540</v>
      </c>
    </row>
    <row r="77" spans="1:14">
      <c s="3" t="s" r="A77">
        <v>497</v>
      </c>
    </row>
    <row r="78" spans="1:14">
      <c s="4" t="s" r="A78">
        <v>505</v>
      </c>
      <c s="6" t="n" r="C78">
        <v>3500</v>
      </c>
      <c s="10" t="n" r="D78">
        <v>2.3</v>
      </c>
    </row>
    <row r="79" spans="1:14">
      <c s="4" t="s" r="A79">
        <v>518</v>
      </c>
      <c s="5" t="n" r="C79">
        <v>60000</v>
      </c>
      <c s="5" t="n" r="D79">
        <v>60000</v>
      </c>
    </row>
    <row r="80" spans="1:14">
      <c s="4" t="s" r="A80">
        <v>523</v>
      </c>
      <c s="4" t="s" r="C80">
        <v>524</v>
      </c>
      <c s="4" t="s" r="D80">
        <v>524</v>
      </c>
    </row>
    <row r="81" spans="1:14">
      <c s="4" t="s" r="A81">
        <v>500</v>
      </c>
      <c s="6" t="n" r="C81">
        <v>2400</v>
      </c>
    </row>
    <row r="82" spans="1:14">
      <c s="4" t="s" r="A82">
        <v>506</v>
      </c>
      <c s="6" t="n" r="C82">
        <v>1500</v>
      </c>
    </row>
    <row r="83" spans="1:14">
      <c s="4" t="s" r="A83">
        <v>541</v>
      </c>
    </row>
    <row r="84" spans="1:14">
      <c s="3" t="s" r="A84">
        <v>497</v>
      </c>
    </row>
    <row r="85" spans="1:14">
      <c s="4" t="s" r="A85">
        <v>507</v>
      </c>
      <c s="4" t="s" r="C85">
        <v>542</v>
      </c>
      <c s="4" t="s" r="D85">
        <v>542</v>
      </c>
    </row>
    <row r="86" spans="1:14">
      <c s="4" t="s" r="A86">
        <v>543</v>
      </c>
    </row>
    <row r="87" spans="1:14">
      <c s="3" t="s" r="A87">
        <v>497</v>
      </c>
    </row>
    <row r="88" spans="1:14">
      <c s="4" t="s" r="A88">
        <v>507</v>
      </c>
      <c s="4" t="s" r="C88">
        <v>521</v>
      </c>
      <c s="4" t="s" r="D88">
        <v>521</v>
      </c>
    </row>
    <row r="89" spans="1:14">
      <c s="4" t="s" r="A89">
        <v>544</v>
      </c>
    </row>
    <row r="90" spans="1:14">
      <c s="3" t="s" r="A90">
        <v>497</v>
      </c>
    </row>
    <row r="91" spans="1:14">
      <c s="4" t="s" r="A91">
        <v>505</v>
      </c>
      <c s="6" t="n" r="E91">
        <v>700</v>
      </c>
    </row>
    <row r="92" spans="1:14">
      <c s="4" t="s" r="A92">
        <v>518</v>
      </c>
      <c s="5" t="n" r="E92">
        <v>4999</v>
      </c>
    </row>
    <row r="93" spans="1:14">
      <c s="4" t="s" r="A93">
        <v>507</v>
      </c>
      <c s="4" t="s" r="E93">
        <v>545</v>
      </c>
    </row>
    <row r="94" spans="1:14">
      <c s="4" t="s" r="A94">
        <v>546</v>
      </c>
      <c s="6" t="n" r="E94">
        <v>200</v>
      </c>
    </row>
    <row r="95" spans="1:14">
      <c s="4" t="s" r="A95">
        <v>547</v>
      </c>
    </row>
    <row r="96" spans="1:14">
      <c s="3" t="s" r="A96">
        <v>497</v>
      </c>
    </row>
    <row r="97" spans="1:14">
      <c s="4" t="s" r="A97">
        <v>548</v>
      </c>
      <c s="5" t="n" r="L97">
        <v>2100</v>
      </c>
    </row>
    <row r="98" spans="1:14">
      <c s="4" t="s" r="A98">
        <v>306</v>
      </c>
    </row>
    <row r="99" spans="1:14">
      <c s="3" t="s" r="A99">
        <v>497</v>
      </c>
    </row>
    <row r="100" spans="1:14">
      <c s="4" t="s" r="A100">
        <v>499</v>
      </c>
      <c s="6" t="n" r="F100">
        <v>200</v>
      </c>
      <c s="5" t="n" r="L100">
        <v>42980</v>
      </c>
    </row>
    <row r="101" spans="1:14">
      <c s="4" t="s" r="A101">
        <v>505</v>
      </c>
      <c s="6" t="n" r="F101">
        <v>42800</v>
      </c>
    </row>
    <row r="102" spans="1:14">
      <c s="4" t="s" r="A102">
        <v>518</v>
      </c>
      <c s="5" t="n" r="F102">
        <v>102158</v>
      </c>
    </row>
    <row r="103" spans="1:14">
      <c s="4" t="s" r="A103">
        <v>500</v>
      </c>
      <c s="5" t="n" r="L103">
        <v>25941</v>
      </c>
    </row>
    <row r="104" spans="1:14">
      <c s="4" t="s" r="A104">
        <v>549</v>
      </c>
    </row>
    <row r="105" spans="1:14">
      <c s="3" t="s" r="A105">
        <v>497</v>
      </c>
    </row>
    <row r="106" spans="1:14">
      <c s="4" t="s" r="A106">
        <v>506</v>
      </c>
      <c s="5" t="n" r="L106">
        <v>13749</v>
      </c>
    </row>
    <row r="107" spans="1:14">
      <c s="4" t="s" r="A107">
        <v>550</v>
      </c>
    </row>
    <row r="108" spans="1:14">
      <c s="3" t="s" r="A108">
        <v>497</v>
      </c>
    </row>
    <row r="109" spans="1:14">
      <c s="4" t="s" r="A109">
        <v>506</v>
      </c>
      <c s="5" t="n" r="L109">
        <v>7429</v>
      </c>
    </row>
    <row r="110" spans="1:14">
      <c s="4" t="s" r="A110">
        <v>551</v>
      </c>
    </row>
    <row r="111" spans="1:14">
      <c s="3" t="s" r="A111">
        <v>497</v>
      </c>
    </row>
    <row r="112" spans="1:14">
      <c s="4" t="s" r="A112">
        <v>506</v>
      </c>
      <c s="6" t="n" r="L112">
        <v>623</v>
      </c>
    </row>
    <row r="113" spans="1:14">
      <c s="4" t="s" r="A113">
        <v>552</v>
      </c>
    </row>
    <row r="114" spans="1:14">
      <c s="3" t="s" r="A114">
        <v>497</v>
      </c>
    </row>
    <row r="115" spans="1:14">
      <c s="4" t="s" r="A115">
        <v>499</v>
      </c>
      <c s="6" t="n" r="G115">
        <v>3700</v>
      </c>
    </row>
    <row r="116" spans="1:14">
      <c s="4" t="s" r="A116">
        <v>505</v>
      </c>
      <c s="6" t="n" r="G116">
        <v>1200</v>
      </c>
    </row>
    <row r="117" spans="1:14">
      <c s="4" t="s" r="A117">
        <v>518</v>
      </c>
      <c s="5" t="n" r="G117">
        <v>113731</v>
      </c>
    </row>
    <row r="118" spans="1:14">
      <c s="4" t="s" r="A118">
        <v>500</v>
      </c>
      <c s="6" t="n" r="G118">
        <v>3900</v>
      </c>
    </row>
    <row r="119" spans="1:14">
      <c s="4" t="s" r="A119">
        <v>553</v>
      </c>
    </row>
    <row r="120" spans="1:14">
      <c s="3" t="s" r="A120">
        <v>497</v>
      </c>
    </row>
    <row r="121" spans="1:14">
      <c s="4" t="s" r="A121">
        <v>518</v>
      </c>
      <c s="5" t="n" r="G121">
        <v>92151</v>
      </c>
    </row>
    <row r="122" spans="1:14">
      <c s="4" t="s" r="A122">
        <v>554</v>
      </c>
    </row>
    <row r="123" spans="1:14">
      <c s="3" t="s" r="A123">
        <v>497</v>
      </c>
    </row>
    <row r="124" spans="1:14">
      <c s="4" t="s" r="A124">
        <v>506</v>
      </c>
      <c s="6" t="n" r="G124">
        <v>1500</v>
      </c>
    </row>
    <row r="125" spans="1:14">
      <c s="4" t="s" r="A125">
        <v>507</v>
      </c>
      <c s="4" t="s" r="G125">
        <v>4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t="s" r="A1">
        <v>555</v>
      </c>
      <c s="2" t="s" r="B1">
        <v>2</v>
      </c>
      <c s="2" t="s" r="C1">
        <v>556</v>
      </c>
      <c s="2" t="s" r="D1">
        <v>32</v>
      </c>
      <c s="2" t="s" r="E1">
        <v>557</v>
      </c>
    </row>
    <row r="2" spans="1:5">
      <c s="3" t="s" r="A2">
        <v>497</v>
      </c>
    </row>
    <row r="3" spans="1:5">
      <c s="4" t="s" r="A3">
        <v>41</v>
      </c>
      <c s="6" t="n" r="B3">
        <v>215360</v>
      </c>
      <c s="6" t="n" r="D3">
        <v>208991</v>
      </c>
    </row>
    <row r="4" spans="1:5">
      <c s="4" t="s" r="A4">
        <v>558</v>
      </c>
      <c s="5" t="n" r="B4">
        <v>70900</v>
      </c>
      <c s="6" t="n" r="D4">
        <v>170400</v>
      </c>
    </row>
    <row r="5" spans="1:5">
      <c s="4" t="s" r="A5">
        <v>306</v>
      </c>
    </row>
    <row r="6" spans="1:5">
      <c s="3" t="s" r="A6">
        <v>497</v>
      </c>
    </row>
    <row r="7" spans="1:5">
      <c s="4" t="s" r="A7">
        <v>559</v>
      </c>
      <c s="5" t="n" r="B7">
        <v>2150</v>
      </c>
    </row>
    <row r="8" spans="1:5">
      <c s="4" t="s" r="A8">
        <v>560</v>
      </c>
      <c s="5" t="n" r="B8">
        <v>1226</v>
      </c>
    </row>
    <row r="9" spans="1:5">
      <c s="4" t="s" r="A9">
        <v>41</v>
      </c>
      <c s="5" t="n" r="B9">
        <v>25941</v>
      </c>
    </row>
    <row r="10" spans="1:5">
      <c s="4" t="s" r="A10">
        <v>561</v>
      </c>
      <c s="5" t="n" r="B10">
        <v>-4565</v>
      </c>
    </row>
    <row r="11" spans="1:5">
      <c s="4" t="s" r="A11">
        <v>53</v>
      </c>
      <c s="5" t="n" r="B11">
        <v>-3573</v>
      </c>
    </row>
    <row r="12" spans="1:5">
      <c s="4" t="s" r="A12">
        <v>558</v>
      </c>
      <c s="5" t="n" r="B12">
        <v>42980</v>
      </c>
      <c s="6" t="n" r="E12">
        <v>200</v>
      </c>
    </row>
    <row r="13" spans="1:5">
      <c s="4" t="s" r="A13">
        <v>549</v>
      </c>
    </row>
    <row r="14" spans="1:5">
      <c s="3" t="s" r="A14">
        <v>497</v>
      </c>
    </row>
    <row r="15" spans="1:5">
      <c s="4" t="s" r="A15">
        <v>562</v>
      </c>
      <c s="5" t="n" r="B15">
        <v>13749</v>
      </c>
    </row>
    <row r="16" spans="1:5">
      <c s="4" t="s" r="A16">
        <v>550</v>
      </c>
    </row>
    <row r="17" spans="1:5">
      <c s="3" t="s" r="A17">
        <v>497</v>
      </c>
    </row>
    <row r="18" spans="1:5">
      <c s="4" t="s" r="A18">
        <v>562</v>
      </c>
      <c s="5" t="n" r="B18">
        <v>7429</v>
      </c>
    </row>
    <row r="19" spans="1:5">
      <c s="4" t="s" r="A19">
        <v>551</v>
      </c>
    </row>
    <row r="20" spans="1:5">
      <c s="3" t="s" r="A20">
        <v>497</v>
      </c>
    </row>
    <row r="21" spans="1:5">
      <c s="4" t="s" r="A21">
        <v>562</v>
      </c>
      <c s="5" t="n" r="B21">
        <v>623</v>
      </c>
    </row>
    <row r="22" spans="1:5">
      <c s="4" t="s" r="A22">
        <v>303</v>
      </c>
    </row>
    <row r="23" spans="1:5">
      <c s="3" t="s" r="A23">
        <v>497</v>
      </c>
    </row>
    <row r="24" spans="1:5">
      <c s="4" t="s" r="A24">
        <v>559</v>
      </c>
      <c s="5" t="n" r="B24">
        <v>9770</v>
      </c>
    </row>
    <row r="25" spans="1:5">
      <c s="4" t="s" r="A25">
        <v>560</v>
      </c>
      <c s="5" t="n" r="B25">
        <v>299</v>
      </c>
    </row>
    <row r="26" spans="1:5">
      <c s="4" t="s" r="A26">
        <v>43</v>
      </c>
      <c s="5" t="n" r="B26">
        <v>2187</v>
      </c>
    </row>
    <row r="27" spans="1:5">
      <c s="4" t="s" r="A27">
        <v>562</v>
      </c>
      <c s="6" t="n" r="C27">
        <v>55900</v>
      </c>
    </row>
    <row r="28" spans="1:5">
      <c s="4" t="s" r="A28">
        <v>41</v>
      </c>
      <c s="5" t="n" r="B28">
        <v>13325</v>
      </c>
      <c s="6" t="n" r="C28">
        <v>13325</v>
      </c>
    </row>
    <row r="29" spans="1:5">
      <c s="4" t="s" r="A29">
        <v>561</v>
      </c>
      <c s="5" t="n" r="B29">
        <v>-4217</v>
      </c>
    </row>
    <row r="30" spans="1:5">
      <c s="4" t="s" r="A30">
        <v>53</v>
      </c>
      <c s="5" t="n" r="B30">
        <v>-10647</v>
      </c>
    </row>
    <row r="31" spans="1:5">
      <c s="4" t="s" r="A31">
        <v>558</v>
      </c>
      <c s="5" t="n" r="B31">
        <v>66650</v>
      </c>
    </row>
    <row r="32" spans="1:5">
      <c s="4" t="s" r="A32">
        <v>528</v>
      </c>
    </row>
    <row r="33" spans="1:5">
      <c s="3" t="s" r="A33">
        <v>497</v>
      </c>
    </row>
    <row r="34" spans="1:5">
      <c s="4" t="s" r="A34">
        <v>562</v>
      </c>
      <c s="5" t="n" r="B34">
        <v>2285</v>
      </c>
    </row>
    <row r="35" spans="1:5">
      <c s="4" t="s" r="A35">
        <v>529</v>
      </c>
    </row>
    <row r="36" spans="1:5">
      <c s="3" t="s" r="A36">
        <v>497</v>
      </c>
    </row>
    <row r="37" spans="1:5">
      <c s="4" t="s" r="A37">
        <v>562</v>
      </c>
      <c s="5" t="n" r="B37">
        <v>52711</v>
      </c>
    </row>
    <row r="38" spans="1:5">
      <c s="4" t="s" r="A38">
        <v>530</v>
      </c>
    </row>
    <row r="39" spans="1:5">
      <c s="3" t="s" r="A39">
        <v>497</v>
      </c>
    </row>
    <row r="40" spans="1:5">
      <c s="4" t="s" r="A40">
        <v>562</v>
      </c>
      <c s="6" t="n" r="B40">
        <v>9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63</v>
      </c>
      <c s="2" t="s" r="B1">
        <v>2</v>
      </c>
      <c s="2" t="s" r="C1">
        <v>32</v>
      </c>
    </row>
    <row r="2" spans="1:3">
      <c s="3" t="s" r="A2">
        <v>202</v>
      </c>
    </row>
    <row r="3" spans="1:3">
      <c s="4" t="s" r="A3">
        <v>564</v>
      </c>
      <c s="6" t="n" r="B3">
        <v>298</v>
      </c>
      <c s="6" t="n" r="C3">
        <v>324</v>
      </c>
    </row>
    <row r="4" spans="1:3">
      <c s="4" t="s" r="A4">
        <v>565</v>
      </c>
      <c s="5" t="n" r="B4">
        <v>14997</v>
      </c>
      <c s="5" t="n" r="C4">
        <v>12834</v>
      </c>
    </row>
    <row r="5" spans="1:3">
      <c s="4" t="s" r="A5">
        <v>566</v>
      </c>
      <c s="5" t="n" r="B5">
        <v>6198</v>
      </c>
      <c s="5" t="n" r="C5">
        <v>4992</v>
      </c>
    </row>
    <row r="6" spans="1:3">
      <c s="4" t="s" r="A6">
        <v>567</v>
      </c>
      <c s="5" t="n" r="B6">
        <v>42351</v>
      </c>
      <c s="5" t="n" r="C6">
        <v>36212</v>
      </c>
    </row>
    <row r="7" spans="1:3">
      <c s="4" t="s" r="A7">
        <v>568</v>
      </c>
      <c s="5" t="n" r="B7">
        <v>40967</v>
      </c>
      <c s="5" t="n" r="C7">
        <v>29677</v>
      </c>
    </row>
    <row r="8" spans="1:3">
      <c s="4" t="s" r="A8">
        <v>569</v>
      </c>
      <c s="5" t="n" r="B8">
        <v>93</v>
      </c>
      <c s="5" t="n" r="C8">
        <v>73</v>
      </c>
    </row>
    <row r="9" spans="1:3">
      <c s="4" t="s" r="A9">
        <v>570</v>
      </c>
      <c s="5" t="n" r="B9">
        <v>104904</v>
      </c>
      <c s="5" t="n" r="C9">
        <v>84112</v>
      </c>
    </row>
    <row r="10" spans="1:3">
      <c s="4" t="s" r="A10">
        <v>571</v>
      </c>
      <c s="5" t="n" r="B10">
        <v>57325</v>
      </c>
      <c s="5" t="n" r="C10">
        <v>48211</v>
      </c>
    </row>
    <row r="11" spans="1:3">
      <c s="4" t="s" r="A11">
        <v>572</v>
      </c>
      <c s="6" t="n" r="B11">
        <v>47579</v>
      </c>
      <c s="6" t="n" r="C11">
        <v>359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t="s" r="A1">
        <v>573</v>
      </c>
      <c s="2" t="s" r="B1">
        <v>1</v>
      </c>
    </row>
    <row r="2" spans="1:3">
      <c s="2" t="s" r="B2">
        <v>2</v>
      </c>
      <c s="2" t="s" r="C2">
        <v>32</v>
      </c>
    </row>
    <row r="3" spans="1:3">
      <c s="3" t="s" r="A3">
        <v>574</v>
      </c>
    </row>
    <row r="4" spans="1:3">
      <c s="4" t="s" r="A4">
        <v>575</v>
      </c>
      <c s="6" t="n" r="B4">
        <v>352816</v>
      </c>
      <c s="6" t="n" r="C4">
        <v>305505</v>
      </c>
    </row>
    <row r="5" spans="1:3">
      <c s="4" t="s" r="A5">
        <v>576</v>
      </c>
      <c s="5" t="n" r="B5">
        <v>-167526</v>
      </c>
      <c s="5" t="n" r="C5">
        <v>-142001</v>
      </c>
    </row>
    <row r="6" spans="1:3">
      <c s="4" t="s" r="A6">
        <v>577</v>
      </c>
      <c s="5" t="n" r="B6">
        <v>185290</v>
      </c>
      <c s="5" t="n" r="C6">
        <v>163504</v>
      </c>
    </row>
    <row r="7" spans="1:3">
      <c s="4" t="s" r="A7">
        <v>41</v>
      </c>
      <c s="5" t="n" r="B7">
        <v>215360</v>
      </c>
      <c s="5" t="n" r="C7">
        <v>208991</v>
      </c>
    </row>
    <row r="8" spans="1:3">
      <c s="4" t="s" r="A8">
        <v>578</v>
      </c>
      <c s="5" t="n" r="B8">
        <v>400650</v>
      </c>
      <c s="5" t="n" r="C8">
        <v>372495</v>
      </c>
    </row>
    <row r="9" spans="1:3">
      <c s="4" t="s" r="A9">
        <v>579</v>
      </c>
    </row>
    <row r="10" spans="1:3">
      <c s="3" t="s" r="A10">
        <v>574</v>
      </c>
    </row>
    <row r="11" spans="1:3">
      <c s="4" t="s" r="A11">
        <v>575</v>
      </c>
      <c s="5" t="n" r="B11">
        <v>200957</v>
      </c>
      <c s="5" t="n" r="C11">
        <v>206294</v>
      </c>
    </row>
    <row r="12" spans="1:3">
      <c s="4" t="s" r="A12">
        <v>576</v>
      </c>
      <c s="5" t="n" r="B12">
        <v>-101219</v>
      </c>
      <c s="5" t="n" r="C12">
        <v>-88184</v>
      </c>
    </row>
    <row r="13" spans="1:3">
      <c s="4" t="s" r="A13">
        <v>577</v>
      </c>
      <c s="6" t="n" r="B13">
        <v>99738</v>
      </c>
      <c s="6" t="n" r="C13">
        <v>118110</v>
      </c>
    </row>
    <row r="14" spans="1:3">
      <c s="4" t="s" r="A14">
        <v>580</v>
      </c>
      <c s="4" t="s" r="B14">
        <v>581</v>
      </c>
      <c s="4" t="s" r="C14">
        <v>582</v>
      </c>
    </row>
    <row r="15" spans="1:3">
      <c s="4" t="s" r="A15">
        <v>583</v>
      </c>
    </row>
    <row r="16" spans="1:3">
      <c s="3" t="s" r="A16">
        <v>574</v>
      </c>
    </row>
    <row r="17" spans="1:3">
      <c s="4" t="s" r="A17">
        <v>575</v>
      </c>
      <c s="6" t="n" r="B17">
        <v>131069</v>
      </c>
      <c s="6" t="n" r="C17">
        <v>78991</v>
      </c>
    </row>
    <row r="18" spans="1:3">
      <c s="4" t="s" r="A18">
        <v>576</v>
      </c>
      <c s="5" t="n" r="B18">
        <v>-55374</v>
      </c>
      <c s="5" t="n" r="C18">
        <v>-45552</v>
      </c>
    </row>
    <row r="19" spans="1:3">
      <c s="4" t="s" r="A19">
        <v>577</v>
      </c>
      <c s="6" t="n" r="B19">
        <v>75695</v>
      </c>
      <c s="6" t="n" r="C19">
        <v>33439</v>
      </c>
    </row>
    <row r="20" spans="1:3">
      <c s="4" t="s" r="A20">
        <v>580</v>
      </c>
      <c s="4" t="s" r="B20">
        <v>584</v>
      </c>
      <c s="4" t="s" r="C20">
        <v>585</v>
      </c>
    </row>
    <row r="21" spans="1:3">
      <c s="4" t="s" r="A21">
        <v>586</v>
      </c>
    </row>
    <row r="22" spans="1:3">
      <c s="3" t="s" r="A22">
        <v>574</v>
      </c>
    </row>
    <row r="23" spans="1:3">
      <c s="4" t="s" r="A23">
        <v>575</v>
      </c>
      <c s="6" t="n" r="B23">
        <v>20790</v>
      </c>
      <c s="6" t="n" r="C23">
        <v>20220</v>
      </c>
    </row>
    <row r="24" spans="1:3">
      <c s="4" t="s" r="A24">
        <v>576</v>
      </c>
      <c s="5" t="n" r="B24">
        <v>-10933</v>
      </c>
      <c s="5" t="n" r="C24">
        <v>-8265</v>
      </c>
    </row>
    <row r="25" spans="1:3">
      <c s="4" t="s" r="A25">
        <v>577</v>
      </c>
      <c s="6" t="n" r="B25">
        <v>9857</v>
      </c>
      <c s="6" t="n" r="C25">
        <v>11955</v>
      </c>
    </row>
    <row r="26" spans="1:3">
      <c s="4" t="s" r="A26">
        <v>580</v>
      </c>
      <c s="4" t="s" r="B26">
        <v>587</v>
      </c>
      <c s="4" t="s" r="C26">
        <v>5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589</v>
      </c>
      <c s="2" t="s" r="B1">
        <v>443</v>
      </c>
    </row>
    <row r="2" spans="1:2">
      <c s="3" t="s" r="A2">
        <v>205</v>
      </c>
    </row>
    <row r="3" spans="1:2">
      <c s="5" t="n" r="A3">
        <v>2016</v>
      </c>
      <c s="6" t="n" r="B3">
        <v>29204</v>
      </c>
    </row>
    <row r="4" spans="1:2">
      <c s="5" t="n" r="A4">
        <v>2017</v>
      </c>
      <c s="5" t="n" r="B4">
        <v>24582</v>
      </c>
    </row>
    <row r="5" spans="1:2">
      <c s="5" t="n" r="A5">
        <v>2018</v>
      </c>
      <c s="5" t="n" r="B5">
        <v>20547</v>
      </c>
    </row>
    <row r="6" spans="1:2">
      <c s="5" t="n" r="A6">
        <v>2019</v>
      </c>
      <c s="5" t="n" r="B6">
        <v>18822</v>
      </c>
    </row>
    <row r="7" spans="1:2">
      <c s="5" t="n" r="A7">
        <v>2020</v>
      </c>
      <c s="5" t="n" r="B7">
        <v>16922</v>
      </c>
    </row>
    <row r="8" spans="1:2">
      <c s="4" t="s" r="A8">
        <v>590</v>
      </c>
      <c s="6" t="n" r="B8">
        <v>7470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591</v>
      </c>
      <c s="2" t="s" r="B1">
        <v>1</v>
      </c>
    </row>
    <row r="2" spans="1:3">
      <c s="2" t="s" r="B2">
        <v>2</v>
      </c>
      <c s="2" t="s" r="C2">
        <v>32</v>
      </c>
    </row>
    <row r="3" spans="1:3">
      <c s="3" t="s" r="A3">
        <v>592</v>
      </c>
    </row>
    <row r="4" spans="1:3">
      <c s="4" t="s" r="A4">
        <v>593</v>
      </c>
      <c s="6" t="n" r="B4">
        <v>208991</v>
      </c>
    </row>
    <row r="5" spans="1:3">
      <c s="4" t="s" r="A5">
        <v>594</v>
      </c>
      <c s="5" t="n" r="B5">
        <v>215360</v>
      </c>
      <c s="6" t="n" r="C5">
        <v>208991</v>
      </c>
    </row>
    <row r="6" spans="1:3">
      <c s="4" t="s" r="A6">
        <v>595</v>
      </c>
    </row>
    <row r="7" spans="1:3">
      <c s="3" t="s" r="A7">
        <v>592</v>
      </c>
    </row>
    <row r="8" spans="1:3">
      <c s="4" t="s" r="A8">
        <v>593</v>
      </c>
      <c s="5" t="n" r="B8">
        <v>70532</v>
      </c>
      <c s="5" t="n" r="C8">
        <v>66862</v>
      </c>
    </row>
    <row r="9" spans="1:3">
      <c s="4" t="s" r="A9">
        <v>596</v>
      </c>
      <c s="5" t="n" r="B9">
        <v>13325</v>
      </c>
      <c s="5" t="n" r="C9">
        <v>954</v>
      </c>
    </row>
    <row r="10" spans="1:3">
      <c s="4" t="s" r="A10">
        <v>597</v>
      </c>
      <c s="5" t="n" r="B10">
        <v>-2238</v>
      </c>
      <c s="5" t="n" r="C10">
        <v>2716</v>
      </c>
    </row>
    <row r="11" spans="1:3">
      <c s="4" t="s" r="A11">
        <v>594</v>
      </c>
      <c s="5" t="n" r="B11">
        <v>81619</v>
      </c>
      <c s="5" t="n" r="C11">
        <v>70532</v>
      </c>
    </row>
    <row r="12" spans="1:3">
      <c s="4" t="s" r="A12">
        <v>598</v>
      </c>
    </row>
    <row r="13" spans="1:3">
      <c s="3" t="s" r="A13">
        <v>592</v>
      </c>
    </row>
    <row r="14" spans="1:3">
      <c s="4" t="s" r="A14">
        <v>593</v>
      </c>
      <c s="5" t="n" r="B14">
        <v>102612</v>
      </c>
      <c s="5" t="n" r="C14">
        <v>33881</v>
      </c>
    </row>
    <row r="15" spans="1:3">
      <c s="4" t="s" r="A15">
        <v>596</v>
      </c>
      <c s="5" t="n" r="B15">
        <v>2363</v>
      </c>
      <c s="5" t="n" r="C15">
        <v>62647</v>
      </c>
    </row>
    <row r="16" spans="1:3">
      <c s="4" t="s" r="A16">
        <v>599</v>
      </c>
      <c s="5" t="n" r="B16">
        <v>-745</v>
      </c>
    </row>
    <row r="17" spans="1:3">
      <c s="4" t="s" r="A17">
        <v>597</v>
      </c>
      <c s="5" t="n" r="B17">
        <v>-6369</v>
      </c>
      <c s="5" t="n" r="C17">
        <v>6084</v>
      </c>
    </row>
    <row r="18" spans="1:3">
      <c s="4" t="s" r="A18">
        <v>594</v>
      </c>
      <c s="5" t="n" r="B18">
        <v>97861</v>
      </c>
      <c s="5" t="n" r="C18">
        <v>102612</v>
      </c>
    </row>
    <row r="19" spans="1:3">
      <c s="4" t="s" r="A19">
        <v>600</v>
      </c>
    </row>
    <row r="20" spans="1:3">
      <c s="3" t="s" r="A20">
        <v>592</v>
      </c>
    </row>
    <row r="21" spans="1:3">
      <c s="4" t="s" r="A21">
        <v>593</v>
      </c>
      <c s="5" t="n" r="B21">
        <v>35847</v>
      </c>
      <c s="5" t="n" r="C21">
        <v>8453</v>
      </c>
    </row>
    <row r="22" spans="1:3">
      <c s="4" t="s" r="A22">
        <v>596</v>
      </c>
      <c s="5" t="n" r="C22">
        <v>27394</v>
      </c>
    </row>
    <row r="23" spans="1:3">
      <c s="4" t="s" r="A23">
        <v>599</v>
      </c>
      <c s="5" t="n" r="B23">
        <v>33</v>
      </c>
    </row>
    <row r="24" spans="1:3">
      <c s="4" t="s" r="A24">
        <v>594</v>
      </c>
      <c s="6" t="n" r="B24">
        <v>35880</v>
      </c>
      <c s="6" t="n" r="C24">
        <v>358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01</v>
      </c>
      <c s="2" t="s" r="B1">
        <v>2</v>
      </c>
      <c s="2" t="s" r="C1">
        <v>32</v>
      </c>
    </row>
    <row r="2" spans="1:3">
      <c s="3" t="s" r="A2">
        <v>602</v>
      </c>
    </row>
    <row r="3" spans="1:3">
      <c s="4" t="s" r="A3">
        <v>603</v>
      </c>
      <c s="6" t="n" r="B3">
        <v>13751</v>
      </c>
      <c s="6" t="n" r="C3">
        <v>12055</v>
      </c>
    </row>
    <row r="4" spans="1:3">
      <c s="4" t="s" r="A4">
        <v>604</v>
      </c>
      <c s="5" t="n" r="B4">
        <v>2433</v>
      </c>
      <c s="5" t="n" r="C4">
        <v>6362</v>
      </c>
    </row>
    <row r="5" spans="1:3">
      <c s="4" t="s" r="A5">
        <v>605</v>
      </c>
      <c s="5" t="n" r="B5">
        <v>1963</v>
      </c>
      <c s="5" t="n" r="C5">
        <v>1932</v>
      </c>
    </row>
    <row r="6" spans="1:3">
      <c s="4" t="s" r="A6">
        <v>606</v>
      </c>
      <c s="5" t="n" r="B6">
        <v>1105</v>
      </c>
      <c s="5" t="n" r="C6">
        <v>1808</v>
      </c>
    </row>
    <row r="7" spans="1:3">
      <c s="4" t="s" r="A7">
        <v>607</v>
      </c>
      <c s="5" t="n" r="B7">
        <v>237</v>
      </c>
      <c s="5" t="n" r="C7">
        <v>237</v>
      </c>
    </row>
    <row r="8" spans="1:3">
      <c s="4" t="s" r="A8">
        <v>608</v>
      </c>
      <c s="5" t="n" r="B8">
        <v>352</v>
      </c>
      <c s="5" t="n" r="C8">
        <v>218</v>
      </c>
    </row>
    <row r="9" spans="1:3">
      <c s="4" t="s" r="A9">
        <v>82</v>
      </c>
      <c s="5" t="n" r="B9">
        <v>4595</v>
      </c>
      <c s="5" t="n" r="C9">
        <v>2930</v>
      </c>
    </row>
    <row r="10" spans="1:3">
      <c s="4" t="s" r="A10">
        <v>47</v>
      </c>
      <c s="6" t="n" r="B10">
        <v>24436</v>
      </c>
      <c s="6" t="n" r="C10">
        <v>2554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t="s" r="A1">
        <v>609</v>
      </c>
      <c s="2" t="s" r="B1">
        <v>1</v>
      </c>
    </row>
    <row r="2" spans="1:2">
      <c s="2" t="s" r="B2">
        <v>443</v>
      </c>
    </row>
    <row r="3" spans="1:2">
      <c s="3" t="s" r="A3">
        <v>211</v>
      </c>
    </row>
    <row r="4" spans="1:2">
      <c s="4" t="s" r="A4">
        <v>610</v>
      </c>
      <c s="6" t="n" r="B4">
        <v>12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t="s" r="A1">
        <v>611</v>
      </c>
      <c s="2" t="s" r="B1">
        <v>1</v>
      </c>
    </row>
    <row r="2" spans="1:2">
      <c s="2" t="s" r="B2">
        <v>443</v>
      </c>
    </row>
    <row r="3" spans="1:2">
      <c s="3" t="s" r="A3">
        <v>612</v>
      </c>
    </row>
    <row r="4" spans="1:2">
      <c s="4" t="s" r="A4">
        <v>610</v>
      </c>
      <c s="6" t="n" r="B4">
        <v>1297</v>
      </c>
    </row>
    <row r="5" spans="1:2">
      <c s="4" t="s" r="A5">
        <v>613</v>
      </c>
    </row>
    <row r="6" spans="1:2">
      <c s="3" t="s" r="A6">
        <v>612</v>
      </c>
    </row>
    <row r="7" spans="1:2">
      <c s="4" t="s" r="A7">
        <v>610</v>
      </c>
      <c s="5" t="n" r="B7">
        <v>149</v>
      </c>
    </row>
    <row r="8" spans="1:2">
      <c s="4" t="s" r="A8">
        <v>614</v>
      </c>
    </row>
    <row r="9" spans="1:2">
      <c s="3" t="s" r="A9">
        <v>612</v>
      </c>
    </row>
    <row r="10" spans="1:2">
      <c s="4" t="s" r="A10">
        <v>610</v>
      </c>
      <c s="5" t="n" r="B10">
        <v>171</v>
      </c>
    </row>
    <row r="11" spans="1:2">
      <c s="4" t="s" r="A11">
        <v>615</v>
      </c>
    </row>
    <row r="12" spans="1:2">
      <c s="3" t="s" r="A12">
        <v>612</v>
      </c>
    </row>
    <row r="13" spans="1:2">
      <c s="4" t="s" r="A13">
        <v>610</v>
      </c>
      <c s="5" t="n" r="B13">
        <v>438</v>
      </c>
    </row>
    <row r="14" spans="1:2">
      <c s="4" t="s" r="A14">
        <v>616</v>
      </c>
    </row>
    <row r="15" spans="1:2">
      <c s="3" t="s" r="A15">
        <v>612</v>
      </c>
    </row>
    <row r="16" spans="1:2">
      <c s="4" t="s" r="A16">
        <v>610</v>
      </c>
      <c s="5" t="n" r="B16">
        <v>212</v>
      </c>
    </row>
    <row r="17" spans="1:2">
      <c s="4" t="s" r="A17">
        <v>617</v>
      </c>
    </row>
    <row r="18" spans="1:2">
      <c s="3" t="s" r="A18">
        <v>612</v>
      </c>
    </row>
    <row r="19" spans="1:2">
      <c s="4" t="s" r="A19">
        <v>610</v>
      </c>
      <c s="6" t="n" r="B19">
        <v>3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s="1" t="s" r="A1">
        <v>618</v>
      </c>
      <c s="2" t="s" r="B1">
        <v>1</v>
      </c>
    </row>
    <row r="2" spans="1:2">
      <c s="2" t="s" r="B2">
        <v>2</v>
      </c>
    </row>
    <row r="3" spans="1:2">
      <c s="3" t="s" r="A3">
        <v>211</v>
      </c>
    </row>
    <row r="4" spans="1:2">
      <c s="4" t="s" r="A4">
        <v>593</v>
      </c>
      <c s="6" t="n" r="B4">
        <v>473</v>
      </c>
    </row>
    <row r="5" spans="1:2">
      <c s="4" t="s" r="A5">
        <v>619</v>
      </c>
      <c s="5" t="n" r="B5">
        <v>1297</v>
      </c>
    </row>
    <row r="6" spans="1:2">
      <c s="4" t="s" r="A6">
        <v>620</v>
      </c>
      <c s="5" t="n" r="B6">
        <v>-1717</v>
      </c>
    </row>
    <row r="7" spans="1:2">
      <c s="4" t="s" r="A7">
        <v>594</v>
      </c>
      <c s="6" t="n" r="B7">
        <v>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43</v>
      </c>
      <c s="2" t="s" r="B1">
        <v>1</v>
      </c>
    </row>
    <row r="2" spans="1:4">
      <c s="2" t="s" r="B2">
        <v>2</v>
      </c>
      <c s="2" t="s" r="C2">
        <v>32</v>
      </c>
      <c s="2" t="s" r="D2">
        <v>77</v>
      </c>
    </row>
    <row r="3" spans="1:4">
      <c s="3" t="s" r="A3">
        <v>144</v>
      </c>
    </row>
    <row r="4" spans="1:4">
      <c s="4" t="s" r="A4">
        <v>101</v>
      </c>
      <c s="6" t="n" r="B4">
        <v>-34680</v>
      </c>
      <c s="6" t="n" r="C4">
        <v>-19104</v>
      </c>
      <c s="6" t="n" r="D4">
        <v>-14395</v>
      </c>
    </row>
    <row r="5" spans="1:4">
      <c s="3" t="s" r="A5">
        <v>145</v>
      </c>
    </row>
    <row r="6" spans="1:4">
      <c s="4" t="s" r="A6">
        <v>91</v>
      </c>
      <c s="5" t="n" r="B6">
        <v>30383</v>
      </c>
      <c s="5" t="n" r="C6">
        <v>26242</v>
      </c>
      <c s="5" t="n" r="D6">
        <v>19549</v>
      </c>
    </row>
    <row r="7" spans="1:4">
      <c s="4" t="s" r="A7">
        <v>122</v>
      </c>
      <c s="5" t="n" r="B7">
        <v>27025</v>
      </c>
      <c s="5" t="n" r="C7">
        <v>22821</v>
      </c>
      <c s="5" t="n" r="D7">
        <v>18031</v>
      </c>
    </row>
    <row r="8" spans="1:4">
      <c s="4" t="s" r="A8">
        <v>146</v>
      </c>
      <c s="5" t="n" r="B8">
        <v>10507</v>
      </c>
      <c s="5" t="n" r="C8">
        <v>8250</v>
      </c>
      <c s="5" t="n" r="D8">
        <v>6861</v>
      </c>
    </row>
    <row r="9" spans="1:4">
      <c s="4" t="s" r="A9">
        <v>147</v>
      </c>
      <c s="5" t="n" r="B9">
        <v>12173</v>
      </c>
      <c s="5" t="n" r="C9">
        <v>-5781</v>
      </c>
      <c s="5" t="n" r="D9">
        <v>-8729</v>
      </c>
    </row>
    <row r="10" spans="1:4">
      <c s="4" t="s" r="A10">
        <v>148</v>
      </c>
      <c s="5" t="n" r="B10">
        <v>248</v>
      </c>
      <c s="5" t="n" r="C10">
        <v>214</v>
      </c>
      <c s="5" t="n" r="D10">
        <v>300</v>
      </c>
    </row>
    <row r="11" spans="1:4">
      <c s="4" t="s" r="A11">
        <v>149</v>
      </c>
      <c s="5" t="n" r="B11">
        <v>-133</v>
      </c>
      <c s="5" t="n" r="C11">
        <v>-560</v>
      </c>
      <c s="5" t="n" r="D11">
        <v>-99</v>
      </c>
    </row>
    <row r="12" spans="1:4">
      <c s="4" t="s" r="A12">
        <v>150</v>
      </c>
      <c s="5" t="n" r="B12">
        <v>1184</v>
      </c>
      <c s="5" t="n" r="C12">
        <v>1184</v>
      </c>
      <c s="5" t="n" r="D12">
        <v>654</v>
      </c>
    </row>
    <row r="13" spans="1:4">
      <c s="4" t="s" r="A13">
        <v>151</v>
      </c>
      <c s="5" t="n" r="B13">
        <v>10965</v>
      </c>
      <c s="5" t="n" r="C13">
        <v>10213</v>
      </c>
      <c s="5" t="n" r="D13">
        <v>5326</v>
      </c>
    </row>
    <row r="14" spans="1:4">
      <c s="4" t="s" r="A14">
        <v>152</v>
      </c>
      <c s="5" t="n" r="B14">
        <v>388</v>
      </c>
      <c s="5" t="n" r="C14">
        <v>366</v>
      </c>
    </row>
    <row r="15" spans="1:4">
      <c s="4" t="s" r="A15">
        <v>94</v>
      </c>
      <c s="5" t="n" r="D15">
        <v>4435</v>
      </c>
    </row>
    <row r="16" spans="1:4">
      <c s="4" t="s" r="A16">
        <v>153</v>
      </c>
      <c s="5" t="n" r="B16">
        <v>4</v>
      </c>
      <c s="5" t="n" r="C16">
        <v>54</v>
      </c>
      <c s="5" t="n" r="D16">
        <v>87</v>
      </c>
    </row>
    <row r="17" spans="1:4">
      <c s="4" t="s" r="A17">
        <v>154</v>
      </c>
      <c s="5" t="n" r="B17">
        <v>-2</v>
      </c>
      <c s="5" t="n" r="C17">
        <v>35</v>
      </c>
      <c s="5" t="n" r="D17">
        <v>21</v>
      </c>
    </row>
    <row r="18" spans="1:4">
      <c s="3" t="s" r="A18">
        <v>155</v>
      </c>
    </row>
    <row r="19" spans="1:4">
      <c s="4" t="s" r="A19">
        <v>156</v>
      </c>
      <c s="5" t="n" r="B19">
        <v>-310</v>
      </c>
      <c s="5" t="n" r="C19">
        <v>-5690</v>
      </c>
      <c s="5" t="n" r="D19">
        <v>2195</v>
      </c>
    </row>
    <row r="20" spans="1:4">
      <c s="4" t="s" r="A20">
        <v>38</v>
      </c>
      <c s="5" t="n" r="B20">
        <v>180</v>
      </c>
      <c s="5" t="n" r="C20">
        <v>-1853</v>
      </c>
      <c s="5" t="n" r="D20">
        <v>471</v>
      </c>
    </row>
    <row r="21" spans="1:4">
      <c s="4" t="s" r="A21">
        <v>43</v>
      </c>
      <c s="5" t="n" r="B21">
        <v>222</v>
      </c>
      <c s="5" t="n" r="C21">
        <v>-898</v>
      </c>
      <c s="5" t="n" r="D21">
        <v>930</v>
      </c>
    </row>
    <row r="22" spans="1:4">
      <c s="4" t="s" r="A22">
        <v>46</v>
      </c>
      <c s="5" t="n" r="B22">
        <v>-3193</v>
      </c>
      <c s="5" t="n" r="C22">
        <v>1535</v>
      </c>
      <c s="5" t="n" r="D22">
        <v>-93</v>
      </c>
    </row>
    <row r="23" spans="1:4">
      <c s="4" t="s" r="A23">
        <v>47</v>
      </c>
      <c s="5" t="n" r="B23">
        <v>-1333</v>
      </c>
      <c s="5" t="n" r="C23">
        <v>-2253</v>
      </c>
      <c s="5" t="n" r="D23">
        <v>-2290</v>
      </c>
    </row>
    <row r="24" spans="1:4">
      <c s="4" t="s" r="A24">
        <v>48</v>
      </c>
      <c s="5" t="n" r="B24">
        <v>7561</v>
      </c>
      <c s="5" t="n" r="C24">
        <v>14915</v>
      </c>
      <c s="5" t="n" r="D24">
        <v>7541</v>
      </c>
    </row>
    <row r="25" spans="1:4">
      <c s="4" t="s" r="A25">
        <v>53</v>
      </c>
      <c s="5" t="n" r="B25">
        <v>1511</v>
      </c>
      <c s="5" t="n" r="C25">
        <v>2531</v>
      </c>
      <c s="5" t="n" r="D25">
        <v>781</v>
      </c>
    </row>
    <row r="26" spans="1:4">
      <c s="4" t="s" r="A26">
        <v>157</v>
      </c>
      <c s="5" t="n" r="B26">
        <v>62700</v>
      </c>
      <c s="5" t="n" r="C26">
        <v>52221</v>
      </c>
      <c s="5" t="n" r="D26">
        <v>41576</v>
      </c>
    </row>
    <row r="27" spans="1:4">
      <c s="3" t="s" r="A27">
        <v>158</v>
      </c>
    </row>
    <row r="28" spans="1:4">
      <c s="4" t="s" r="A28">
        <v>159</v>
      </c>
      <c s="5" t="n" r="B28">
        <v>-68017</v>
      </c>
      <c s="5" t="n" r="C28">
        <v>-153491</v>
      </c>
      <c s="5" t="n" r="D28">
        <v>-30323</v>
      </c>
    </row>
    <row r="29" spans="1:4">
      <c s="4" t="s" r="A29">
        <v>160</v>
      </c>
      <c s="5" t="n" r="D29">
        <v>-3000</v>
      </c>
    </row>
    <row r="30" spans="1:4">
      <c s="4" t="s" r="A30">
        <v>161</v>
      </c>
      <c s="5" t="n" r="B30">
        <v>-96</v>
      </c>
      <c s="5" t="n" r="C30">
        <v>-78</v>
      </c>
      <c s="5" t="n" r="D30">
        <v>-62</v>
      </c>
    </row>
    <row r="31" spans="1:4">
      <c s="4" t="s" r="A31">
        <v>162</v>
      </c>
      <c s="5" t="n" r="B31">
        <v>96</v>
      </c>
      <c s="5" t="n" r="C31">
        <v>55</v>
      </c>
      <c s="5" t="n" r="D31">
        <v>62</v>
      </c>
    </row>
    <row r="32" spans="1:4">
      <c s="4" t="s" r="A32">
        <v>163</v>
      </c>
      <c s="5" t="n" r="B32">
        <v>-15185</v>
      </c>
      <c s="5" t="n" r="C32">
        <v>-28453</v>
      </c>
      <c s="5" t="n" r="D32">
        <v>-9477</v>
      </c>
    </row>
    <row r="33" spans="1:4">
      <c s="4" t="s" r="A33">
        <v>164</v>
      </c>
      <c s="5" t="n" r="B33">
        <v>15347</v>
      </c>
      <c s="5" t="n" r="C33">
        <v>13873</v>
      </c>
    </row>
    <row r="34" spans="1:4">
      <c s="4" t="s" r="A34">
        <v>165</v>
      </c>
      <c s="5" t="n" r="B34">
        <v>-23297</v>
      </c>
      <c s="5" t="n" r="C34">
        <v>-12652</v>
      </c>
      <c s="5" t="n" r="D34">
        <v>-10106</v>
      </c>
    </row>
    <row r="35" spans="1:4">
      <c s="4" t="s" r="A35">
        <v>166</v>
      </c>
      <c s="5" t="n" r="C35">
        <v>113</v>
      </c>
      <c s="5" t="n" r="D35">
        <v>56</v>
      </c>
    </row>
    <row r="36" spans="1:4">
      <c s="4" t="s" r="A36">
        <v>167</v>
      </c>
      <c s="5" t="n" r="B36">
        <v>-91152</v>
      </c>
      <c s="5" t="n" r="C36">
        <v>-180633</v>
      </c>
      <c s="5" t="n" r="D36">
        <v>-52850</v>
      </c>
    </row>
    <row r="37" spans="1:4">
      <c s="3" t="s" r="A37">
        <v>168</v>
      </c>
    </row>
    <row r="38" spans="1:4">
      <c s="4" t="s" r="A38">
        <v>169</v>
      </c>
      <c s="5" t="n" r="D38">
        <v>189750</v>
      </c>
    </row>
    <row r="39" spans="1:4">
      <c s="4" t="s" r="A39">
        <v>170</v>
      </c>
      <c s="5" t="n" r="D39">
        <v>-5882</v>
      </c>
    </row>
    <row r="40" spans="1:4">
      <c s="4" t="s" r="A40">
        <v>171</v>
      </c>
      <c s="5" t="n" r="D40">
        <v>25776</v>
      </c>
    </row>
    <row r="41" spans="1:4">
      <c s="4" t="s" r="A41">
        <v>172</v>
      </c>
      <c s="5" t="n" r="D41">
        <v>-42390</v>
      </c>
    </row>
    <row r="42" spans="1:4">
      <c s="4" t="s" r="A42">
        <v>173</v>
      </c>
      <c s="5" t="n" r="B42">
        <v>-15041</v>
      </c>
      <c s="5" t="n" r="D42">
        <v>-934</v>
      </c>
    </row>
    <row r="43" spans="1:4">
      <c s="4" t="s" r="A43">
        <v>174</v>
      </c>
      <c s="5" t="n" r="B43">
        <v>4091</v>
      </c>
      <c s="5" t="n" r="C43">
        <v>5105</v>
      </c>
      <c s="5" t="n" r="D43">
        <v>5657</v>
      </c>
    </row>
    <row r="44" spans="1:4">
      <c s="4" t="s" r="A44">
        <v>149</v>
      </c>
      <c s="5" t="n" r="B44">
        <v>133</v>
      </c>
      <c s="5" t="n" r="C44">
        <v>560</v>
      </c>
      <c s="5" t="n" r="D44">
        <v>99</v>
      </c>
    </row>
    <row r="45" spans="1:4">
      <c s="4" t="s" r="A45">
        <v>175</v>
      </c>
      <c s="5" t="n" r="D45">
        <v>-95</v>
      </c>
    </row>
    <row r="46" spans="1:4">
      <c s="4" t="s" r="A46">
        <v>176</v>
      </c>
      <c s="5" t="n" r="B46">
        <v>-10817</v>
      </c>
      <c s="5" t="n" r="C46">
        <v>5665</v>
      </c>
      <c s="5" t="n" r="D46">
        <v>171981</v>
      </c>
    </row>
    <row r="47" spans="1:4">
      <c s="4" t="s" r="A47">
        <v>177</v>
      </c>
      <c s="5" t="n" r="B47">
        <v>-7241</v>
      </c>
      <c s="5" t="n" r="C47">
        <v>6868</v>
      </c>
      <c s="5" t="n" r="D47">
        <v>-1956</v>
      </c>
    </row>
    <row r="48" spans="1:4">
      <c s="4" t="s" r="A48">
        <v>178</v>
      </c>
      <c s="5" t="n" r="B48">
        <v>-46510</v>
      </c>
      <c s="5" t="n" r="C48">
        <v>-115879</v>
      </c>
      <c s="5" t="n" r="D48">
        <v>158751</v>
      </c>
    </row>
    <row r="49" spans="1:4">
      <c s="4" t="s" r="A49">
        <v>179</v>
      </c>
      <c s="5" t="n" r="B49">
        <v>167673</v>
      </c>
      <c s="5" t="n" r="C49">
        <v>283552</v>
      </c>
      <c s="5" t="n" r="D49">
        <v>124801</v>
      </c>
    </row>
    <row r="50" spans="1:4">
      <c s="4" t="s" r="A50">
        <v>180</v>
      </c>
      <c s="5" t="n" r="B50">
        <v>121163</v>
      </c>
      <c s="5" t="n" r="C50">
        <v>167673</v>
      </c>
      <c s="5" t="n" r="D50">
        <v>283552</v>
      </c>
    </row>
    <row r="51" spans="1:4">
      <c s="3" t="s" r="A51">
        <v>181</v>
      </c>
    </row>
    <row r="52" spans="1:4">
      <c s="4" t="s" r="A52">
        <v>182</v>
      </c>
      <c s="5" t="n" r="B52">
        <v>2854</v>
      </c>
      <c s="5" t="n" r="C52">
        <v>2792</v>
      </c>
      <c s="5" t="n" r="D52">
        <v>1347</v>
      </c>
    </row>
    <row r="53" spans="1:4">
      <c s="4" t="s" r="A53">
        <v>183</v>
      </c>
      <c s="6" t="n" r="B53">
        <v>7507</v>
      </c>
      <c s="5" t="n" r="C53">
        <v>5023</v>
      </c>
      <c s="6" t="n" r="D53">
        <v>5215</v>
      </c>
    </row>
    <row r="54" spans="1:4">
      <c s="3" t="s" r="A54">
        <v>184</v>
      </c>
    </row>
    <row r="55" spans="1:4">
      <c s="4" t="s" r="A55">
        <v>185</v>
      </c>
      <c s="6" t="n" r="C55">
        <v>37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26"/>
    <col customWidth="1" max="3" min="3" width="21"/>
    <col customWidth="1" max="4" min="4" width="21"/>
  </cols>
  <sheetData>
    <row r="1" spans="1:4">
      <c s="1" t="s" r="A1">
        <v>621</v>
      </c>
      <c s="2" t="s" r="B1">
        <v>1</v>
      </c>
    </row>
    <row r="2" spans="1:4">
      <c s="2" t="s" r="B2">
        <v>622</v>
      </c>
      <c s="2" t="s" r="C2">
        <v>623</v>
      </c>
      <c s="2" t="s" r="D2">
        <v>496</v>
      </c>
    </row>
    <row r="3" spans="1:4">
      <c s="3" t="s" r="A3">
        <v>624</v>
      </c>
    </row>
    <row r="4" spans="1:4">
      <c s="4" t="s" r="A4">
        <v>625</v>
      </c>
      <c s="5" t="n" r="B4">
        <v>2027</v>
      </c>
    </row>
    <row r="5" spans="1:4">
      <c s="4" t="s" r="A5">
        <v>626</v>
      </c>
      <c s="5" t="n" r="B5">
        <v>5</v>
      </c>
    </row>
    <row r="6" spans="1:4">
      <c s="4" t="s" r="A6">
        <v>627</v>
      </c>
      <c s="5" t="n" r="B6">
        <v>2</v>
      </c>
    </row>
    <row r="7" spans="1:4">
      <c s="4" t="s" r="A7">
        <v>628</v>
      </c>
      <c s="11" t="n" r="B7">
        <v>6.9</v>
      </c>
      <c s="11" t="n" r="C7">
        <v>5.4</v>
      </c>
      <c s="11" t="n" r="D7">
        <v>4.6</v>
      </c>
    </row>
    <row r="8" spans="1:4">
      <c s="4" t="s" r="A8">
        <v>629</v>
      </c>
    </row>
    <row r="9" spans="1:4">
      <c s="3" t="s" r="A9">
        <v>624</v>
      </c>
    </row>
    <row r="10" spans="1:4">
      <c s="4" t="s" r="A10">
        <v>630</v>
      </c>
      <c s="4" t="s" r="B10">
        <v>411</v>
      </c>
    </row>
    <row r="11" spans="1:4">
      <c s="4" t="s" r="A11">
        <v>631</v>
      </c>
    </row>
    <row r="12" spans="1:4">
      <c s="3" t="s" r="A12">
        <v>624</v>
      </c>
    </row>
    <row r="13" spans="1:4">
      <c s="4" t="s" r="A13">
        <v>630</v>
      </c>
      <c s="4" t="s" r="B13">
        <v>4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t="s" r="A1">
        <v>632</v>
      </c>
      <c s="2" t="s" r="B1">
        <v>443</v>
      </c>
    </row>
    <row r="2" spans="1:2">
      <c s="3" t="s" r="A2">
        <v>214</v>
      </c>
    </row>
    <row r="3" spans="1:2">
      <c s="5" t="n" r="A3">
        <v>2016</v>
      </c>
      <c s="6" t="n" r="B3">
        <v>5386</v>
      </c>
    </row>
    <row r="4" spans="1:2">
      <c s="5" t="n" r="A4">
        <v>2017</v>
      </c>
      <c s="5" t="n" r="B4">
        <v>5014</v>
      </c>
    </row>
    <row r="5" spans="1:2">
      <c s="5" t="n" r="A5">
        <v>2018</v>
      </c>
      <c s="5" t="n" r="B5">
        <v>4523</v>
      </c>
    </row>
    <row r="6" spans="1:2">
      <c s="5" t="n" r="A6">
        <v>2019</v>
      </c>
      <c s="5" t="n" r="B6">
        <v>4246</v>
      </c>
    </row>
    <row r="7" spans="1:2">
      <c s="5" t="n" r="A7">
        <v>2020</v>
      </c>
      <c s="5" t="n" r="B7">
        <v>3685</v>
      </c>
    </row>
    <row r="8" spans="1:2">
      <c s="4" t="s" r="A8">
        <v>590</v>
      </c>
      <c s="5" t="n" r="B8">
        <v>11946</v>
      </c>
    </row>
    <row r="9" spans="1:2">
      <c s="4" t="s" r="A9">
        <v>633</v>
      </c>
      <c s="6" t="n" r="B9">
        <v>348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634</v>
      </c>
      <c s="2" t="s" r="B1">
        <v>623</v>
      </c>
    </row>
    <row r="2" spans="1:2">
      <c s="3" t="s" r="A2">
        <v>635</v>
      </c>
    </row>
    <row r="3" spans="1:2">
      <c s="5" t="n" r="A3">
        <v>2016</v>
      </c>
      <c s="6" t="n" r="B3">
        <v>7372</v>
      </c>
    </row>
    <row r="4" spans="1:2">
      <c s="5" t="n" r="A4">
        <v>2017</v>
      </c>
      <c s="5" t="n" r="B4">
        <v>3472</v>
      </c>
    </row>
    <row r="5" spans="1:2">
      <c s="5" t="n" r="A5">
        <v>2018</v>
      </c>
      <c s="5" t="n" r="B5">
        <v>1764</v>
      </c>
    </row>
    <row r="6" spans="1:2">
      <c s="5" t="n" r="A6">
        <v>2019</v>
      </c>
      <c s="5" t="n" r="B6">
        <v>314</v>
      </c>
    </row>
    <row r="7" spans="1:2">
      <c s="5" t="n" r="A7">
        <v>2020</v>
      </c>
      <c s="5" t="n" r="B7">
        <v>78</v>
      </c>
    </row>
    <row r="8" spans="1:2">
      <c s="4" t="s" r="A8">
        <v>636</v>
      </c>
      <c s="6" t="n" r="B8">
        <v>13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14"/>
    <col customWidth="1" max="6" min="6" width="14"/>
    <col customWidth="1" max="7" min="7" width="14"/>
  </cols>
  <sheetData>
    <row r="1" spans="1:7">
      <c s="1" t="s" r="A1">
        <v>637</v>
      </c>
      <c s="2" t="s" r="B1">
        <v>474</v>
      </c>
      <c s="2" t="s" r="C1">
        <v>638</v>
      </c>
      <c s="2" t="s" r="D1">
        <v>2</v>
      </c>
      <c s="2" t="s" r="E1">
        <v>77</v>
      </c>
      <c s="2" t="s" r="F1">
        <v>32</v>
      </c>
      <c s="2" t="s" r="G1">
        <v>639</v>
      </c>
    </row>
    <row r="2" spans="1:7">
      <c s="3" t="s" r="A2">
        <v>640</v>
      </c>
    </row>
    <row r="3" spans="1:7">
      <c s="4" t="s" r="A3">
        <v>72</v>
      </c>
      <c s="5" t="n" r="D3">
        <v>100000000</v>
      </c>
      <c s="5" t="n" r="F3">
        <v>100000000</v>
      </c>
    </row>
    <row r="4" spans="1:7">
      <c s="4" t="s" r="A4">
        <v>171</v>
      </c>
      <c s="6" t="n" r="E4">
        <v>25776000</v>
      </c>
    </row>
    <row r="5" spans="1:7">
      <c s="4" t="s" r="A5">
        <v>641</v>
      </c>
      <c s="4" t="s" r="C5">
        <v>642</v>
      </c>
    </row>
    <row r="6" spans="1:7">
      <c s="4" t="s" r="A6">
        <v>425</v>
      </c>
    </row>
    <row r="7" spans="1:7">
      <c s="3" t="s" r="A7">
        <v>640</v>
      </c>
    </row>
    <row r="8" spans="1:7">
      <c s="4" t="s" r="A8">
        <v>72</v>
      </c>
      <c s="5" t="n" r="G8">
        <v>50000000</v>
      </c>
    </row>
    <row r="9" spans="1:7">
      <c s="4" t="s" r="A9">
        <v>431</v>
      </c>
    </row>
    <row r="10" spans="1:7">
      <c s="3" t="s" r="A10">
        <v>640</v>
      </c>
    </row>
    <row r="11" spans="1:7">
      <c s="4" t="s" r="A11">
        <v>72</v>
      </c>
      <c s="5" t="n" r="G11">
        <v>100000000</v>
      </c>
    </row>
    <row r="12" spans="1:7">
      <c s="4" t="s" r="A12">
        <v>643</v>
      </c>
    </row>
    <row r="13" spans="1:7">
      <c s="3" t="s" r="A13">
        <v>640</v>
      </c>
    </row>
    <row r="14" spans="1:7">
      <c s="4" t="s" r="A14">
        <v>644</v>
      </c>
      <c s="6" t="n" r="D14">
        <v>1000</v>
      </c>
    </row>
    <row r="15" spans="1:7">
      <c s="4" t="s" r="A15">
        <v>645</v>
      </c>
      <c s="4" t="s" r="D15">
        <v>646</v>
      </c>
    </row>
    <row r="16" spans="1:7">
      <c s="4" t="s" r="A16">
        <v>647</v>
      </c>
      <c s="12" t="n" r="D16">
        <v>33.3042</v>
      </c>
    </row>
    <row r="17" spans="1:7">
      <c s="4" t="s" r="A17">
        <v>648</v>
      </c>
      <c s="8" t="n" r="D17">
        <v>30.03</v>
      </c>
    </row>
    <row r="18" spans="1:7">
      <c s="4" t="s" r="A18">
        <v>414</v>
      </c>
    </row>
    <row r="19" spans="1:7">
      <c s="3" t="s" r="A19">
        <v>640</v>
      </c>
    </row>
    <row r="20" spans="1:7">
      <c s="4" t="s" r="A20">
        <v>649</v>
      </c>
      <c s="4" t="s" r="D20">
        <v>416</v>
      </c>
    </row>
    <row r="21" spans="1:7">
      <c s="4" t="s" r="A21">
        <v>650</v>
      </c>
    </row>
    <row r="22" spans="1:7">
      <c s="3" t="s" r="A22">
        <v>640</v>
      </c>
    </row>
    <row r="23" spans="1:7">
      <c s="4" t="s" r="A23">
        <v>651</v>
      </c>
      <c s="6" t="n" r="B23">
        <v>189800000</v>
      </c>
      <c s="6" t="n" r="D23">
        <v>189750000</v>
      </c>
    </row>
    <row r="24" spans="1:7">
      <c s="4" t="s" r="A24">
        <v>652</v>
      </c>
      <c s="4" t="s" r="B24">
        <v>653</v>
      </c>
    </row>
    <row r="25" spans="1:7">
      <c s="4" t="s" r="A25">
        <v>654</v>
      </c>
      <c s="4" t="s" r="D25">
        <v>655</v>
      </c>
    </row>
    <row r="26" spans="1:7">
      <c s="4" t="s" r="A26">
        <v>656</v>
      </c>
      <c s="6" t="n" r="D26">
        <v>24800000</v>
      </c>
    </row>
    <row r="27" spans="1:7">
      <c s="4" t="s" r="A27">
        <v>657</v>
      </c>
      <c s="6" t="n" r="D27">
        <v>167300000</v>
      </c>
    </row>
    <row r="28" spans="1:7">
      <c s="4" t="s" r="A28">
        <v>658</v>
      </c>
      <c s="4" t="s" r="D28">
        <v>405</v>
      </c>
    </row>
    <row r="29" spans="1:7">
      <c s="4" t="s" r="A29">
        <v>659</v>
      </c>
      <c s="4" t="s" r="D29">
        <v>660</v>
      </c>
    </row>
    <row r="30" spans="1:7">
      <c s="4" t="s" r="A30">
        <v>661</v>
      </c>
      <c s="4" t="s" r="D30">
        <v>662</v>
      </c>
    </row>
    <row r="31" spans="1:7">
      <c s="4" t="s" r="A31">
        <v>663</v>
      </c>
      <c s="4" t="s" r="D31">
        <v>664</v>
      </c>
    </row>
    <row r="32" spans="1:7">
      <c s="4" t="s" r="A32">
        <v>665</v>
      </c>
      <c s="4" t="s" r="D32">
        <v>666</v>
      </c>
    </row>
    <row r="33" spans="1:7">
      <c s="4" t="s" r="A33">
        <v>667</v>
      </c>
      <c s="4" t="s" r="D33">
        <v>668</v>
      </c>
    </row>
    <row r="34" spans="1:7">
      <c s="4" t="s" r="A34">
        <v>669</v>
      </c>
      <c s="4" t="s" r="D34">
        <v>666</v>
      </c>
    </row>
    <row r="35" spans="1:7">
      <c s="4" t="s" r="A35">
        <v>670</v>
      </c>
      <c s="4" t="s" r="D35">
        <v>666</v>
      </c>
    </row>
    <row r="36" spans="1:7">
      <c s="4" t="s" r="A36">
        <v>671</v>
      </c>
      <c s="6" t="n" r="D36">
        <v>1000</v>
      </c>
    </row>
    <row r="37" spans="1:7">
      <c s="4" t="s" r="A37">
        <v>672</v>
      </c>
      <c s="4" t="s" r="D37">
        <v>673</v>
      </c>
    </row>
    <row r="38" spans="1:7">
      <c s="4" t="s" r="A38">
        <v>674</v>
      </c>
      <c s="6" t="n" r="D38">
        <v>0</v>
      </c>
    </row>
    <row r="39" spans="1:7">
      <c s="4" t="s" r="A39">
        <v>649</v>
      </c>
      <c s="4" t="s" r="D39">
        <v>416</v>
      </c>
    </row>
    <row r="40" spans="1:7">
      <c s="4" t="s" r="A40">
        <v>675</v>
      </c>
      <c s="5" t="n" r="C40">
        <v>6300000</v>
      </c>
    </row>
    <row r="41" spans="1:7">
      <c s="4" t="s" r="A41">
        <v>676</v>
      </c>
      <c s="6" t="n" r="D41">
        <v>42300000</v>
      </c>
    </row>
    <row r="42" spans="1:7">
      <c s="4" t="s" r="A42">
        <v>171</v>
      </c>
      <c s="6" t="n" r="C42">
        <v>25800000</v>
      </c>
    </row>
    <row r="43" spans="1:7">
      <c s="4" t="s" r="A43">
        <v>677</v>
      </c>
      <c s="5" t="n" r="C43">
        <v>6300000</v>
      </c>
    </row>
    <row r="44" spans="1:7">
      <c s="4" t="s" r="A44">
        <v>678</v>
      </c>
      <c s="8" t="n" r="C44">
        <v>40.04</v>
      </c>
    </row>
    <row r="45" spans="1:7">
      <c s="4" t="s" r="A45">
        <v>679</v>
      </c>
      <c s="6" t="n" r="B45">
        <v>2800000</v>
      </c>
    </row>
    <row r="46" spans="1:7">
      <c s="4" t="s" r="A46">
        <v>680</v>
      </c>
    </row>
    <row r="47" spans="1:7">
      <c s="3" t="s" r="A47">
        <v>640</v>
      </c>
    </row>
    <row r="48" spans="1:7">
      <c s="4" t="s" r="A48">
        <v>681</v>
      </c>
      <c s="4" t="s" r="C48">
        <v>682</v>
      </c>
    </row>
    <row r="49" spans="1:7">
      <c s="4" t="s" r="A49">
        <v>683</v>
      </c>
      <c s="4" t="s" r="C49">
        <v>6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685</v>
      </c>
      <c s="2" t="s" r="B1">
        <v>2</v>
      </c>
      <c s="2" t="s" r="C1">
        <v>474</v>
      </c>
    </row>
    <row r="2" spans="1:3">
      <c s="3" t="s" r="A2">
        <v>640</v>
      </c>
    </row>
    <row r="3" spans="1:3">
      <c s="4" t="s" r="A3">
        <v>686</v>
      </c>
      <c s="6" t="n" r="B3">
        <v>159760</v>
      </c>
    </row>
    <row r="4" spans="1:3">
      <c s="4" t="s" r="A4">
        <v>481</v>
      </c>
    </row>
    <row r="5" spans="1:3">
      <c s="3" t="s" r="A5">
        <v>640</v>
      </c>
    </row>
    <row r="6" spans="1:3">
      <c s="4" t="s" r="A6">
        <v>687</v>
      </c>
      <c s="5" t="n" r="B6">
        <v>189750</v>
      </c>
      <c s="6" t="n" r="C6">
        <v>189800</v>
      </c>
    </row>
    <row r="7" spans="1:3">
      <c s="4" t="s" r="A7">
        <v>688</v>
      </c>
      <c s="6" t="n" r="B7">
        <v>-299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689</v>
      </c>
      <c s="2" t="s" r="B1">
        <v>1</v>
      </c>
    </row>
    <row r="2" spans="1:4">
      <c s="2" t="s" r="B2">
        <v>2</v>
      </c>
      <c s="2" t="s" r="C2">
        <v>32</v>
      </c>
      <c s="2" t="s" r="D2">
        <v>77</v>
      </c>
    </row>
    <row r="3" spans="1:4">
      <c s="3" t="s" r="A3">
        <v>640</v>
      </c>
    </row>
    <row r="4" spans="1:4">
      <c s="4" t="s" r="A4">
        <v>690</v>
      </c>
      <c s="6" t="n" r="B4">
        <v>10965</v>
      </c>
      <c s="6" t="n" r="C4">
        <v>10213</v>
      </c>
      <c s="6" t="n" r="D4">
        <v>5326</v>
      </c>
    </row>
    <row r="5" spans="1:4">
      <c s="4" t="s" r="A5">
        <v>691</v>
      </c>
      <c s="5" t="n" r="B5">
        <v>1184</v>
      </c>
      <c s="5" t="n" r="C5">
        <v>1184</v>
      </c>
      <c s="5" t="n" r="D5">
        <v>654</v>
      </c>
    </row>
    <row r="6" spans="1:4">
      <c s="4" t="s" r="A6">
        <v>414</v>
      </c>
    </row>
    <row r="7" spans="1:4">
      <c s="3" t="s" r="A7">
        <v>640</v>
      </c>
    </row>
    <row r="8" spans="1:4">
      <c s="4" t="s" r="A8">
        <v>692</v>
      </c>
      <c s="5" t="n" r="B8">
        <v>2846</v>
      </c>
      <c s="5" t="n" r="C8">
        <v>2846</v>
      </c>
      <c s="5" t="n" r="D8">
        <v>1573</v>
      </c>
    </row>
    <row r="9" spans="1:4">
      <c s="4" t="s" r="A9">
        <v>690</v>
      </c>
      <c s="5" t="n" r="B9">
        <v>10965</v>
      </c>
      <c s="5" t="n" r="C9">
        <v>10213</v>
      </c>
      <c s="5" t="n" r="D9">
        <v>5326</v>
      </c>
    </row>
    <row r="10" spans="1:4">
      <c s="4" t="s" r="A10">
        <v>691</v>
      </c>
      <c s="5" t="n" r="B10">
        <v>1184</v>
      </c>
      <c s="5" t="n" r="C10">
        <v>1184</v>
      </c>
      <c s="5" t="n" r="D10">
        <v>624</v>
      </c>
    </row>
    <row r="11" spans="1:4">
      <c s="4" t="s" r="A11">
        <v>693</v>
      </c>
      <c s="6" t="n" r="B11">
        <v>14995</v>
      </c>
      <c s="6" t="n" r="C11">
        <v>14243</v>
      </c>
      <c s="6" t="n" r="D11">
        <v>7553</v>
      </c>
    </row>
    <row r="12" spans="1:4">
      <c s="4" t="s" r="A12">
        <v>694</v>
      </c>
      <c s="4" t="s" r="B12">
        <v>695</v>
      </c>
      <c s="4" t="s" r="C12">
        <v>696</v>
      </c>
      <c s="4" t="s" r="D12">
        <v>69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698</v>
      </c>
      <c s="2" t="s" r="B1">
        <v>1</v>
      </c>
    </row>
    <row r="2" spans="1:3">
      <c s="2" t="s" r="B2">
        <v>77</v>
      </c>
      <c s="2" t="s" r="C2">
        <v>638</v>
      </c>
    </row>
    <row r="3" spans="1:3">
      <c s="3" t="s" r="A3">
        <v>699</v>
      </c>
    </row>
    <row r="4" spans="1:3">
      <c s="4" t="s" r="A4">
        <v>700</v>
      </c>
      <c s="6" t="n" r="B4">
        <v>-4435</v>
      </c>
    </row>
    <row r="5" spans="1:3">
      <c s="4" t="s" r="A5">
        <v>701</v>
      </c>
    </row>
    <row r="6" spans="1:3">
      <c s="3" t="s" r="A6">
        <v>699</v>
      </c>
    </row>
    <row r="7" spans="1:3">
      <c s="4" t="s" r="A7">
        <v>702</v>
      </c>
      <c s="6" t="n" r="C7">
        <v>42390</v>
      </c>
    </row>
    <row r="8" spans="1:3">
      <c s="4" t="s" r="A8">
        <v>703</v>
      </c>
      <c s="5" t="n" r="B8">
        <v>50086</v>
      </c>
    </row>
    <row r="9" spans="1:3">
      <c s="4" t="s" r="A9">
        <v>700</v>
      </c>
      <c s="5" t="n" r="B9">
        <v>7696</v>
      </c>
    </row>
    <row r="10" spans="1:3">
      <c s="4" t="s" r="A10">
        <v>704</v>
      </c>
    </row>
    <row r="11" spans="1:3">
      <c s="3" t="s" r="A11">
        <v>699</v>
      </c>
    </row>
    <row r="12" spans="1:3">
      <c s="4" t="s" r="A12">
        <v>705</v>
      </c>
      <c s="5" t="n" r="C12">
        <v>56495</v>
      </c>
    </row>
    <row r="13" spans="1:3">
      <c s="4" t="s" r="A13">
        <v>706</v>
      </c>
      <c s="5" t="n" r="B13">
        <v>65796</v>
      </c>
    </row>
    <row r="14" spans="1:3">
      <c s="4" t="s" r="A14">
        <v>700</v>
      </c>
      <c s="5" t="n" r="B14">
        <v>-9301</v>
      </c>
    </row>
    <row r="15" spans="1:3">
      <c s="4" t="s" r="A15">
        <v>680</v>
      </c>
    </row>
    <row r="16" spans="1:3">
      <c s="3" t="s" r="A16">
        <v>699</v>
      </c>
    </row>
    <row r="17" spans="1:3">
      <c s="4" t="s" r="A17">
        <v>705</v>
      </c>
      <c s="6" t="n" r="C17">
        <v>12950</v>
      </c>
    </row>
    <row r="18" spans="1:3">
      <c s="4" t="s" r="A18">
        <v>707</v>
      </c>
      <c s="5" t="n" r="B18">
        <v>15780</v>
      </c>
    </row>
    <row r="19" spans="1:3">
      <c s="4" t="s" r="A19">
        <v>700</v>
      </c>
      <c s="6" t="n" r="B19">
        <v>-28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1"/>
  </cols>
  <sheetData>
    <row r="1" spans="1:5">
      <c s="1" t="s" r="A1">
        <v>708</v>
      </c>
      <c s="2" t="s" r="B1">
        <v>1</v>
      </c>
    </row>
    <row r="2" spans="1:5">
      <c s="2" t="s" r="B2">
        <v>709</v>
      </c>
      <c s="2" t="s" r="C2">
        <v>710</v>
      </c>
      <c s="2" t="s" r="D2">
        <v>623</v>
      </c>
      <c s="2" t="s" r="E2">
        <v>496</v>
      </c>
    </row>
    <row r="3" spans="1:5">
      <c s="3" t="s" r="A3">
        <v>711</v>
      </c>
    </row>
    <row r="4" spans="1:5">
      <c s="4" t="s" r="A4">
        <v>712</v>
      </c>
      <c s="6" t="n" r="C4">
        <v>1820</v>
      </c>
      <c s="6" t="n" r="D4">
        <v>1669</v>
      </c>
    </row>
    <row r="5" spans="1:5">
      <c s="4" t="s" r="A5">
        <v>713</v>
      </c>
      <c s="13" t="n" r="C5">
        <v>30</v>
      </c>
    </row>
    <row r="6" spans="1:5">
      <c s="4" t="s" r="A6">
        <v>714</v>
      </c>
      <c s="6" t="n" r="C6">
        <v>100</v>
      </c>
    </row>
    <row r="7" spans="1:5">
      <c s="4" t="s" r="A7">
        <v>715</v>
      </c>
      <c s="4" t="s" r="C7">
        <v>716</v>
      </c>
    </row>
    <row r="8" spans="1:5">
      <c s="4" t="s" r="A8">
        <v>717</v>
      </c>
      <c s="6" t="n" r="C8">
        <v>27776</v>
      </c>
      <c s="6" t="n" r="D8">
        <v>26575</v>
      </c>
      <c s="6" t="n" r="E8">
        <v>21020</v>
      </c>
    </row>
    <row r="9" spans="1:5">
      <c s="4" t="s" r="A9">
        <v>718</v>
      </c>
    </row>
    <row r="10" spans="1:5">
      <c s="3" t="s" r="A10">
        <v>711</v>
      </c>
    </row>
    <row r="11" spans="1:5">
      <c s="4" t="s" r="A11">
        <v>719</v>
      </c>
      <c s="5" t="n" r="C11">
        <v>300</v>
      </c>
    </row>
    <row r="12" spans="1:5">
      <c s="4" t="s" r="A12">
        <v>720</v>
      </c>
    </row>
    <row r="13" spans="1:5">
      <c s="3" t="s" r="A13">
        <v>711</v>
      </c>
    </row>
    <row r="14" spans="1:5">
      <c s="4" t="s" r="A14">
        <v>721</v>
      </c>
      <c s="5" t="n" r="C14">
        <v>1900</v>
      </c>
    </row>
    <row r="15" spans="1:5">
      <c s="4" t="s" r="A15">
        <v>722</v>
      </c>
    </row>
    <row r="16" spans="1:5">
      <c s="3" t="s" r="A16">
        <v>711</v>
      </c>
    </row>
    <row r="17" spans="1:5">
      <c s="4" t="s" r="A17">
        <v>723</v>
      </c>
      <c s="5" t="n" r="C17">
        <v>1800</v>
      </c>
    </row>
    <row r="18" spans="1:5">
      <c s="4" t="s" r="A18">
        <v>724</v>
      </c>
    </row>
    <row r="19" spans="1:5">
      <c s="3" t="s" r="A19">
        <v>711</v>
      </c>
    </row>
    <row r="20" spans="1:5">
      <c s="4" t="s" r="A20">
        <v>725</v>
      </c>
      <c s="4" t="s" r="D20">
        <v>726</v>
      </c>
    </row>
    <row r="21" spans="1:5">
      <c s="4" t="s" r="A21">
        <v>727</v>
      </c>
    </row>
    <row r="22" spans="1:5">
      <c s="3" t="s" r="A22">
        <v>711</v>
      </c>
    </row>
    <row r="23" spans="1:5">
      <c s="4" t="s" r="A23">
        <v>725</v>
      </c>
      <c s="4" t="s" r="D23">
        <v>728</v>
      </c>
    </row>
    <row r="24" spans="1:5">
      <c s="4" t="s" r="A24">
        <v>729</v>
      </c>
    </row>
    <row r="25" spans="1:5">
      <c s="3" t="s" r="A25">
        <v>711</v>
      </c>
    </row>
    <row r="26" spans="1:5">
      <c s="4" t="s" r="A26">
        <v>730</v>
      </c>
      <c s="6" t="n" r="B26">
        <v>100</v>
      </c>
    </row>
    <row r="27" spans="1:5">
      <c s="4" t="s" r="A27">
        <v>731</v>
      </c>
    </row>
    <row r="28" spans="1:5">
      <c s="3" t="s" r="A28">
        <v>711</v>
      </c>
    </row>
    <row r="29" spans="1:5">
      <c s="4" t="s" r="A29">
        <v>732</v>
      </c>
      <c s="6" t="n" r="C29">
        <v>1900</v>
      </c>
      <c s="6" t="n" r="D29">
        <v>2000</v>
      </c>
    </row>
    <row r="30" spans="1:5">
      <c s="4" t="s" r="A30">
        <v>733</v>
      </c>
      <c s="5" t="n" r="C30">
        <v>109</v>
      </c>
    </row>
    <row r="31" spans="1:5">
      <c s="4" t="s" r="A31">
        <v>734</v>
      </c>
      <c s="4" t="s" r="C31">
        <v>735</v>
      </c>
    </row>
    <row r="32" spans="1:5">
      <c s="4" t="s" r="A32">
        <v>736</v>
      </c>
      <c s="6" t="n" r="C32">
        <v>1700</v>
      </c>
    </row>
    <row r="33" spans="1:5">
      <c s="4" t="s" r="A33">
        <v>737</v>
      </c>
    </row>
    <row r="34" spans="1:5">
      <c s="3" t="s" r="A34">
        <v>711</v>
      </c>
    </row>
    <row r="35" spans="1:5">
      <c s="4" t="s" r="A35">
        <v>738</v>
      </c>
      <c s="4" t="s" r="C35">
        <v>739</v>
      </c>
    </row>
    <row r="36" spans="1:5">
      <c s="4" t="s" r="A36">
        <v>740</v>
      </c>
      <c s="4" t="s" r="C36">
        <v>520</v>
      </c>
    </row>
    <row r="37" spans="1:5">
      <c s="4" t="s" r="A37">
        <v>741</v>
      </c>
      <c s="4" t="s" r="C37">
        <v>742</v>
      </c>
    </row>
    <row r="38" spans="1:5">
      <c s="4" t="s" r="A38">
        <v>732</v>
      </c>
      <c s="6" t="n" r="C38">
        <v>1800</v>
      </c>
      <c s="5" t="n" r="D38">
        <v>1600</v>
      </c>
      <c s="5" t="n" r="E38">
        <v>1400</v>
      </c>
    </row>
    <row r="39" spans="1:5">
      <c s="4" t="s" r="A39">
        <v>743</v>
      </c>
    </row>
    <row r="40" spans="1:5">
      <c s="3" t="s" r="A40">
        <v>711</v>
      </c>
    </row>
    <row r="41" spans="1:5">
      <c s="4" t="s" r="A41">
        <v>740</v>
      </c>
      <c s="4" t="s" r="C41">
        <v>744</v>
      </c>
    </row>
    <row r="42" spans="1:5">
      <c s="4" t="s" r="A42">
        <v>745</v>
      </c>
      <c s="4" t="s" r="C42">
        <v>527</v>
      </c>
    </row>
    <row r="43" spans="1:5">
      <c s="4" t="s" r="A43">
        <v>732</v>
      </c>
      <c s="6" t="n" r="C43">
        <v>1200</v>
      </c>
      <c s="5" t="n" r="D43">
        <v>1000</v>
      </c>
      <c s="5" t="n" r="E43">
        <v>1000</v>
      </c>
    </row>
    <row r="44" spans="1:5">
      <c s="4" t="s" r="A44">
        <v>712</v>
      </c>
      <c s="6" t="n" r="C44">
        <v>1400</v>
      </c>
      <c s="5" t="n" r="D44">
        <v>1200</v>
      </c>
    </row>
    <row r="45" spans="1:5">
      <c s="4" t="s" r="A45">
        <v>746</v>
      </c>
    </row>
    <row r="46" spans="1:5">
      <c s="3" t="s" r="A46">
        <v>711</v>
      </c>
    </row>
    <row r="47" spans="1:5">
      <c s="4" t="s" r="A47">
        <v>740</v>
      </c>
      <c s="4" t="s" r="C47">
        <v>747</v>
      </c>
    </row>
    <row r="48" spans="1:5">
      <c s="4" t="s" r="A48">
        <v>732</v>
      </c>
      <c s="6" t="n" r="C48">
        <v>200</v>
      </c>
      <c s="6" t="n" r="D48">
        <v>200</v>
      </c>
      <c s="6" t="n" r="E48">
        <v>200</v>
      </c>
    </row>
    <row r="49" spans="1:5">
      <c s="4" t="s" r="A49">
        <v>748</v>
      </c>
    </row>
    <row r="50" spans="1:5">
      <c s="3" t="s" r="A50">
        <v>711</v>
      </c>
    </row>
    <row r="51" spans="1:5">
      <c s="4" t="s" r="A51">
        <v>749</v>
      </c>
      <c s="5" t="n" r="C51">
        <v>38300</v>
      </c>
    </row>
    <row r="52" spans="1:5">
      <c s="4" t="s" r="A52">
        <v>750</v>
      </c>
    </row>
    <row r="53" spans="1:5">
      <c s="3" t="s" r="A53">
        <v>711</v>
      </c>
    </row>
    <row r="54" spans="1:5">
      <c s="4" t="s" r="A54">
        <v>717</v>
      </c>
      <c s="6" t="n" r="C54">
        <v>27800</v>
      </c>
    </row>
    <row r="55" spans="1:5">
      <c s="4" t="s" r="A55">
        <v>751</v>
      </c>
    </row>
    <row r="56" spans="1:5">
      <c s="3" t="s" r="A56">
        <v>711</v>
      </c>
    </row>
    <row r="57" spans="1:5">
      <c s="4" t="s" r="A57">
        <v>740</v>
      </c>
      <c s="4" t="s" r="C57">
        <v>742</v>
      </c>
    </row>
    <row r="58" spans="1:5">
      <c s="4" t="s" r="A58">
        <v>732</v>
      </c>
      <c s="6" t="n" r="C58">
        <v>20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752</v>
      </c>
      <c s="2" t="s" r="B1">
        <v>1</v>
      </c>
    </row>
    <row r="2" spans="1:3">
      <c s="2" t="s" r="B2">
        <v>2</v>
      </c>
      <c s="2" t="s" r="C2">
        <v>32</v>
      </c>
    </row>
    <row r="3" spans="1:3">
      <c s="3" t="s" r="A3">
        <v>753</v>
      </c>
    </row>
    <row r="4" spans="1:3">
      <c s="4" t="s" r="A4">
        <v>754</v>
      </c>
      <c s="6" t="n" r="B4">
        <v>36413</v>
      </c>
      <c s="6" t="n" r="C4">
        <v>30548</v>
      </c>
    </row>
    <row r="5" spans="1:3">
      <c s="4" t="s" r="A5">
        <v>755</v>
      </c>
      <c s="5" t="n" r="B5">
        <v>2300</v>
      </c>
      <c s="5" t="n" r="C5">
        <v>2170</v>
      </c>
    </row>
    <row r="6" spans="1:3">
      <c s="4" t="s" r="A6">
        <v>756</v>
      </c>
      <c s="5" t="n" r="B6">
        <v>673</v>
      </c>
      <c s="5" t="n" r="C6">
        <v>594</v>
      </c>
    </row>
    <row r="7" spans="1:3">
      <c s="4" t="s" r="A7">
        <v>757</v>
      </c>
      <c s="5" t="n" r="B7">
        <v>3647</v>
      </c>
      <c s="5" t="n" r="C7">
        <v>1635</v>
      </c>
    </row>
    <row r="8" spans="1:3">
      <c s="4" t="s" r="A8">
        <v>758</v>
      </c>
      <c s="5" t="n" r="B8">
        <v>872</v>
      </c>
      <c s="5" t="n" r="C8">
        <v>830</v>
      </c>
    </row>
    <row r="9" spans="1:3">
      <c s="4" t="s" r="A9">
        <v>759</v>
      </c>
      <c s="5" t="n" r="B9">
        <v>-939</v>
      </c>
      <c s="5" t="n" r="C9">
        <v>644</v>
      </c>
    </row>
    <row r="10" spans="1:3">
      <c s="4" t="s" r="A10">
        <v>760</v>
      </c>
      <c s="5" t="n" r="C10">
        <v>-1180</v>
      </c>
    </row>
    <row r="11" spans="1:3">
      <c s="4" t="s" r="A11">
        <v>761</v>
      </c>
      <c s="5" t="n" r="B11">
        <v>-1830</v>
      </c>
      <c s="5" t="n" r="C11">
        <v>1172</v>
      </c>
    </row>
    <row r="12" spans="1:3">
      <c s="4" t="s" r="A12">
        <v>762</v>
      </c>
      <c s="5" t="n" r="B12">
        <v>41136</v>
      </c>
      <c s="5" t="n" r="C12">
        <v>36413</v>
      </c>
    </row>
    <row r="13" spans="1:3">
      <c s="3" t="s" r="A13">
        <v>763</v>
      </c>
    </row>
    <row r="14" spans="1:3">
      <c s="4" t="s" r="A14">
        <v>764</v>
      </c>
      <c s="5" t="n" r="B14">
        <v>26575</v>
      </c>
      <c s="5" t="n" r="C14">
        <v>21020</v>
      </c>
    </row>
    <row r="15" spans="1:3">
      <c s="4" t="s" r="A15">
        <v>765</v>
      </c>
      <c s="5" t="n" r="B15">
        <v>801</v>
      </c>
      <c s="5" t="n" r="C15">
        <v>1595</v>
      </c>
    </row>
    <row r="16" spans="1:3">
      <c s="4" t="s" r="A16">
        <v>766</v>
      </c>
      <c s="5" t="n" r="B16">
        <v>1820</v>
      </c>
      <c s="5" t="n" r="C16">
        <v>1669</v>
      </c>
    </row>
    <row r="17" spans="1:3">
      <c s="4" t="s" r="A17">
        <v>758</v>
      </c>
      <c s="5" t="n" r="B17">
        <v>872</v>
      </c>
      <c s="5" t="n" r="C17">
        <v>830</v>
      </c>
    </row>
    <row r="18" spans="1:3">
      <c s="4" t="s" r="A18">
        <v>759</v>
      </c>
      <c s="5" t="n" r="B18">
        <v>-939</v>
      </c>
      <c s="5" t="n" r="C18">
        <v>644</v>
      </c>
    </row>
    <row r="19" spans="1:3">
      <c s="4" t="s" r="A19">
        <v>761</v>
      </c>
      <c s="5" t="n" r="B19">
        <v>-1353</v>
      </c>
      <c s="5" t="n" r="C19">
        <v>817</v>
      </c>
    </row>
    <row r="20" spans="1:3">
      <c s="4" t="s" r="A20">
        <v>767</v>
      </c>
      <c s="5" t="n" r="B20">
        <v>27776</v>
      </c>
      <c s="5" t="n" r="C20">
        <v>26575</v>
      </c>
    </row>
    <row r="21" spans="1:3">
      <c s="4" t="s" r="A21">
        <v>768</v>
      </c>
      <c s="5" t="n" r="B21">
        <v>-13360</v>
      </c>
      <c s="5" t="n" r="C21">
        <v>-9838</v>
      </c>
    </row>
    <row r="22" spans="1:3">
      <c s="3" t="s" r="A22">
        <v>769</v>
      </c>
    </row>
    <row r="23" spans="1:3">
      <c s="4" t="s" r="A23">
        <v>714</v>
      </c>
      <c s="5" t="n" r="B23">
        <v>1025</v>
      </c>
      <c s="5" t="n" r="C23">
        <v>1180</v>
      </c>
    </row>
    <row r="24" spans="1:3">
      <c s="4" t="s" r="A24">
        <v>770</v>
      </c>
      <c s="5" t="n" r="B24">
        <v>-4659</v>
      </c>
      <c s="5" t="n" r="C24">
        <v>-809</v>
      </c>
    </row>
    <row r="25" spans="1:3">
      <c s="4" t="s" r="A25">
        <v>771</v>
      </c>
      <c s="6" t="n" r="B25">
        <v>-3634</v>
      </c>
      <c s="6" t="n" r="C25">
        <v>3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772</v>
      </c>
      <c s="2" t="s" r="B1">
        <v>1</v>
      </c>
    </row>
    <row r="2" spans="1:3">
      <c s="2" t="s" r="B2">
        <v>2</v>
      </c>
      <c s="2" t="s" r="C2">
        <v>32</v>
      </c>
    </row>
    <row r="3" spans="1:3">
      <c s="3" t="s" r="A3">
        <v>773</v>
      </c>
    </row>
    <row r="4" spans="1:3">
      <c s="4" t="s" r="A4">
        <v>774</v>
      </c>
      <c s="4" t="s" r="B4">
        <v>775</v>
      </c>
      <c s="4" t="s" r="C4">
        <v>776</v>
      </c>
    </row>
    <row r="5" spans="1:3">
      <c s="4" t="s" r="A5">
        <v>777</v>
      </c>
      <c s="4" t="s" r="B5">
        <v>778</v>
      </c>
      <c s="4" t="s" r="C5">
        <v>778</v>
      </c>
    </row>
    <row r="6" spans="1:3">
      <c s="4" t="s" r="A6">
        <v>779</v>
      </c>
      <c s="4" t="s" r="B6">
        <v>775</v>
      </c>
      <c s="4" t="s" r="C6">
        <v>775</v>
      </c>
    </row>
    <row r="7" spans="1:3">
      <c s="3" t="s" r="A7">
        <v>780</v>
      </c>
    </row>
    <row r="8" spans="1:3">
      <c s="4" t="s" r="A8">
        <v>774</v>
      </c>
      <c s="4" t="s" r="B8">
        <v>781</v>
      </c>
      <c s="4" t="s" r="C8">
        <v>775</v>
      </c>
    </row>
    <row r="9" spans="1:3">
      <c s="4" t="s" r="A9">
        <v>777</v>
      </c>
      <c s="4" t="s" r="B9">
        <v>744</v>
      </c>
      <c s="4" t="s" r="C9">
        <v>778</v>
      </c>
    </row>
    <row r="10" spans="1:3">
      <c s="4" t="s" r="A10">
        <v>779</v>
      </c>
      <c s="4" t="s" r="B10">
        <v>782</v>
      </c>
      <c s="4" t="s" r="C10">
        <v>7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86</v>
      </c>
      <c s="2" t="s" r="B1">
        <v>1</v>
      </c>
    </row>
    <row r="2" spans="1:2">
      <c s="2" t="s" r="B2">
        <v>2</v>
      </c>
    </row>
    <row r="3" spans="1:2">
      <c s="3" t="s" r="A3">
        <v>187</v>
      </c>
    </row>
    <row r="4" spans="1:2">
      <c s="4" t="s" r="A4">
        <v>186</v>
      </c>
      <c s="4" t="s" r="B4">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7"/>
  </cols>
  <sheetData>
    <row r="1" spans="1:2">
      <c s="1" t="s" r="A1">
        <v>783</v>
      </c>
      <c s="2" t="s" r="B1">
        <v>110</v>
      </c>
    </row>
    <row r="2" spans="1:2">
      <c s="4" t="s" r="A2">
        <v>784</v>
      </c>
    </row>
    <row r="3" spans="1:2">
      <c s="3" t="s" r="A3">
        <v>711</v>
      </c>
    </row>
    <row r="4" spans="1:2">
      <c s="4" t="s" r="A4">
        <v>785</v>
      </c>
      <c s="4" t="s" r="B4">
        <v>735</v>
      </c>
    </row>
    <row r="5" spans="1:2">
      <c s="4" t="s" r="A5">
        <v>786</v>
      </c>
      <c s="4" t="s" r="B5">
        <v>742</v>
      </c>
    </row>
    <row r="6" spans="1:2">
      <c s="4" t="s" r="A6">
        <v>787</v>
      </c>
    </row>
    <row r="7" spans="1:2">
      <c s="3" t="s" r="A7">
        <v>711</v>
      </c>
    </row>
    <row r="8" spans="1:2">
      <c s="4" t="s" r="A8">
        <v>785</v>
      </c>
      <c s="4" t="s" r="B8">
        <v>788</v>
      </c>
    </row>
    <row r="9" spans="1:2">
      <c s="4" t="s" r="A9">
        <v>786</v>
      </c>
      <c s="4" t="s" r="B9">
        <v>520</v>
      </c>
    </row>
    <row r="10" spans="1:2">
      <c s="4" t="s" r="A10">
        <v>789</v>
      </c>
    </row>
    <row r="11" spans="1:2">
      <c s="3" t="s" r="A11">
        <v>711</v>
      </c>
    </row>
    <row r="12" spans="1:2">
      <c s="4" t="s" r="A12">
        <v>785</v>
      </c>
      <c s="4" t="s" r="B12">
        <v>790</v>
      </c>
    </row>
    <row r="13" spans="1:2">
      <c s="4" t="s" r="A13">
        <v>786</v>
      </c>
      <c s="4" t="s" r="B13">
        <v>791</v>
      </c>
    </row>
    <row r="14" spans="1:2">
      <c s="4" t="s" r="A14">
        <v>792</v>
      </c>
    </row>
    <row r="15" spans="1:2">
      <c s="3" t="s" r="A15">
        <v>711</v>
      </c>
    </row>
    <row r="16" spans="1:2">
      <c s="4" t="s" r="A16">
        <v>785</v>
      </c>
      <c s="4" t="s" r="B16">
        <v>793</v>
      </c>
    </row>
    <row r="17" spans="1:2">
      <c s="4" t="s" r="A17">
        <v>786</v>
      </c>
      <c s="4" t="s" r="B17">
        <v>794</v>
      </c>
    </row>
    <row r="18" spans="1:2">
      <c s="4" t="s" r="A18">
        <v>795</v>
      </c>
    </row>
    <row r="19" spans="1:2">
      <c s="3" t="s" r="A19">
        <v>711</v>
      </c>
    </row>
    <row r="20" spans="1:2">
      <c s="4" t="s" r="A20">
        <v>785</v>
      </c>
      <c s="4" t="s" r="B20">
        <v>775</v>
      </c>
    </row>
    <row r="21" spans="1:2">
      <c s="4" t="s" r="A21">
        <v>786</v>
      </c>
      <c s="4" t="s" r="B21">
        <v>77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t="s" r="A1">
        <v>796</v>
      </c>
      <c s="2" t="s" r="B1">
        <v>443</v>
      </c>
    </row>
    <row r="2" spans="1:2">
      <c s="3" t="s" r="A2">
        <v>797</v>
      </c>
    </row>
    <row r="3" spans="1:2">
      <c s="5" t="n" r="A3">
        <v>2016</v>
      </c>
      <c s="6" t="n" r="B3">
        <v>1200</v>
      </c>
    </row>
    <row r="4" spans="1:2">
      <c s="5" t="n" r="A4">
        <v>2017</v>
      </c>
      <c s="5" t="n" r="B4">
        <v>1211</v>
      </c>
    </row>
    <row r="5" spans="1:2">
      <c s="5" t="n" r="A5">
        <v>2018</v>
      </c>
      <c s="5" t="n" r="B5">
        <v>1470</v>
      </c>
    </row>
    <row r="6" spans="1:2">
      <c s="5" t="n" r="A6">
        <v>2019</v>
      </c>
      <c s="5" t="n" r="B6">
        <v>1671</v>
      </c>
    </row>
    <row r="7" spans="1:2">
      <c s="5" t="n" r="A7">
        <v>2020</v>
      </c>
      <c s="5" t="n" r="B7">
        <v>1502</v>
      </c>
    </row>
    <row r="8" spans="1:2">
      <c s="4" t="s" r="A8">
        <v>798</v>
      </c>
      <c s="6" t="n" r="B8">
        <v>95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t="s" r="A1">
        <v>799</v>
      </c>
      <c s="2" t="s" r="B1">
        <v>1</v>
      </c>
    </row>
    <row r="2" spans="1:3">
      <c s="2" t="s" r="B2">
        <v>2</v>
      </c>
      <c s="2" t="s" r="C2">
        <v>32</v>
      </c>
    </row>
    <row r="3" spans="1:3">
      <c s="3" t="s" r="A3">
        <v>800</v>
      </c>
    </row>
    <row r="4" spans="1:3">
      <c s="4" t="s" r="A4">
        <v>755</v>
      </c>
      <c s="6" t="n" r="B4">
        <v>2300</v>
      </c>
      <c s="6" t="n" r="C4">
        <v>2170</v>
      </c>
    </row>
    <row r="5" spans="1:3">
      <c s="4" t="s" r="A5">
        <v>756</v>
      </c>
      <c s="5" t="n" r="B5">
        <v>673</v>
      </c>
      <c s="5" t="n" r="C5">
        <v>594</v>
      </c>
    </row>
    <row r="6" spans="1:3">
      <c s="4" t="s" r="A6">
        <v>731</v>
      </c>
    </row>
    <row r="7" spans="1:3">
      <c s="3" t="s" r="A7">
        <v>800</v>
      </c>
    </row>
    <row r="8" spans="1:3">
      <c s="4" t="s" r="A8">
        <v>755</v>
      </c>
      <c s="5" t="n" r="B8">
        <v>2300</v>
      </c>
      <c s="5" t="n" r="C8">
        <v>2170</v>
      </c>
    </row>
    <row r="9" spans="1:3">
      <c s="4" t="s" r="A9">
        <v>756</v>
      </c>
      <c s="5" t="n" r="B9">
        <v>673</v>
      </c>
      <c s="5" t="n" r="C9">
        <v>594</v>
      </c>
    </row>
    <row r="10" spans="1:3">
      <c s="4" t="s" r="A10">
        <v>801</v>
      </c>
      <c s="5" t="n" r="B10">
        <v>-93</v>
      </c>
    </row>
    <row r="11" spans="1:3">
      <c s="4" t="s" r="A11">
        <v>777</v>
      </c>
      <c s="5" t="n" r="B11">
        <v>-1003</v>
      </c>
      <c s="5" t="n" r="C11">
        <v>-769</v>
      </c>
    </row>
    <row r="12" spans="1:3">
      <c s="4" t="s" r="A12">
        <v>730</v>
      </c>
      <c s="6" t="n" r="B12">
        <v>1877</v>
      </c>
      <c s="6" t="n" r="C12">
        <v>199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s="1" t="s" r="A1">
        <v>802</v>
      </c>
      <c s="2" t="s" r="B1">
        <v>556</v>
      </c>
      <c s="2" t="s" r="C1">
        <v>803</v>
      </c>
      <c s="2" t="s" r="D1">
        <v>804</v>
      </c>
      <c s="2" t="s" r="E1">
        <v>805</v>
      </c>
      <c s="2" t="s" r="F1">
        <v>806</v>
      </c>
      <c s="2" t="s" r="G1">
        <v>807</v>
      </c>
      <c s="2" t="s" r="H1">
        <v>2</v>
      </c>
      <c s="2" t="s" r="I1">
        <v>32</v>
      </c>
      <c s="2" t="s" r="J1">
        <v>77</v>
      </c>
    </row>
    <row r="2" spans="1:10">
      <c s="3" t="s" r="A2">
        <v>808</v>
      </c>
    </row>
    <row r="3" spans="1:10">
      <c s="4" t="s" r="A3">
        <v>122</v>
      </c>
      <c s="6" t="n" r="H3">
        <v>27025</v>
      </c>
      <c s="6" t="n" r="I3">
        <v>22821</v>
      </c>
      <c s="6" t="n" r="J3">
        <v>18031</v>
      </c>
    </row>
    <row r="4" spans="1:10">
      <c s="4" t="s" r="A4">
        <v>809</v>
      </c>
      <c s="6" t="n" r="H4">
        <v>9100</v>
      </c>
      <c s="5" t="n" r="I4">
        <v>8300</v>
      </c>
      <c s="5" t="n" r="J4">
        <v>6700</v>
      </c>
    </row>
    <row r="5" spans="1:10">
      <c s="4" t="s" r="A5">
        <v>810</v>
      </c>
      <c s="4" t="s" r="G5">
        <v>527</v>
      </c>
    </row>
    <row r="6" spans="1:10">
      <c s="4" t="s" r="A6">
        <v>811</v>
      </c>
      <c s="4" t="s" r="G6">
        <v>716</v>
      </c>
    </row>
    <row r="7" spans="1:10">
      <c s="4" t="s" r="A7">
        <v>812</v>
      </c>
      <c s="4" t="s" r="G7">
        <v>813</v>
      </c>
    </row>
    <row r="8" spans="1:10">
      <c s="4" t="s" r="A8">
        <v>814</v>
      </c>
      <c s="4" t="s" r="G8">
        <v>815</v>
      </c>
    </row>
    <row r="9" spans="1:10">
      <c s="4" t="s" r="A9">
        <v>816</v>
      </c>
      <c s="4" t="s" r="G9">
        <v>817</v>
      </c>
    </row>
    <row r="10" spans="1:10">
      <c s="4" t="s" r="A10">
        <v>818</v>
      </c>
      <c s="5" t="n" r="H10">
        <v>109000</v>
      </c>
    </row>
    <row r="11" spans="1:10">
      <c s="4" t="s" r="A11">
        <v>819</v>
      </c>
      <c s="6" t="n" r="H11">
        <v>500</v>
      </c>
    </row>
    <row r="12" spans="1:10">
      <c s="4" t="s" r="A12">
        <v>820</v>
      </c>
      <c s="6" t="n" r="H12">
        <v>100</v>
      </c>
    </row>
    <row r="13" spans="1:10">
      <c s="4" t="s" r="A13">
        <v>821</v>
      </c>
      <c s="5" t="n" r="H13">
        <v>1450000</v>
      </c>
    </row>
    <row r="14" spans="1:10">
      <c s="4" t="s" r="A14">
        <v>822</v>
      </c>
      <c s="6" t="n" r="H14">
        <v>2000</v>
      </c>
      <c s="5" t="n" r="I14">
        <v>5500</v>
      </c>
      <c s="5" t="n" r="J14">
        <v>5600</v>
      </c>
    </row>
    <row r="15" spans="1:10">
      <c s="4" t="s" r="A15">
        <v>823</v>
      </c>
      <c s="5" t="n" r="H15">
        <v>200</v>
      </c>
      <c s="5" t="n" r="I15">
        <v>300</v>
      </c>
      <c s="5" t="n" r="J15">
        <v>800</v>
      </c>
    </row>
    <row r="16" spans="1:10">
      <c s="4" t="s" r="A16">
        <v>824</v>
      </c>
      <c s="6" t="n" r="H16">
        <v>100</v>
      </c>
    </row>
    <row r="17" spans="1:10">
      <c s="4" t="s" r="A17">
        <v>825</v>
      </c>
      <c s="4" t="s" r="H17">
        <v>826</v>
      </c>
    </row>
    <row r="18" spans="1:10">
      <c s="4" t="s" r="A18">
        <v>827</v>
      </c>
      <c s="5" t="n" r="H18">
        <v>895000</v>
      </c>
    </row>
    <row r="19" spans="1:10">
      <c s="4" t="s" r="A19">
        <v>303</v>
      </c>
    </row>
    <row r="20" spans="1:10">
      <c s="3" t="s" r="A20">
        <v>808</v>
      </c>
    </row>
    <row r="21" spans="1:10">
      <c s="4" t="s" r="A21">
        <v>122</v>
      </c>
      <c s="6" t="n" r="H21">
        <v>1700</v>
      </c>
    </row>
    <row r="22" spans="1:10">
      <c s="4" t="s" r="A22">
        <v>828</v>
      </c>
      <c s="5" t="n" r="H22">
        <v>774000</v>
      </c>
    </row>
    <row r="23" spans="1:10">
      <c s="4" t="s" r="A23">
        <v>525</v>
      </c>
    </row>
    <row r="24" spans="1:10">
      <c s="3" t="s" r="A24">
        <v>808</v>
      </c>
    </row>
    <row r="25" spans="1:10">
      <c s="4" t="s" r="A25">
        <v>523</v>
      </c>
      <c s="4" t="s" r="B25">
        <v>416</v>
      </c>
    </row>
    <row r="26" spans="1:10">
      <c s="4" t="s" r="A26">
        <v>522</v>
      </c>
    </row>
    <row r="27" spans="1:10">
      <c s="3" t="s" r="A27">
        <v>808</v>
      </c>
    </row>
    <row r="28" spans="1:10">
      <c s="4" t="s" r="A28">
        <v>523</v>
      </c>
      <c s="4" t="s" r="B28">
        <v>524</v>
      </c>
    </row>
    <row r="29" spans="1:10">
      <c s="4" t="s" r="A29">
        <v>540</v>
      </c>
    </row>
    <row r="30" spans="1:10">
      <c s="3" t="s" r="A30">
        <v>808</v>
      </c>
    </row>
    <row r="31" spans="1:10">
      <c s="4" t="s" r="A31">
        <v>523</v>
      </c>
      <c s="4" t="s" r="C31">
        <v>524</v>
      </c>
    </row>
    <row r="32" spans="1:10">
      <c s="4" t="s" r="A32">
        <v>828</v>
      </c>
      <c s="5" t="n" r="H32">
        <v>60000</v>
      </c>
    </row>
    <row r="33" spans="1:10">
      <c s="4" t="s" r="A33">
        <v>544</v>
      </c>
    </row>
    <row r="34" spans="1:10">
      <c s="3" t="s" r="A34">
        <v>808</v>
      </c>
    </row>
    <row r="35" spans="1:10">
      <c s="4" t="s" r="A35">
        <v>828</v>
      </c>
      <c s="5" t="n" r="H35">
        <v>4999</v>
      </c>
    </row>
    <row r="36" spans="1:10">
      <c s="4" t="s" r="A36">
        <v>829</v>
      </c>
    </row>
    <row r="37" spans="1:10">
      <c s="3" t="s" r="A37">
        <v>808</v>
      </c>
    </row>
    <row r="38" spans="1:10">
      <c s="4" t="s" r="A38">
        <v>122</v>
      </c>
      <c s="6" t="n" r="H38">
        <v>200</v>
      </c>
    </row>
    <row r="39" spans="1:10">
      <c s="4" t="s" r="A39">
        <v>830</v>
      </c>
    </row>
    <row r="40" spans="1:10">
      <c s="3" t="s" r="A40">
        <v>808</v>
      </c>
    </row>
    <row r="41" spans="1:10">
      <c s="4" t="s" r="A41">
        <v>122</v>
      </c>
      <c s="6" t="n" r="H41">
        <v>26300</v>
      </c>
    </row>
    <row r="42" spans="1:10">
      <c s="4" t="s" r="A42">
        <v>523</v>
      </c>
      <c s="4" t="s" r="H42">
        <v>524</v>
      </c>
    </row>
    <row r="43" spans="1:10">
      <c s="4" t="s" r="A43">
        <v>825</v>
      </c>
      <c s="4" t="s" r="H43">
        <v>831</v>
      </c>
    </row>
    <row r="44" spans="1:10">
      <c s="4" t="s" r="A44">
        <v>832</v>
      </c>
      <c s="6" t="n" r="H44">
        <v>26400</v>
      </c>
      <c s="6" t="n" r="I44">
        <v>30100</v>
      </c>
      <c s="6" t="n" r="J44">
        <v>20800</v>
      </c>
    </row>
    <row r="45" spans="1:10">
      <c s="4" t="s" r="A45">
        <v>833</v>
      </c>
      <c s="6" t="n" r="H45">
        <v>69800</v>
      </c>
    </row>
    <row r="46" spans="1:10">
      <c s="4" t="s" r="A46">
        <v>827</v>
      </c>
      <c s="5" t="n" r="H46">
        <v>900000</v>
      </c>
    </row>
    <row r="47" spans="1:10">
      <c s="4" t="s" r="A47">
        <v>834</v>
      </c>
    </row>
    <row r="48" spans="1:10">
      <c s="3" t="s" r="A48">
        <v>808</v>
      </c>
    </row>
    <row r="49" spans="1:10">
      <c s="4" t="s" r="A49">
        <v>523</v>
      </c>
      <c s="4" t="s" r="H49">
        <v>416</v>
      </c>
    </row>
    <row r="50" spans="1:10">
      <c s="4" t="s" r="A50">
        <v>835</v>
      </c>
    </row>
    <row r="51" spans="1:10">
      <c s="3" t="s" r="A51">
        <v>808</v>
      </c>
    </row>
    <row r="52" spans="1:10">
      <c s="4" t="s" r="A52">
        <v>523</v>
      </c>
      <c s="4" t="s" r="H52">
        <v>429</v>
      </c>
    </row>
    <row r="53" spans="1:10">
      <c s="4" t="s" r="A53">
        <v>836</v>
      </c>
    </row>
    <row r="54" spans="1:10">
      <c s="3" t="s" r="A54">
        <v>808</v>
      </c>
    </row>
    <row r="55" spans="1:10">
      <c s="4" t="s" r="A55">
        <v>523</v>
      </c>
      <c s="4" t="s" r="H55">
        <v>411</v>
      </c>
    </row>
    <row r="56" spans="1:10">
      <c s="4" t="s" r="A56">
        <v>837</v>
      </c>
    </row>
    <row r="57" spans="1:10">
      <c s="3" t="s" r="A57">
        <v>808</v>
      </c>
    </row>
    <row r="58" spans="1:10">
      <c s="4" t="s" r="A58">
        <v>122</v>
      </c>
      <c s="6" t="n" r="H58">
        <v>500</v>
      </c>
    </row>
    <row r="59" spans="1:10">
      <c s="4" t="s" r="A59">
        <v>838</v>
      </c>
    </row>
    <row r="60" spans="1:10">
      <c s="3" t="s" r="A60">
        <v>808</v>
      </c>
    </row>
    <row r="61" spans="1:10">
      <c s="4" t="s" r="A61">
        <v>839</v>
      </c>
      <c s="5" t="n" r="G61">
        <v>4000000</v>
      </c>
    </row>
    <row r="62" spans="1:10">
      <c s="4" t="s" r="A62">
        <v>840</v>
      </c>
      <c s="5" t="n" r="H62">
        <v>31000</v>
      </c>
    </row>
    <row r="63" spans="1:10">
      <c s="4" t="s" r="A63">
        <v>841</v>
      </c>
    </row>
    <row r="64" spans="1:10">
      <c s="3" t="s" r="A64">
        <v>808</v>
      </c>
    </row>
    <row r="65" spans="1:10">
      <c s="4" t="s" r="A65">
        <v>812</v>
      </c>
      <c s="4" t="s" r="F65">
        <v>666</v>
      </c>
    </row>
    <row r="66" spans="1:10">
      <c s="4" t="s" r="A66">
        <v>523</v>
      </c>
      <c s="4" t="s" r="F66">
        <v>524</v>
      </c>
    </row>
    <row r="67" spans="1:10">
      <c s="4" t="s" r="A67">
        <v>842</v>
      </c>
      <c s="4" t="s" r="F67">
        <v>668</v>
      </c>
    </row>
    <row r="68" spans="1:10">
      <c s="4" t="s" r="A68">
        <v>843</v>
      </c>
      <c s="4" t="s" r="F68">
        <v>844</v>
      </c>
    </row>
    <row r="69" spans="1:10">
      <c s="4" t="s" r="A69">
        <v>821</v>
      </c>
      <c s="5" t="n" r="F69">
        <v>2750000</v>
      </c>
    </row>
    <row r="70" spans="1:10">
      <c s="4" t="s" r="A70">
        <v>845</v>
      </c>
      <c s="5" t="n" r="D70">
        <v>1500000</v>
      </c>
      <c s="5" t="n" r="E70">
        <v>2400000</v>
      </c>
    </row>
    <row r="71" spans="1:10">
      <c s="4" t="s" r="A71">
        <v>846</v>
      </c>
    </row>
    <row r="72" spans="1:10">
      <c s="3" t="s" r="A72">
        <v>808</v>
      </c>
    </row>
    <row r="73" spans="1:10">
      <c s="4" t="s" r="A73">
        <v>847</v>
      </c>
      <c s="4" t="s" r="F73">
        <v>43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t="s" r="A1">
        <v>848</v>
      </c>
      <c s="2" t="s" r="B1">
        <v>1</v>
      </c>
    </row>
    <row r="2" spans="1:3">
      <c s="2" t="s" r="B2">
        <v>2</v>
      </c>
      <c s="2" t="s" r="C2">
        <v>32</v>
      </c>
    </row>
    <row r="3" spans="1:3">
      <c s="3" t="s" r="A3">
        <v>226</v>
      </c>
    </row>
    <row r="4" spans="1:3">
      <c s="4" t="s" r="A4">
        <v>849</v>
      </c>
      <c s="5" t="n" r="B4">
        <v>3923</v>
      </c>
    </row>
    <row r="5" spans="1:3">
      <c s="4" t="s" r="A5">
        <v>850</v>
      </c>
      <c s="5" t="n" r="B5">
        <v>1500</v>
      </c>
    </row>
    <row r="6" spans="1:3">
      <c s="4" t="s" r="A6">
        <v>851</v>
      </c>
      <c s="5" t="n" r="B6">
        <v>-1450</v>
      </c>
    </row>
    <row r="7" spans="1:3">
      <c s="4" t="s" r="A7">
        <v>852</v>
      </c>
      <c s="5" t="n" r="B7">
        <v>120</v>
      </c>
    </row>
    <row r="8" spans="1:3">
      <c s="4" t="s" r="A8">
        <v>853</v>
      </c>
      <c s="5" t="n" r="B8">
        <v>0</v>
      </c>
    </row>
    <row r="9" spans="1:3">
      <c s="4" t="s" r="A9">
        <v>854</v>
      </c>
      <c s="5" t="n" r="B9">
        <v>4093</v>
      </c>
      <c s="5" t="n" r="C9">
        <v>3923</v>
      </c>
    </row>
    <row r="10" spans="1:3">
      <c s="4" t="s" r="A10">
        <v>849</v>
      </c>
      <c s="5" t="n" r="B10">
        <v>1968</v>
      </c>
    </row>
    <row r="11" spans="1:3">
      <c s="4" t="s" r="A11">
        <v>851</v>
      </c>
      <c s="5" t="n" r="B11">
        <v>1133</v>
      </c>
    </row>
    <row r="12" spans="1:3">
      <c s="4" t="s" r="A12">
        <v>855</v>
      </c>
      <c s="5" t="n" r="B12">
        <v>-895</v>
      </c>
    </row>
    <row r="13" spans="1:3">
      <c s="4" t="s" r="A13">
        <v>852</v>
      </c>
      <c s="5" t="n" r="B13">
        <v>-102</v>
      </c>
    </row>
    <row r="14" spans="1:3">
      <c s="4" t="s" r="A14">
        <v>854</v>
      </c>
      <c s="5" t="n" r="B14">
        <v>2104</v>
      </c>
      <c s="5" t="n" r="C14">
        <v>1968</v>
      </c>
    </row>
    <row r="15" spans="1:3">
      <c s="3" t="s" r="A15">
        <v>856</v>
      </c>
    </row>
    <row r="16" spans="1:3">
      <c s="4" t="s" r="A16">
        <v>849</v>
      </c>
      <c s="8" t="n" r="B16">
        <v>26.85</v>
      </c>
    </row>
    <row r="17" spans="1:3">
      <c s="4" t="s" r="A17">
        <v>851</v>
      </c>
      <c s="14" t="n" r="B17">
        <v>27.05</v>
      </c>
    </row>
    <row r="18" spans="1:3">
      <c s="4" t="s" r="A18">
        <v>855</v>
      </c>
      <c s="14" t="n" r="B18">
        <v>26.27</v>
      </c>
    </row>
    <row r="19" spans="1:3">
      <c s="4" t="s" r="A19">
        <v>852</v>
      </c>
      <c s="14" t="n" r="B19">
        <v>27.61</v>
      </c>
    </row>
    <row r="20" spans="1:3">
      <c s="4" t="s" r="A20">
        <v>854</v>
      </c>
      <c s="8" t="n" r="B20">
        <v>27.17</v>
      </c>
      <c s="8" t="n" r="C20">
        <v>26.85</v>
      </c>
    </row>
    <row r="21" spans="1:3">
      <c s="4" t="s" r="A21">
        <v>849</v>
      </c>
      <c s="5" t="n" r="B21">
        <v>405</v>
      </c>
    </row>
    <row r="22" spans="1:3">
      <c s="4" t="s" r="A22">
        <v>851</v>
      </c>
      <c s="5" t="n" r="B22">
        <v>0</v>
      </c>
    </row>
    <row r="23" spans="1:3">
      <c s="4" t="s" r="A23">
        <v>857</v>
      </c>
      <c s="5" t="n" r="B23">
        <v>-136</v>
      </c>
    </row>
    <row r="24" spans="1:3">
      <c s="4" t="s" r="A24">
        <v>852</v>
      </c>
      <c s="5" t="n" r="B24">
        <v>-3</v>
      </c>
    </row>
    <row r="25" spans="1:3">
      <c s="4" t="s" r="A25">
        <v>853</v>
      </c>
      <c s="5" t="n" r="B25">
        <v>-2</v>
      </c>
    </row>
    <row r="26" spans="1:3">
      <c s="4" t="s" r="A26">
        <v>854</v>
      </c>
      <c s="5" t="n" r="B26">
        <v>264</v>
      </c>
      <c s="5" t="n" r="C26">
        <v>405</v>
      </c>
    </row>
    <row r="27" spans="1:3">
      <c s="4" t="s" r="A27">
        <v>858</v>
      </c>
      <c s="5" t="n" r="B27">
        <v>255</v>
      </c>
    </row>
    <row r="28" spans="1:3">
      <c s="3" t="s" r="A28">
        <v>859</v>
      </c>
    </row>
    <row r="29" spans="1:3">
      <c s="4" t="s" r="A29">
        <v>849</v>
      </c>
      <c s="8" t="n" r="B29">
        <v>10.76</v>
      </c>
    </row>
    <row r="30" spans="1:3">
      <c s="4" t="s" r="A30">
        <v>851</v>
      </c>
      <c s="5" t="n" r="B30">
        <v>0</v>
      </c>
    </row>
    <row r="31" spans="1:3">
      <c s="4" t="s" r="A31">
        <v>857</v>
      </c>
      <c s="14" t="n" r="B31">
        <v>11.74</v>
      </c>
    </row>
    <row r="32" spans="1:3">
      <c s="4" t="s" r="A32">
        <v>852</v>
      </c>
      <c s="14" t="n" r="B32">
        <v>7.09</v>
      </c>
    </row>
    <row r="33" spans="1:3">
      <c s="4" t="s" r="A33">
        <v>853</v>
      </c>
      <c s="14" t="n" r="B33">
        <v>11.09</v>
      </c>
    </row>
    <row r="34" spans="1:3">
      <c s="4" t="s" r="A34">
        <v>854</v>
      </c>
      <c s="14" t="n" r="B34">
        <v>10.28</v>
      </c>
      <c s="8" t="n" r="C34">
        <v>10.76</v>
      </c>
    </row>
    <row r="35" spans="1:3">
      <c s="4" t="s" r="A35">
        <v>858</v>
      </c>
      <c s="8" t="n" r="B35">
        <v>10.41</v>
      </c>
    </row>
    <row r="36" spans="1:3">
      <c s="3" t="s" r="A36">
        <v>860</v>
      </c>
    </row>
    <row r="37" spans="1:3">
      <c s="4" t="s" r="A37">
        <v>861</v>
      </c>
      <c s="4" t="s" r="B37">
        <v>862</v>
      </c>
      <c s="4" t="s" r="C37">
        <v>863</v>
      </c>
    </row>
    <row r="38" spans="1:3">
      <c s="4" t="s" r="A38">
        <v>864</v>
      </c>
      <c s="4" t="s" r="B38">
        <v>865</v>
      </c>
    </row>
    <row r="39" spans="1:3">
      <c s="3" t="s" r="A39">
        <v>866</v>
      </c>
    </row>
    <row r="40" spans="1:3">
      <c s="4" t="s" r="A40">
        <v>849</v>
      </c>
      <c s="6" t="n" r="B40">
        <v>7759</v>
      </c>
    </row>
    <row r="41" spans="1:3">
      <c s="4" t="s" r="A41">
        <v>854</v>
      </c>
      <c s="5" t="n" r="B41">
        <v>4623</v>
      </c>
      <c s="6" t="n" r="C41">
        <v>7759</v>
      </c>
    </row>
    <row r="42" spans="1:3">
      <c s="4" t="s" r="A42">
        <v>858</v>
      </c>
      <c s="6" t="n" r="B42">
        <v>44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t="s" r="A1">
        <v>867</v>
      </c>
      <c s="2" t="s" r="B1">
        <v>1</v>
      </c>
    </row>
    <row r="2" spans="1:2">
      <c s="2" t="s" r="B2">
        <v>868</v>
      </c>
    </row>
    <row r="3" spans="1:2">
      <c s="3" t="s" r="A3">
        <v>226</v>
      </c>
    </row>
    <row r="4" spans="1:2">
      <c s="4" t="s" r="A4">
        <v>869</v>
      </c>
      <c s="14" t="n" r="B4">
        <v>1.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0"/>
  </cols>
  <sheetData>
    <row r="1" spans="1:2">
      <c s="1" t="s" r="A1">
        <v>870</v>
      </c>
      <c s="2" t="s" r="B1">
        <v>110</v>
      </c>
    </row>
    <row r="2" spans="1:2">
      <c s="3" t="s" r="A2">
        <v>808</v>
      </c>
    </row>
    <row r="3" spans="1:2">
      <c s="4" t="s" r="A3">
        <v>849</v>
      </c>
      <c s="5" t="n" r="B3">
        <v>1968</v>
      </c>
    </row>
    <row r="4" spans="1:2">
      <c s="4" t="s" r="A4">
        <v>871</v>
      </c>
      <c s="5" t="n" r="B4">
        <v>1133</v>
      </c>
    </row>
    <row r="5" spans="1:2">
      <c s="4" t="s" r="A5">
        <v>872</v>
      </c>
      <c s="5" t="n" r="B5">
        <v>-895</v>
      </c>
    </row>
    <row r="6" spans="1:2">
      <c s="4" t="s" r="A6">
        <v>873</v>
      </c>
      <c s="5" t="n" r="B6">
        <v>-102</v>
      </c>
    </row>
    <row r="7" spans="1:2">
      <c s="4" t="s" r="A7">
        <v>854</v>
      </c>
      <c s="5" t="n" r="B7">
        <v>2104</v>
      </c>
    </row>
    <row r="8" spans="1:2">
      <c s="4" t="s" r="A8">
        <v>849</v>
      </c>
      <c s="8" t="n" r="B8">
        <v>26.85</v>
      </c>
    </row>
    <row r="9" spans="1:2">
      <c s="4" t="s" r="A9">
        <v>874</v>
      </c>
      <c s="14" t="n" r="B9">
        <v>27.05</v>
      </c>
    </row>
    <row r="10" spans="1:2">
      <c s="4" t="s" r="A10">
        <v>875</v>
      </c>
      <c s="14" t="n" r="B10">
        <v>27.61</v>
      </c>
    </row>
    <row r="11" spans="1:2">
      <c s="4" t="s" r="A11">
        <v>854</v>
      </c>
      <c s="8" t="n" r="B11">
        <v>27.17</v>
      </c>
    </row>
    <row r="12" spans="1:2">
      <c s="4" t="s" r="A12">
        <v>876</v>
      </c>
    </row>
    <row r="13" spans="1:2">
      <c s="3" t="s" r="A13">
        <v>808</v>
      </c>
    </row>
    <row r="14" spans="1:2">
      <c s="4" t="s" r="A14">
        <v>849</v>
      </c>
      <c s="5" t="n" r="B14">
        <v>181</v>
      </c>
    </row>
    <row r="15" spans="1:2">
      <c s="4" t="s" r="A15">
        <v>871</v>
      </c>
      <c s="5" t="n" r="B15">
        <v>839</v>
      </c>
    </row>
    <row r="16" spans="1:2">
      <c s="4" t="s" r="A16">
        <v>872</v>
      </c>
      <c s="5" t="n" r="B16">
        <v>-82</v>
      </c>
    </row>
    <row r="17" spans="1:2">
      <c s="4" t="s" r="A17">
        <v>873</v>
      </c>
      <c s="5" t="n" r="B17">
        <v>-32</v>
      </c>
    </row>
    <row r="18" spans="1:2">
      <c s="4" t="s" r="A18">
        <v>854</v>
      </c>
      <c s="5" t="n" r="B18">
        <v>906</v>
      </c>
    </row>
    <row r="19" spans="1:2">
      <c s="4" t="s" r="A19">
        <v>849</v>
      </c>
      <c s="8" t="n" r="B19">
        <v>34.03</v>
      </c>
    </row>
    <row r="20" spans="1:2">
      <c s="4" t="s" r="A20">
        <v>874</v>
      </c>
      <c s="14" t="n" r="B20">
        <v>22.74</v>
      </c>
    </row>
    <row r="21" spans="1:2">
      <c s="4" t="s" r="A21">
        <v>877</v>
      </c>
      <c s="14" t="n" r="B21">
        <v>30.91</v>
      </c>
    </row>
    <row r="22" spans="1:2">
      <c s="4" t="s" r="A22">
        <v>875</v>
      </c>
      <c s="14" t="n" r="B22">
        <v>35.06</v>
      </c>
    </row>
    <row r="23" spans="1:2">
      <c s="4" t="s" r="A23">
        <v>854</v>
      </c>
      <c s="8" t="n" r="B23">
        <v>23.8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878</v>
      </c>
      <c s="2" t="s" r="B1">
        <v>879</v>
      </c>
      <c s="2" t="s" r="J1">
        <v>1</v>
      </c>
    </row>
    <row r="2" spans="1:12">
      <c s="2" t="s" r="B2">
        <v>2</v>
      </c>
      <c s="2" t="s" r="C2">
        <v>880</v>
      </c>
      <c s="2" t="s" r="D2">
        <v>4</v>
      </c>
      <c s="2" t="s" r="E2">
        <v>881</v>
      </c>
      <c s="2" t="s" r="F2">
        <v>32</v>
      </c>
      <c s="2" t="s" r="G2">
        <v>882</v>
      </c>
      <c s="2" t="s" r="H2">
        <v>883</v>
      </c>
      <c s="2" t="s" r="I2">
        <v>884</v>
      </c>
      <c s="2" t="s" r="J2">
        <v>2</v>
      </c>
      <c s="2" t="s" r="K2">
        <v>32</v>
      </c>
      <c s="2" t="s" r="L2">
        <v>77</v>
      </c>
    </row>
    <row r="3" spans="1:12">
      <c s="3" t="s" r="A3">
        <v>885</v>
      </c>
    </row>
    <row r="4" spans="1:12">
      <c s="4" t="s" r="A4">
        <v>101</v>
      </c>
      <c s="6" t="n" r="B4">
        <v>-21620</v>
      </c>
      <c s="6" t="n" r="C4">
        <v>-7830</v>
      </c>
      <c s="6" t="n" r="D4">
        <v>-1962</v>
      </c>
      <c s="6" t="n" r="E4">
        <v>-3268</v>
      </c>
      <c s="6" t="n" r="F4">
        <v>-1481</v>
      </c>
      <c s="6" t="n" r="G4">
        <v>-4310</v>
      </c>
      <c s="6" t="n" r="H4">
        <v>-7265</v>
      </c>
      <c s="6" t="n" r="I4">
        <v>-6048</v>
      </c>
      <c s="6" t="n" r="J4">
        <v>-34680</v>
      </c>
      <c s="6" t="n" r="K4">
        <v>-19104</v>
      </c>
      <c s="6" t="n" r="L4">
        <v>-14395</v>
      </c>
    </row>
    <row r="5" spans="1:12">
      <c s="3" t="s" r="A5">
        <v>886</v>
      </c>
    </row>
    <row r="6" spans="1:12">
      <c s="4" t="s" r="A6">
        <v>887</v>
      </c>
      <c s="5" t="n" r="B6">
        <v>38056</v>
      </c>
      <c s="5" t="n" r="C6">
        <v>37762</v>
      </c>
      <c s="5" t="n" r="D6">
        <v>37759</v>
      </c>
      <c s="5" t="n" r="E6">
        <v>37647</v>
      </c>
      <c s="5" t="n" r="F6">
        <v>37374</v>
      </c>
      <c s="5" t="n" r="G6">
        <v>37081</v>
      </c>
      <c s="5" t="n" r="H6">
        <v>36667</v>
      </c>
      <c s="5" t="n" r="I6">
        <v>36214</v>
      </c>
      <c s="5" t="n" r="J6">
        <v>37806</v>
      </c>
      <c s="5" t="n" r="K6">
        <v>36834</v>
      </c>
      <c s="5" t="n" r="L6">
        <v>35444</v>
      </c>
    </row>
    <row r="7" spans="1:12">
      <c s="4" t="s" r="A7">
        <v>888</v>
      </c>
      <c s="8" t="n" r="B7">
        <v>-0.57</v>
      </c>
      <c s="8" t="n" r="C7">
        <v>-0.21</v>
      </c>
      <c s="8" t="n" r="D7">
        <v>-0.05</v>
      </c>
      <c s="8" t="n" r="E7">
        <v>-0.09</v>
      </c>
      <c s="8" t="n" r="F7">
        <v>-0.04</v>
      </c>
      <c s="8" t="n" r="G7">
        <v>-0.12</v>
      </c>
      <c s="8" t="n" r="H7">
        <v>-0.2</v>
      </c>
      <c s="8" t="n" r="I7">
        <v>-0.17</v>
      </c>
      <c s="8" t="n" r="J7">
        <v>-0.92</v>
      </c>
      <c s="8" t="n" r="K7">
        <v>-0.52</v>
      </c>
      <c s="8" t="n" r="L7">
        <v>-0.4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889</v>
      </c>
      <c s="2" t="s" r="B1">
        <v>1</v>
      </c>
    </row>
    <row r="2" spans="1:4">
      <c s="2" t="s" r="B2">
        <v>2</v>
      </c>
      <c s="2" t="s" r="C2">
        <v>32</v>
      </c>
      <c s="2" t="s" r="D2">
        <v>77</v>
      </c>
    </row>
    <row r="3" spans="1:4">
      <c s="3" t="s" r="A3">
        <v>229</v>
      </c>
    </row>
    <row r="4" spans="1:4">
      <c s="4" t="s" r="A4">
        <v>890</v>
      </c>
      <c s="15" t="n" r="B4">
        <v>2.9</v>
      </c>
      <c s="15" t="n" r="C4">
        <v>2.6</v>
      </c>
      <c s="15" t="n" r="D4">
        <v>2.9</v>
      </c>
    </row>
    <row r="5" spans="1:4">
      <c s="4" t="s" r="A5">
        <v>891</v>
      </c>
      <c s="15" t="n" r="B5">
        <v>6.3</v>
      </c>
    </row>
    <row r="6" spans="1:4">
      <c s="4" t="s" r="A6">
        <v>892</v>
      </c>
      <c s="8" t="n" r="B6">
        <v>40.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893</v>
      </c>
      <c s="2" t="s" r="B1">
        <v>1</v>
      </c>
    </row>
    <row r="2" spans="1:2">
      <c s="2" t="s" r="B2">
        <v>894</v>
      </c>
    </row>
    <row r="3" spans="1:2">
      <c s="3" t="s" r="A3">
        <v>232</v>
      </c>
    </row>
    <row r="4" spans="1:2">
      <c s="4" t="s" r="A4">
        <v>895</v>
      </c>
      <c s="5" t="n" r="B4">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9</v>
      </c>
      <c s="2" t="s" r="B1">
        <v>1</v>
      </c>
    </row>
    <row r="2" spans="1:2">
      <c s="2" t="s" r="B2">
        <v>2</v>
      </c>
    </row>
    <row r="3" spans="1:2">
      <c s="3" t="s" r="A3">
        <v>190</v>
      </c>
    </row>
    <row r="4" spans="1:2">
      <c s="4" t="s" r="A4">
        <v>189</v>
      </c>
      <c s="4" t="s" r="B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896</v>
      </c>
      <c s="2" t="s" r="B1">
        <v>879</v>
      </c>
      <c s="2" t="s" r="J1">
        <v>1</v>
      </c>
    </row>
    <row r="2" spans="1:12">
      <c s="2" t="s" r="B2">
        <v>2</v>
      </c>
      <c s="2" t="s" r="C2">
        <v>880</v>
      </c>
      <c s="2" t="s" r="D2">
        <v>4</v>
      </c>
      <c s="2" t="s" r="E2">
        <v>881</v>
      </c>
      <c s="2" t="s" r="F2">
        <v>32</v>
      </c>
      <c s="2" t="s" r="G2">
        <v>882</v>
      </c>
      <c s="2" t="s" r="H2">
        <v>883</v>
      </c>
      <c s="2" t="s" r="I2">
        <v>884</v>
      </c>
      <c s="2" t="s" r="J2">
        <v>2</v>
      </c>
      <c s="2" t="s" r="K2">
        <v>32</v>
      </c>
      <c s="2" t="s" r="L2">
        <v>77</v>
      </c>
    </row>
    <row r="3" spans="1:12">
      <c s="3" t="s" r="A3">
        <v>897</v>
      </c>
    </row>
    <row r="4" spans="1:12">
      <c s="4" t="s" r="A4">
        <v>898</v>
      </c>
      <c s="6" t="n" r="B4">
        <v>85370</v>
      </c>
      <c s="6" t="n" r="C4">
        <v>81951</v>
      </c>
      <c s="6" t="n" r="D4">
        <v>82225</v>
      </c>
      <c s="6" t="n" r="E4">
        <v>81343</v>
      </c>
      <c s="6" t="n" r="F4">
        <v>81679</v>
      </c>
      <c s="6" t="n" r="G4">
        <v>78252</v>
      </c>
      <c s="6" t="n" r="H4">
        <v>73405</v>
      </c>
      <c s="6" t="n" r="I4">
        <v>67249</v>
      </c>
      <c s="6" t="n" r="J4">
        <v>330889</v>
      </c>
      <c s="6" t="n" r="K4">
        <v>300585</v>
      </c>
      <c s="6" t="n" r="L4">
        <v>254774</v>
      </c>
    </row>
    <row r="5" spans="1:12">
      <c s="3" t="s" r="A5">
        <v>899</v>
      </c>
    </row>
    <row r="6" spans="1:12">
      <c s="4" t="s" r="A6">
        <v>900</v>
      </c>
      <c s="5" t="n" r="J6">
        <v>60909</v>
      </c>
      <c s="5" t="n" r="K6">
        <v>52850</v>
      </c>
      <c s="5" t="n" r="L6">
        <v>42650</v>
      </c>
    </row>
    <row r="7" spans="1:12">
      <c s="4" t="s" r="A7">
        <v>595</v>
      </c>
    </row>
    <row r="8" spans="1:12">
      <c s="3" t="s" r="A8">
        <v>897</v>
      </c>
    </row>
    <row r="9" spans="1:12">
      <c s="4" t="s" r="A9">
        <v>898</v>
      </c>
      <c s="5" t="n" r="J9">
        <v>127527</v>
      </c>
      <c s="5" t="n" r="K9">
        <v>125456</v>
      </c>
      <c s="5" t="n" r="L9">
        <v>120590</v>
      </c>
    </row>
    <row r="10" spans="1:12">
      <c s="3" t="s" r="A10">
        <v>899</v>
      </c>
    </row>
    <row r="11" spans="1:12">
      <c s="4" t="s" r="A11">
        <v>900</v>
      </c>
      <c s="5" t="n" r="J11">
        <v>33140</v>
      </c>
      <c s="5" t="n" r="K11">
        <v>37461</v>
      </c>
      <c s="5" t="n" r="L11">
        <v>35143</v>
      </c>
    </row>
    <row r="12" spans="1:12">
      <c s="4" t="s" r="A12">
        <v>598</v>
      </c>
    </row>
    <row r="13" spans="1:12">
      <c s="3" t="s" r="A13">
        <v>897</v>
      </c>
    </row>
    <row r="14" spans="1:12">
      <c s="4" t="s" r="A14">
        <v>898</v>
      </c>
      <c s="5" t="n" r="J14">
        <v>126178</v>
      </c>
      <c s="5" t="n" r="K14">
        <v>107360</v>
      </c>
      <c s="5" t="n" r="L14">
        <v>67504</v>
      </c>
    </row>
    <row r="15" spans="1:12">
      <c s="3" t="s" r="A15">
        <v>899</v>
      </c>
    </row>
    <row r="16" spans="1:12">
      <c s="4" t="s" r="A16">
        <v>900</v>
      </c>
      <c s="5" t="n" r="J16">
        <v>15329</v>
      </c>
      <c s="5" t="n" r="K16">
        <v>8344</v>
      </c>
      <c s="5" t="n" r="L16">
        <v>4577</v>
      </c>
    </row>
    <row r="17" spans="1:12">
      <c s="4" t="s" r="A17">
        <v>600</v>
      </c>
    </row>
    <row r="18" spans="1:12">
      <c s="3" t="s" r="A18">
        <v>897</v>
      </c>
    </row>
    <row r="19" spans="1:12">
      <c s="4" t="s" r="A19">
        <v>898</v>
      </c>
      <c s="5" t="n" r="J19">
        <v>77184</v>
      </c>
      <c s="5" t="n" r="K19">
        <v>67769</v>
      </c>
      <c s="5" t="n" r="L19">
        <v>66680</v>
      </c>
    </row>
    <row r="20" spans="1:12">
      <c s="3" t="s" r="A20">
        <v>899</v>
      </c>
    </row>
    <row r="21" spans="1:12">
      <c s="4" t="s" r="A21">
        <v>900</v>
      </c>
      <c s="6" t="n" r="J21">
        <v>12440</v>
      </c>
      <c s="6" t="n" r="K21">
        <v>7045</v>
      </c>
      <c s="6" t="n" r="L21">
        <v>293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01</v>
      </c>
      <c s="2" t="s" r="B1">
        <v>1</v>
      </c>
    </row>
    <row r="2" spans="1:4">
      <c s="2" t="s" r="B2">
        <v>2</v>
      </c>
      <c s="2" t="s" r="C2">
        <v>32</v>
      </c>
      <c s="2" t="s" r="D2">
        <v>77</v>
      </c>
    </row>
    <row r="3" spans="1:4">
      <c s="3" t="s" r="A3">
        <v>902</v>
      </c>
    </row>
    <row r="4" spans="1:4">
      <c s="4" t="s" r="A4">
        <v>900</v>
      </c>
      <c s="6" t="n" r="B4">
        <v>60909</v>
      </c>
      <c s="6" t="n" r="C4">
        <v>52850</v>
      </c>
      <c s="6" t="n" r="D4">
        <v>42650</v>
      </c>
    </row>
    <row r="5" spans="1:4">
      <c s="3" t="s" r="A5">
        <v>903</v>
      </c>
    </row>
    <row r="6" spans="1:4">
      <c s="4" t="s" r="A6">
        <v>91</v>
      </c>
      <c s="5" t="n" r="B6">
        <v>-30383</v>
      </c>
      <c s="5" t="n" r="C6">
        <v>-26242</v>
      </c>
      <c s="5" t="n" r="D6">
        <v>-19549</v>
      </c>
    </row>
    <row r="7" spans="1:4">
      <c s="4" t="s" r="A7">
        <v>904</v>
      </c>
      <c s="5" t="n" r="B7">
        <v>-27025</v>
      </c>
      <c s="5" t="n" r="C7">
        <v>-22821</v>
      </c>
      <c s="5" t="n" r="D7">
        <v>-18031</v>
      </c>
    </row>
    <row r="8" spans="1:4">
      <c s="4" t="s" r="A8">
        <v>905</v>
      </c>
      <c s="5" t="n" r="B8">
        <v>-1297</v>
      </c>
    </row>
    <row r="9" spans="1:4">
      <c s="4" t="s" r="A9">
        <v>94</v>
      </c>
      <c s="5" t="n" r="D9">
        <v>-4435</v>
      </c>
    </row>
    <row r="10" spans="1:4">
      <c s="4" t="s" r="A10">
        <v>97</v>
      </c>
      <c s="5" t="n" r="B10">
        <v>-15553</v>
      </c>
      <c s="5" t="n" r="C10">
        <v>-14544</v>
      </c>
      <c s="5" t="n" r="D10">
        <v>-11357</v>
      </c>
    </row>
    <row r="11" spans="1:4">
      <c s="4" t="s" r="A11">
        <v>99</v>
      </c>
      <c s="5" t="n" r="B11">
        <v>-16316</v>
      </c>
      <c s="5" t="n" r="C11">
        <v>-17022</v>
      </c>
      <c s="5" t="n" r="D11">
        <v>-18293</v>
      </c>
    </row>
    <row r="12" spans="1:4">
      <c s="4" t="s" r="A12">
        <v>906</v>
      </c>
    </row>
    <row r="13" spans="1:4">
      <c s="3" t="s" r="A13">
        <v>902</v>
      </c>
    </row>
    <row r="14" spans="1:4">
      <c s="4" t="s" r="A14">
        <v>900</v>
      </c>
      <c s="5" t="n" r="B14">
        <v>60909</v>
      </c>
      <c s="5" t="n" r="C14">
        <v>52850</v>
      </c>
      <c s="5" t="n" r="D14">
        <v>42650</v>
      </c>
    </row>
    <row r="15" spans="1:4">
      <c s="4" t="s" r="A15">
        <v>907</v>
      </c>
    </row>
    <row r="16" spans="1:4">
      <c s="3" t="s" r="A16">
        <v>903</v>
      </c>
    </row>
    <row r="17" spans="1:4">
      <c s="4" t="s" r="A17">
        <v>91</v>
      </c>
      <c s="5" t="n" r="B17">
        <v>-30383</v>
      </c>
      <c s="5" t="n" r="C17">
        <v>-26242</v>
      </c>
      <c s="5" t="n" r="D17">
        <v>-19549</v>
      </c>
    </row>
    <row r="18" spans="1:4">
      <c s="4" t="s" r="A18">
        <v>904</v>
      </c>
      <c s="5" t="n" r="B18">
        <v>-27025</v>
      </c>
      <c s="5" t="n" r="C18">
        <v>-22821</v>
      </c>
      <c s="5" t="n" r="D18">
        <v>-18031</v>
      </c>
    </row>
    <row r="19" spans="1:4">
      <c s="4" t="s" r="A19">
        <v>908</v>
      </c>
      <c s="5" t="n" r="B19">
        <v>-2835</v>
      </c>
      <c s="5" t="n" r="C19">
        <v>-4563</v>
      </c>
      <c s="5" t="n" r="D19">
        <v>-10827</v>
      </c>
    </row>
    <row r="20" spans="1:4">
      <c s="4" t="s" r="A20">
        <v>905</v>
      </c>
      <c s="5" t="n" r="B20">
        <v>-1297</v>
      </c>
      <c s="5" t="n" r="C20">
        <v>-1371</v>
      </c>
      <c s="5" t="n" r="D20">
        <v>-1179</v>
      </c>
    </row>
    <row r="21" spans="1:4">
      <c s="4" t="s" r="A21">
        <v>909</v>
      </c>
      <c s="5" t="n" r="B21">
        <v>-56</v>
      </c>
      <c s="5" t="n" r="C21">
        <v>-331</v>
      </c>
    </row>
    <row r="22" spans="1:4">
      <c s="4" t="s" r="A22">
        <v>94</v>
      </c>
      <c s="5" t="n" r="D22">
        <v>-4435</v>
      </c>
    </row>
    <row r="23" spans="1:4">
      <c s="4" t="s" r="A23">
        <v>910</v>
      </c>
      <c s="5" t="n" r="B23">
        <v>-76</v>
      </c>
    </row>
    <row r="24" spans="1:4">
      <c s="4" t="s" r="A24">
        <v>97</v>
      </c>
      <c s="6" t="n" r="B24">
        <v>-15553</v>
      </c>
      <c s="6" t="n" r="C24">
        <v>-14544</v>
      </c>
      <c s="6" t="n" r="D24">
        <v>-69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11</v>
      </c>
      <c s="2" t="s" r="B1">
        <v>1</v>
      </c>
    </row>
    <row r="2" spans="1:4">
      <c s="2" t="s" r="B2">
        <v>2</v>
      </c>
      <c s="2" t="s" r="C2">
        <v>32</v>
      </c>
      <c s="2" t="s" r="D2">
        <v>77</v>
      </c>
    </row>
    <row r="3" spans="1:4">
      <c s="3" t="s" r="A3">
        <v>912</v>
      </c>
    </row>
    <row r="4" spans="1:4">
      <c s="4" t="s" r="A4">
        <v>913</v>
      </c>
      <c s="6" t="n" r="B4">
        <v>10507</v>
      </c>
      <c s="6" t="n" r="C4">
        <v>8250</v>
      </c>
      <c s="6" t="n" r="D4">
        <v>6861</v>
      </c>
    </row>
    <row r="5" spans="1:4">
      <c s="4" t="s" r="A5">
        <v>595</v>
      </c>
    </row>
    <row r="6" spans="1:4">
      <c s="3" t="s" r="A6">
        <v>912</v>
      </c>
    </row>
    <row r="7" spans="1:4">
      <c s="4" t="s" r="A7">
        <v>913</v>
      </c>
      <c s="5" t="n" r="B7">
        <v>2730</v>
      </c>
      <c s="5" t="n" r="C7">
        <v>2231</v>
      </c>
      <c s="5" t="n" r="D7">
        <v>1944</v>
      </c>
    </row>
    <row r="8" spans="1:4">
      <c s="4" t="s" r="A8">
        <v>598</v>
      </c>
    </row>
    <row r="9" spans="1:4">
      <c s="3" t="s" r="A9">
        <v>912</v>
      </c>
    </row>
    <row r="10" spans="1:4">
      <c s="4" t="s" r="A10">
        <v>913</v>
      </c>
      <c s="5" t="n" r="B10">
        <v>5134</v>
      </c>
      <c s="5" t="n" r="C10">
        <v>3950</v>
      </c>
      <c s="5" t="n" r="D10">
        <v>2772</v>
      </c>
    </row>
    <row r="11" spans="1:4">
      <c s="4" t="s" r="A11">
        <v>600</v>
      </c>
    </row>
    <row r="12" spans="1:4">
      <c s="3" t="s" r="A12">
        <v>912</v>
      </c>
    </row>
    <row r="13" spans="1:4">
      <c s="4" t="s" r="A13">
        <v>913</v>
      </c>
      <c s="6" t="n" r="B13">
        <v>2643</v>
      </c>
      <c s="6" t="n" r="C13">
        <v>2069</v>
      </c>
      <c s="6" t="n" r="D13">
        <v>21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914</v>
      </c>
      <c s="2" t="s" r="B1">
        <v>879</v>
      </c>
      <c s="2" t="s" r="J1">
        <v>1</v>
      </c>
    </row>
    <row r="2" spans="1:12">
      <c s="2" t="s" r="B2">
        <v>2</v>
      </c>
      <c s="2" t="s" r="C2">
        <v>880</v>
      </c>
      <c s="2" t="s" r="D2">
        <v>4</v>
      </c>
      <c s="2" t="s" r="E2">
        <v>881</v>
      </c>
      <c s="2" t="s" r="F2">
        <v>32</v>
      </c>
      <c s="2" t="s" r="G2">
        <v>882</v>
      </c>
      <c s="2" t="s" r="H2">
        <v>883</v>
      </c>
      <c s="2" t="s" r="I2">
        <v>884</v>
      </c>
      <c s="2" t="s" r="J2">
        <v>2</v>
      </c>
      <c s="2" t="s" r="K2">
        <v>32</v>
      </c>
      <c s="2" t="s" r="L2">
        <v>77</v>
      </c>
    </row>
    <row r="3" spans="1:12">
      <c s="3" t="s" r="A3">
        <v>915</v>
      </c>
    </row>
    <row r="4" spans="1:12">
      <c s="4" t="s" r="A4">
        <v>916</v>
      </c>
      <c s="6" t="n" r="B4">
        <v>85370</v>
      </c>
      <c s="6" t="n" r="C4">
        <v>81951</v>
      </c>
      <c s="6" t="n" r="D4">
        <v>82225</v>
      </c>
      <c s="6" t="n" r="E4">
        <v>81343</v>
      </c>
      <c s="6" t="n" r="F4">
        <v>81679</v>
      </c>
      <c s="6" t="n" r="G4">
        <v>78252</v>
      </c>
      <c s="6" t="n" r="H4">
        <v>73405</v>
      </c>
      <c s="6" t="n" r="I4">
        <v>67249</v>
      </c>
      <c s="6" t="n" r="J4">
        <v>330889</v>
      </c>
      <c s="6" t="n" r="K4">
        <v>300585</v>
      </c>
      <c s="6" t="n" r="L4">
        <v>254774</v>
      </c>
    </row>
    <row r="5" spans="1:12">
      <c s="4" t="s" r="A5">
        <v>917</v>
      </c>
    </row>
    <row r="6" spans="1:12">
      <c s="3" t="s" r="A6">
        <v>915</v>
      </c>
    </row>
    <row r="7" spans="1:12">
      <c s="4" t="s" r="A7">
        <v>916</v>
      </c>
      <c s="5" t="n" r="J7">
        <v>193286</v>
      </c>
      <c s="5" t="n" r="K7">
        <v>171641</v>
      </c>
      <c s="5" t="n" r="L7">
        <v>167368</v>
      </c>
    </row>
    <row r="8" spans="1:12">
      <c s="4" t="s" r="A8">
        <v>918</v>
      </c>
    </row>
    <row r="9" spans="1:12">
      <c s="3" t="s" r="A9">
        <v>915</v>
      </c>
    </row>
    <row r="10" spans="1:12">
      <c s="4" t="s" r="A10">
        <v>916</v>
      </c>
      <c s="5" t="n" r="J10">
        <v>93735</v>
      </c>
      <c s="5" t="n" r="K10">
        <v>96719</v>
      </c>
      <c s="5" t="n" r="L10">
        <v>79774</v>
      </c>
    </row>
    <row r="11" spans="1:12">
      <c s="4" t="s" r="A11">
        <v>919</v>
      </c>
    </row>
    <row r="12" spans="1:12">
      <c s="3" t="s" r="A12">
        <v>915</v>
      </c>
    </row>
    <row r="13" spans="1:12">
      <c s="4" t="s" r="A13">
        <v>916</v>
      </c>
      <c s="5" t="n" r="J13">
        <v>38053</v>
      </c>
      <c s="5" t="n" r="K13">
        <v>29047</v>
      </c>
      <c s="5" t="n" r="L13">
        <v>4311</v>
      </c>
    </row>
    <row r="14" spans="1:12">
      <c s="4" t="s" r="A14">
        <v>920</v>
      </c>
    </row>
    <row r="15" spans="1:12">
      <c s="3" t="s" r="A15">
        <v>915</v>
      </c>
    </row>
    <row r="16" spans="1:12">
      <c s="4" t="s" r="A16">
        <v>916</v>
      </c>
      <c s="6" t="n" r="J16">
        <v>5815</v>
      </c>
      <c s="6" t="n" r="K16">
        <v>3178</v>
      </c>
      <c s="6" t="n" r="L16">
        <v>332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921</v>
      </c>
      <c s="2" t="s" r="B1">
        <v>2</v>
      </c>
      <c s="2" t="s" r="C1">
        <v>32</v>
      </c>
    </row>
    <row r="2" spans="1:3">
      <c s="3" t="s" r="A2">
        <v>922</v>
      </c>
    </row>
    <row r="3" spans="1:3">
      <c s="4" t="s" r="A3">
        <v>922</v>
      </c>
      <c s="6" t="n" r="B3">
        <v>58593</v>
      </c>
      <c s="6" t="n" r="C3">
        <v>46848</v>
      </c>
    </row>
    <row r="4" spans="1:3">
      <c s="4" t="s" r="A4">
        <v>917</v>
      </c>
    </row>
    <row r="5" spans="1:3">
      <c s="3" t="s" r="A5">
        <v>922</v>
      </c>
    </row>
    <row r="6" spans="1:3">
      <c s="4" t="s" r="A6">
        <v>922</v>
      </c>
      <c s="5" t="n" r="B6">
        <v>45350</v>
      </c>
      <c s="5" t="n" r="C6">
        <v>36856</v>
      </c>
    </row>
    <row r="7" spans="1:3">
      <c s="4" t="s" r="A7">
        <v>918</v>
      </c>
    </row>
    <row r="8" spans="1:3">
      <c s="3" t="s" r="A8">
        <v>922</v>
      </c>
    </row>
    <row r="9" spans="1:3">
      <c s="4" t="s" r="A9">
        <v>922</v>
      </c>
      <c s="5" t="n" r="B9">
        <v>8573</v>
      </c>
      <c s="5" t="n" r="C9">
        <v>6611</v>
      </c>
    </row>
    <row r="10" spans="1:3">
      <c s="4" t="s" r="A10">
        <v>919</v>
      </c>
    </row>
    <row r="11" spans="1:3">
      <c s="3" t="s" r="A11">
        <v>922</v>
      </c>
    </row>
    <row r="12" spans="1:3">
      <c s="4" t="s" r="A12">
        <v>922</v>
      </c>
      <c s="5" t="n" r="B12">
        <v>2390</v>
      </c>
      <c s="5" t="n" r="C12">
        <v>3224</v>
      </c>
    </row>
    <row r="13" spans="1:3">
      <c s="4" t="s" r="A13">
        <v>920</v>
      </c>
    </row>
    <row r="14" spans="1:3">
      <c s="3" t="s" r="A14">
        <v>922</v>
      </c>
    </row>
    <row r="15" spans="1:3">
      <c s="4" t="s" r="A15">
        <v>922</v>
      </c>
      <c s="6" t="n" r="B15">
        <v>2280</v>
      </c>
      <c s="6" t="n" r="C15">
        <v>15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23</v>
      </c>
      <c s="2" t="s" r="B1">
        <v>1</v>
      </c>
    </row>
    <row r="2" spans="1:4">
      <c s="2" t="s" r="B2">
        <v>2</v>
      </c>
      <c s="2" t="s" r="C2">
        <v>32</v>
      </c>
      <c s="2" t="s" r="D2">
        <v>77</v>
      </c>
    </row>
    <row r="3" spans="1:4">
      <c s="3" t="s" r="A3">
        <v>924</v>
      </c>
    </row>
    <row r="4" spans="1:4">
      <c s="4" t="s" r="A4">
        <v>925</v>
      </c>
      <c s="6" t="n" r="B4">
        <v>1433</v>
      </c>
      <c s="6" t="n" r="C4">
        <v>1464</v>
      </c>
      <c s="6" t="n" r="D4">
        <v>-173</v>
      </c>
    </row>
    <row r="5" spans="1:4">
      <c s="4" t="s" r="A5">
        <v>926</v>
      </c>
      <c s="5" t="n" r="B5">
        <v>188</v>
      </c>
      <c s="5" t="n" r="C5">
        <v>80</v>
      </c>
      <c s="5" t="n" r="D5">
        <v>21</v>
      </c>
    </row>
    <row r="6" spans="1:4">
      <c s="4" t="s" r="A6">
        <v>927</v>
      </c>
      <c s="5" t="n" r="B6">
        <v>4570</v>
      </c>
      <c s="5" t="n" r="C6">
        <v>6319</v>
      </c>
      <c s="5" t="n" r="D6">
        <v>4983</v>
      </c>
    </row>
    <row r="7" spans="1:4">
      <c s="4" t="s" r="A7">
        <v>928</v>
      </c>
      <c s="5" t="n" r="B7">
        <v>6191</v>
      </c>
      <c s="5" t="n" r="C7">
        <v>7863</v>
      </c>
      <c s="5" t="n" r="D7">
        <v>4831</v>
      </c>
    </row>
    <row r="8" spans="1:4">
      <c s="3" t="s" r="A8">
        <v>929</v>
      </c>
    </row>
    <row r="9" spans="1:4">
      <c s="4" t="s" r="A9">
        <v>925</v>
      </c>
      <c s="5" t="n" r="B9">
        <v>14720</v>
      </c>
      <c s="5" t="n" r="C9">
        <v>42</v>
      </c>
      <c s="5" t="n" r="D9">
        <v>-5315</v>
      </c>
    </row>
    <row r="10" spans="1:4">
      <c s="4" t="s" r="A10">
        <v>926</v>
      </c>
      <c s="5" t="n" r="B10">
        <v>1154</v>
      </c>
      <c s="5" t="n" r="C10">
        <v>-1180</v>
      </c>
      <c s="5" t="n" r="D10">
        <v>-1338</v>
      </c>
    </row>
    <row r="11" spans="1:4">
      <c s="4" t="s" r="A11">
        <v>927</v>
      </c>
      <c s="5" t="n" r="B11">
        <v>-3701</v>
      </c>
      <c s="5" t="n" r="C11">
        <v>-4643</v>
      </c>
      <c s="5" t="n" r="D11">
        <v>-2076</v>
      </c>
    </row>
    <row r="12" spans="1:4">
      <c s="4" t="s" r="A12">
        <v>930</v>
      </c>
      <c s="5" t="n" r="B12">
        <v>12173</v>
      </c>
      <c s="5" t="n" r="C12">
        <v>-5781</v>
      </c>
      <c s="5" t="n" r="D12">
        <v>-8729</v>
      </c>
    </row>
    <row r="13" spans="1:4">
      <c s="4" t="s" r="A13">
        <v>931</v>
      </c>
      <c s="6" t="n" r="B13">
        <v>18364</v>
      </c>
      <c s="6" t="n" r="C13">
        <v>2082</v>
      </c>
      <c s="6" t="n" r="D13">
        <v>-38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t="s" r="A1">
        <v>932</v>
      </c>
      <c s="2" t="s" r="B1">
        <v>879</v>
      </c>
      <c s="2" t="s" r="C1">
        <v>1</v>
      </c>
    </row>
    <row r="2" spans="1:6">
      <c s="2" t="s" r="B2">
        <v>2</v>
      </c>
      <c s="2" t="s" r="C2">
        <v>2</v>
      </c>
      <c s="2" t="s" r="D2">
        <v>32</v>
      </c>
      <c s="2" t="s" r="E2">
        <v>77</v>
      </c>
      <c s="2" t="s" r="F2">
        <v>933</v>
      </c>
    </row>
    <row r="3" spans="1:6">
      <c s="3" t="s" r="A3">
        <v>934</v>
      </c>
    </row>
    <row r="4" spans="1:6">
      <c s="4" t="s" r="A4">
        <v>935</v>
      </c>
      <c s="6" t="n" r="C4">
        <v>213</v>
      </c>
      <c s="6" t="n" r="D4">
        <v>72</v>
      </c>
      <c s="6" t="n" r="E4">
        <v>77</v>
      </c>
    </row>
    <row r="5" spans="1:6">
      <c s="4" t="s" r="A5">
        <v>936</v>
      </c>
      <c s="5" t="n" r="C5">
        <v>100</v>
      </c>
    </row>
    <row r="6" spans="1:6">
      <c s="4" t="s" r="A6">
        <v>937</v>
      </c>
      <c s="6" t="n" r="B6">
        <v>500</v>
      </c>
      <c s="5" t="n" r="C6">
        <v>500</v>
      </c>
    </row>
    <row r="7" spans="1:6">
      <c s="4" t="s" r="A7">
        <v>938</v>
      </c>
      <c s="5" t="n" r="B7">
        <v>45600</v>
      </c>
      <c s="5" t="n" r="C7">
        <v>45600</v>
      </c>
    </row>
    <row r="8" spans="1:6">
      <c s="4" t="s" r="A8">
        <v>939</v>
      </c>
      <c s="5" t="n" r="C8">
        <v>9000</v>
      </c>
    </row>
    <row r="9" spans="1:6">
      <c s="4" t="s" r="A9">
        <v>940</v>
      </c>
      <c s="5" t="n" r="B9">
        <v>4500</v>
      </c>
      <c s="5" t="n" r="C9">
        <v>4500</v>
      </c>
    </row>
    <row r="10" spans="1:6">
      <c s="4" t="s" r="A10">
        <v>941</v>
      </c>
      <c s="5" t="n" r="C10">
        <v>300</v>
      </c>
    </row>
    <row r="11" spans="1:6">
      <c s="4" t="s" r="A11">
        <v>942</v>
      </c>
      <c s="5" t="n" r="B11">
        <v>23584</v>
      </c>
      <c s="5" t="n" r="C11">
        <v>23584</v>
      </c>
      <c s="5" t="n" r="D11">
        <v>7923</v>
      </c>
    </row>
    <row r="12" spans="1:6">
      <c s="4" t="s" r="A12">
        <v>943</v>
      </c>
      <c s="5" t="n" r="B12">
        <v>16034</v>
      </c>
      <c s="5" t="n" r="C12">
        <v>15700</v>
      </c>
    </row>
    <row r="13" spans="1:6">
      <c s="4" t="s" r="A13">
        <v>944</v>
      </c>
      <c s="5" t="n" r="B13">
        <v>3200</v>
      </c>
      <c s="5" t="n" r="C13">
        <v>3200</v>
      </c>
    </row>
    <row r="14" spans="1:6">
      <c s="4" t="s" r="A14">
        <v>945</v>
      </c>
      <c s="5" t="n" r="C14">
        <v>18364</v>
      </c>
      <c s="5" t="n" r="D14">
        <v>2082</v>
      </c>
      <c s="5" t="n" r="E14">
        <v>-3898</v>
      </c>
    </row>
    <row r="15" spans="1:6">
      <c s="4" t="s" r="A15">
        <v>946</v>
      </c>
      <c s="5" t="n" r="B15">
        <v>6305</v>
      </c>
      <c s="5" t="n" r="C15">
        <v>6305</v>
      </c>
      <c s="6" t="n" r="D15">
        <v>4085</v>
      </c>
      <c s="6" t="n" r="E15">
        <v>1829</v>
      </c>
      <c s="6" t="n" r="F15">
        <v>958</v>
      </c>
    </row>
    <row r="16" spans="1:6">
      <c s="4" t="s" r="A16">
        <v>947</v>
      </c>
      <c s="5" t="n" r="B16">
        <v>1500</v>
      </c>
      <c s="5" t="n" r="C16">
        <v>1500</v>
      </c>
    </row>
    <row r="17" spans="1:6">
      <c s="4" t="s" r="A17">
        <v>948</v>
      </c>
      <c s="5" t="n" r="C17">
        <v>2500</v>
      </c>
    </row>
    <row r="18" spans="1:6">
      <c s="4" t="s" r="A18">
        <v>949</v>
      </c>
      <c s="5" t="n" r="B18">
        <v>2300</v>
      </c>
      <c s="5" t="n" r="C18">
        <v>2300</v>
      </c>
    </row>
    <row r="19" spans="1:6">
      <c s="4" t="s" r="A19">
        <v>950</v>
      </c>
      <c s="5" t="n" r="C19">
        <v>300</v>
      </c>
    </row>
    <row r="20" spans="1:6">
      <c s="4" t="s" r="A20">
        <v>731</v>
      </c>
    </row>
    <row r="21" spans="1:6">
      <c s="3" t="s" r="A21">
        <v>934</v>
      </c>
    </row>
    <row r="22" spans="1:6">
      <c s="4" t="s" r="A22">
        <v>951</v>
      </c>
      <c s="5" t="n" r="C22">
        <v>1000</v>
      </c>
    </row>
    <row r="23" spans="1:6">
      <c s="4" t="s" r="A23">
        <v>952</v>
      </c>
    </row>
    <row r="24" spans="1:6">
      <c s="3" t="s" r="A24">
        <v>934</v>
      </c>
    </row>
    <row r="25" spans="1:6">
      <c s="4" t="s" r="A25">
        <v>937</v>
      </c>
      <c s="5" t="n" r="B25">
        <v>71600</v>
      </c>
      <c s="5" t="n" r="C25">
        <v>71600</v>
      </c>
    </row>
    <row r="26" spans="1:6">
      <c s="4" t="s" r="A26">
        <v>953</v>
      </c>
      <c s="5" t="n" r="C26">
        <v>54400</v>
      </c>
    </row>
    <row r="27" spans="1:6">
      <c s="4" t="s" r="A27">
        <v>939</v>
      </c>
      <c s="5" t="n" r="C27">
        <v>8400</v>
      </c>
    </row>
    <row r="28" spans="1:6">
      <c s="4" t="s" r="A28">
        <v>919</v>
      </c>
    </row>
    <row r="29" spans="1:6">
      <c s="3" t="s" r="A29">
        <v>934</v>
      </c>
    </row>
    <row r="30" spans="1:6">
      <c s="4" t="s" r="A30">
        <v>937</v>
      </c>
      <c s="6" t="n" r="B30">
        <v>13300</v>
      </c>
      <c s="5" t="n" r="C30">
        <v>13300</v>
      </c>
    </row>
    <row r="31" spans="1:6">
      <c s="4" t="s" r="A31">
        <v>953</v>
      </c>
      <c s="5" t="n" r="C31">
        <v>700</v>
      </c>
    </row>
    <row r="32" spans="1:6">
      <c s="4" t="s" r="A32">
        <v>939</v>
      </c>
      <c s="6" t="n" r="C32">
        <v>6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54</v>
      </c>
      <c s="2" t="s" r="B1">
        <v>1</v>
      </c>
    </row>
    <row r="2" spans="1:4">
      <c s="2" t="s" r="B2">
        <v>2</v>
      </c>
      <c s="2" t="s" r="C2">
        <v>32</v>
      </c>
      <c s="2" t="s" r="D2">
        <v>77</v>
      </c>
    </row>
    <row r="3" spans="1:4">
      <c s="3" t="s" r="A3">
        <v>934</v>
      </c>
    </row>
    <row r="4" spans="1:4">
      <c s="4" t="s" r="A4">
        <v>99</v>
      </c>
      <c s="6" t="n" r="B4">
        <v>-16316</v>
      </c>
      <c s="6" t="n" r="C4">
        <v>-17022</v>
      </c>
      <c s="6" t="n" r="D4">
        <v>-18293</v>
      </c>
    </row>
    <row r="5" spans="1:4">
      <c s="4" t="s" r="A5">
        <v>952</v>
      </c>
    </row>
    <row r="6" spans="1:4">
      <c s="3" t="s" r="A6">
        <v>934</v>
      </c>
    </row>
    <row r="7" spans="1:4">
      <c s="4" t="s" r="A7">
        <v>99</v>
      </c>
      <c s="5" t="n" r="B7">
        <v>-18277</v>
      </c>
      <c s="5" t="n" r="C7">
        <v>-25310</v>
      </c>
      <c s="5" t="n" r="D7">
        <v>-29129</v>
      </c>
    </row>
    <row r="8" spans="1:4">
      <c s="4" t="s" r="A8">
        <v>918</v>
      </c>
    </row>
    <row r="9" spans="1:4">
      <c s="3" t="s" r="A9">
        <v>934</v>
      </c>
    </row>
    <row r="10" spans="1:4">
      <c s="4" t="s" r="A10">
        <v>99</v>
      </c>
      <c s="5" t="n" r="B10">
        <v>16728</v>
      </c>
      <c s="5" t="n" r="C10">
        <v>19035</v>
      </c>
      <c s="5" t="n" r="D10">
        <v>10651</v>
      </c>
    </row>
    <row r="11" spans="1:4">
      <c s="4" t="s" r="A11">
        <v>919</v>
      </c>
    </row>
    <row r="12" spans="1:4">
      <c s="3" t="s" r="A12">
        <v>934</v>
      </c>
    </row>
    <row r="13" spans="1:4">
      <c s="4" t="s" r="A13">
        <v>99</v>
      </c>
      <c s="5" t="n" r="B13">
        <v>-7608</v>
      </c>
      <c s="5" t="n" r="C13">
        <v>-10936</v>
      </c>
      <c s="5" t="n" r="D13">
        <v>-352</v>
      </c>
    </row>
    <row r="14" spans="1:4">
      <c s="4" t="s" r="A14">
        <v>920</v>
      </c>
    </row>
    <row r="15" spans="1:4">
      <c s="3" t="s" r="A15">
        <v>934</v>
      </c>
    </row>
    <row r="16" spans="1:4">
      <c s="4" t="s" r="A16">
        <v>99</v>
      </c>
      <c s="6" t="n" r="B16">
        <v>-7159</v>
      </c>
      <c s="6" t="n" r="C16">
        <v>189</v>
      </c>
      <c s="6" t="n" r="D16">
        <v>5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955</v>
      </c>
      <c s="2" t="s" r="B1">
        <v>1</v>
      </c>
    </row>
    <row r="2" spans="1:4">
      <c s="2" t="s" r="B2">
        <v>2</v>
      </c>
      <c s="2" t="s" r="C2">
        <v>32</v>
      </c>
      <c s="2" t="s" r="D2">
        <v>77</v>
      </c>
    </row>
    <row r="3" spans="1:4">
      <c s="3" t="s" r="A3">
        <v>235</v>
      </c>
    </row>
    <row r="4" spans="1:4">
      <c s="4" t="s" r="A4">
        <v>956</v>
      </c>
      <c s="4" t="s" r="B4">
        <v>957</v>
      </c>
      <c s="4" t="s" r="C4">
        <v>957</v>
      </c>
      <c s="4" t="s" r="D4">
        <v>957</v>
      </c>
    </row>
    <row r="5" spans="1:4">
      <c s="4" t="s" r="A5">
        <v>958</v>
      </c>
      <c s="4" t="s" r="B5">
        <v>959</v>
      </c>
      <c s="4" t="s" r="C5">
        <v>960</v>
      </c>
      <c s="4" t="s" r="D5">
        <v>961</v>
      </c>
    </row>
    <row r="6" spans="1:4">
      <c s="4" t="s" r="A6">
        <v>962</v>
      </c>
      <c s="4" t="s" r="B6">
        <v>963</v>
      </c>
      <c s="4" t="s" r="C6">
        <v>964</v>
      </c>
      <c s="4" t="s" r="D6">
        <v>965</v>
      </c>
    </row>
    <row r="7" spans="1:4">
      <c s="4" t="s" r="A7">
        <v>966</v>
      </c>
      <c s="4" t="s" r="B7">
        <v>967</v>
      </c>
      <c s="4" t="s" r="C7">
        <v>968</v>
      </c>
      <c s="4" t="s" r="D7">
        <v>969</v>
      </c>
    </row>
    <row r="8" spans="1:4">
      <c s="4" t="s" r="A8">
        <v>970</v>
      </c>
      <c s="4" t="s" r="B8">
        <v>971</v>
      </c>
      <c s="4" t="s" r="C8">
        <v>972</v>
      </c>
      <c s="4" t="s" r="D8">
        <v>973</v>
      </c>
    </row>
    <row r="9" spans="1:4">
      <c s="4" t="s" r="A9">
        <v>974</v>
      </c>
      <c s="4" t="s" r="B9">
        <v>975</v>
      </c>
      <c s="4" t="s" r="C9">
        <v>976</v>
      </c>
      <c s="4" t="s" r="D9">
        <v>977</v>
      </c>
    </row>
    <row r="10" spans="1:4">
      <c s="4" t="s" r="A10">
        <v>978</v>
      </c>
      <c s="4" t="s" r="B10">
        <v>979</v>
      </c>
      <c s="4" t="s" r="C10">
        <v>980</v>
      </c>
      <c s="4" t="s" r="D10">
        <v>964</v>
      </c>
    </row>
    <row r="11" spans="1:4">
      <c s="4" t="s" r="A11">
        <v>981</v>
      </c>
      <c s="4" t="s" r="B11">
        <v>744</v>
      </c>
      <c s="4" t="s" r="C11">
        <v>697</v>
      </c>
      <c s="4" t="s" r="D11">
        <v>742</v>
      </c>
    </row>
    <row r="12" spans="1:4">
      <c s="4" t="s" r="A12">
        <v>982</v>
      </c>
      <c s="4" t="s" r="B12">
        <v>983</v>
      </c>
      <c s="4" t="s" r="C12">
        <v>984</v>
      </c>
      <c s="4" t="s" r="D12">
        <v>984</v>
      </c>
    </row>
    <row r="13" spans="1:4">
      <c s="4" t="s" r="A13">
        <v>985</v>
      </c>
      <c s="4" t="s" r="B13">
        <v>986</v>
      </c>
      <c s="4" t="s" r="C13">
        <v>975</v>
      </c>
      <c s="4" t="s" r="D13">
        <v>986</v>
      </c>
    </row>
    <row r="14" spans="1:4">
      <c s="4" t="s" r="A14">
        <v>987</v>
      </c>
      <c s="4" t="s" r="B14">
        <v>986</v>
      </c>
      <c s="4" t="s" r="C14">
        <v>986</v>
      </c>
      <c s="4" t="s" r="D14">
        <v>988</v>
      </c>
    </row>
    <row r="15" spans="1:4">
      <c s="4" t="s" r="A15">
        <v>989</v>
      </c>
      <c s="4" t="s" r="B15">
        <v>990</v>
      </c>
      <c s="4" t="s" r="C15">
        <v>991</v>
      </c>
      <c s="4" t="s" r="D15">
        <v>992</v>
      </c>
    </row>
    <row r="16" spans="1:4">
      <c s="4" t="s" r="A16">
        <v>993</v>
      </c>
      <c s="4" t="s" r="B16">
        <v>994</v>
      </c>
      <c s="4" t="s" r="C16">
        <v>995</v>
      </c>
      <c s="4" t="s" r="D16">
        <v>959</v>
      </c>
    </row>
    <row r="17" spans="1:4">
      <c s="4" t="s" r="A17">
        <v>996</v>
      </c>
      <c s="4" t="s" r="B17">
        <v>997</v>
      </c>
      <c s="4" t="s" r="C17">
        <v>998</v>
      </c>
      <c s="4" t="s" r="D17">
        <v>999</v>
      </c>
    </row>
    <row r="18" spans="1:4">
      <c s="4" t="s" r="A18">
        <v>82</v>
      </c>
      <c s="4" t="s" r="B18">
        <v>1000</v>
      </c>
      <c s="4" t="s" r="C18">
        <v>1001</v>
      </c>
      <c s="4" t="s" r="D18">
        <v>1002</v>
      </c>
    </row>
    <row r="19" spans="1:4">
      <c s="4" t="s" r="A19">
        <v>1003</v>
      </c>
      <c s="4" t="s" r="B19">
        <v>1004</v>
      </c>
      <c s="4" t="s" r="C19">
        <v>1005</v>
      </c>
      <c s="4" t="s" r="D19">
        <v>100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1007</v>
      </c>
      <c s="2" t="s" r="B1">
        <v>2</v>
      </c>
      <c s="2" t="s" r="C1">
        <v>32</v>
      </c>
    </row>
    <row r="2" spans="1:3">
      <c s="3" t="s" r="A2">
        <v>1008</v>
      </c>
    </row>
    <row r="3" spans="1:3">
      <c s="4" t="s" r="A3">
        <v>937</v>
      </c>
      <c s="6" t="n" r="B3">
        <v>14512</v>
      </c>
      <c s="6" t="n" r="C3">
        <v>19364</v>
      </c>
    </row>
    <row r="4" spans="1:3">
      <c s="4" t="s" r="A4">
        <v>48</v>
      </c>
      <c s="5" t="n" r="B4">
        <v>9528</v>
      </c>
      <c s="5" t="n" r="C4">
        <v>6954</v>
      </c>
    </row>
    <row r="5" spans="1:3">
      <c s="4" t="s" r="A5">
        <v>1009</v>
      </c>
      <c s="5" t="n" r="B5">
        <v>5956</v>
      </c>
      <c s="5" t="n" r="C5">
        <v>5823</v>
      </c>
    </row>
    <row r="6" spans="1:3">
      <c s="4" t="s" r="A6">
        <v>1010</v>
      </c>
      <c s="5" t="n" r="B6">
        <v>5279</v>
      </c>
      <c s="5" t="n" r="C6">
        <v>4592</v>
      </c>
    </row>
    <row r="7" spans="1:3">
      <c s="4" t="s" r="A7">
        <v>1011</v>
      </c>
      <c s="5" t="n" r="B7">
        <v>3212</v>
      </c>
      <c s="5" t="n" r="C7">
        <v>2365</v>
      </c>
    </row>
    <row r="8" spans="1:3">
      <c s="4" t="s" r="A8">
        <v>1012</v>
      </c>
      <c s="5" t="n" r="B8">
        <v>2627</v>
      </c>
      <c s="5" t="n" r="C8">
        <v>2345</v>
      </c>
    </row>
    <row r="9" spans="1:3">
      <c s="4" t="s" r="A9">
        <v>560</v>
      </c>
      <c s="5" t="n" r="B9">
        <v>251</v>
      </c>
      <c s="5" t="n" r="C9">
        <v>463</v>
      </c>
    </row>
    <row r="10" spans="1:3">
      <c s="4" t="s" r="A10">
        <v>1013</v>
      </c>
      <c s="5" t="n" r="B10">
        <v>235</v>
      </c>
      <c s="5" t="n" r="C10">
        <v>235</v>
      </c>
    </row>
    <row r="11" spans="1:3">
      <c s="4" t="s" r="A11">
        <v>82</v>
      </c>
      <c s="5" t="n" r="B11">
        <v>56</v>
      </c>
      <c s="5" t="n" r="C11">
        <v>50</v>
      </c>
    </row>
    <row r="12" spans="1:3">
      <c s="4" t="s" r="A12">
        <v>1014</v>
      </c>
      <c s="5" t="n" r="B12">
        <v>41656</v>
      </c>
      <c s="5" t="n" r="C12">
        <v>42191</v>
      </c>
    </row>
    <row r="13" spans="1:3">
      <c s="4" t="s" r="A13">
        <v>1015</v>
      </c>
      <c s="5" t="n" r="B13">
        <v>-23584</v>
      </c>
      <c s="5" t="n" r="C13">
        <v>-7923</v>
      </c>
    </row>
    <row r="14" spans="1:3">
      <c s="4" t="s" r="A14">
        <v>1016</v>
      </c>
      <c s="5" t="n" r="B14">
        <v>18072</v>
      </c>
      <c s="5" t="n" r="C14">
        <v>34268</v>
      </c>
    </row>
    <row r="15" spans="1:3">
      <c s="3" t="s" r="A15">
        <v>1017</v>
      </c>
    </row>
    <row r="16" spans="1:3">
      <c s="4" t="s" r="A16">
        <v>562</v>
      </c>
      <c s="5" t="n" r="B16">
        <v>-38137</v>
      </c>
      <c s="5" t="n" r="C16">
        <v>-36171</v>
      </c>
    </row>
    <row r="17" spans="1:3">
      <c s="4" t="s" r="A17">
        <v>560</v>
      </c>
      <c s="5" t="n" r="B17">
        <v>-6848</v>
      </c>
      <c s="5" t="n" r="C17">
        <v>-3324</v>
      </c>
    </row>
    <row r="18" spans="1:3">
      <c s="4" t="s" r="A18">
        <v>987</v>
      </c>
      <c s="5" t="n" r="B18">
        <v>-3040</v>
      </c>
      <c s="5" t="n" r="C18">
        <v>-4126</v>
      </c>
    </row>
    <row r="19" spans="1:3">
      <c s="4" t="s" r="A19">
        <v>82</v>
      </c>
      <c s="5" t="n" r="B19">
        <v>-201</v>
      </c>
      <c s="5" t="n" r="C19">
        <v>-61</v>
      </c>
    </row>
    <row r="20" spans="1:3">
      <c s="4" t="s" r="A20">
        <v>1018</v>
      </c>
      <c s="5" t="n" r="B20">
        <v>-48226</v>
      </c>
      <c s="5" t="n" r="C20">
        <v>-43682</v>
      </c>
    </row>
    <row r="21" spans="1:3">
      <c s="4" t="s" r="A21">
        <v>1019</v>
      </c>
      <c s="6" t="n" r="B21">
        <v>-30154</v>
      </c>
      <c s="6" t="n" r="C21">
        <v>-941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92</v>
      </c>
      <c s="2" t="s" r="B1">
        <v>1</v>
      </c>
    </row>
    <row r="2" spans="1:2">
      <c s="2" t="s" r="B2">
        <v>2</v>
      </c>
    </row>
    <row r="3" spans="1:2">
      <c s="3" t="s" r="A3">
        <v>193</v>
      </c>
    </row>
    <row r="4" spans="1:2">
      <c s="4" t="s" r="A4">
        <v>192</v>
      </c>
      <c s="4" t="s" r="B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1020</v>
      </c>
      <c s="2" t="s" r="B1">
        <v>1</v>
      </c>
    </row>
    <row r="2" spans="1:4">
      <c s="2" t="s" r="B2">
        <v>2</v>
      </c>
      <c s="2" t="s" r="C2">
        <v>32</v>
      </c>
      <c s="2" t="s" r="D2">
        <v>77</v>
      </c>
    </row>
    <row r="3" spans="1:4">
      <c s="3" t="s" r="A3">
        <v>235</v>
      </c>
    </row>
    <row r="4" spans="1:4">
      <c s="4" t="s" r="A4">
        <v>1021</v>
      </c>
      <c s="6" t="n" r="B4">
        <v>4085</v>
      </c>
      <c s="6" t="n" r="C4">
        <v>1829</v>
      </c>
      <c s="6" t="n" r="D4">
        <v>958</v>
      </c>
    </row>
    <row r="5" spans="1:4">
      <c s="4" t="s" r="A5">
        <v>1022</v>
      </c>
      <c s="5" t="n" r="B5">
        <v>2392</v>
      </c>
      <c s="5" t="n" r="C5">
        <v>2265</v>
      </c>
      <c s="5" t="n" r="D5">
        <v>854</v>
      </c>
    </row>
    <row r="6" spans="1:4">
      <c s="4" t="s" r="A6">
        <v>1023</v>
      </c>
      <c s="5" t="n" r="B6">
        <v>145</v>
      </c>
      <c s="5" t="n" r="C6">
        <v>11</v>
      </c>
      <c s="5" t="n" r="D6">
        <v>129</v>
      </c>
    </row>
    <row r="7" spans="1:4">
      <c s="4" t="s" r="A7">
        <v>1024</v>
      </c>
      <c s="5" t="n" r="B7">
        <v>-213</v>
      </c>
      <c s="5" t="n" r="C7">
        <v>-72</v>
      </c>
      <c s="5" t="n" r="D7">
        <v>-77</v>
      </c>
    </row>
    <row r="8" spans="1:4">
      <c s="4" t="s" r="A8">
        <v>1025</v>
      </c>
      <c s="5" t="n" r="D8">
        <v>-21</v>
      </c>
    </row>
    <row r="9" spans="1:4">
      <c s="4" t="s" r="A9">
        <v>1026</v>
      </c>
      <c s="5" t="n" r="B9">
        <v>-104</v>
      </c>
      <c s="5" t="n" r="C9">
        <v>52</v>
      </c>
      <c s="5" t="n" r="D9">
        <v>-14</v>
      </c>
    </row>
    <row r="10" spans="1:4">
      <c s="4" t="s" r="A10">
        <v>1021</v>
      </c>
      <c s="6" t="n" r="B10">
        <v>6305</v>
      </c>
      <c s="6" t="n" r="C10">
        <v>4085</v>
      </c>
      <c s="6" t="n" r="D10">
        <v>18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t="s" r="A1">
        <v>1027</v>
      </c>
      <c s="2" t="s" r="B1">
        <v>879</v>
      </c>
      <c s="2" t="s" r="J1">
        <v>1</v>
      </c>
    </row>
    <row r="2" spans="1:12">
      <c s="2" t="s" r="B2">
        <v>2</v>
      </c>
      <c s="2" t="s" r="C2">
        <v>880</v>
      </c>
      <c s="2" t="s" r="D2">
        <v>4</v>
      </c>
      <c s="2" t="s" r="E2">
        <v>881</v>
      </c>
      <c s="2" t="s" r="F2">
        <v>32</v>
      </c>
      <c s="2" t="s" r="G2">
        <v>882</v>
      </c>
      <c s="2" t="s" r="H2">
        <v>883</v>
      </c>
      <c s="2" t="s" r="I2">
        <v>884</v>
      </c>
      <c s="2" t="s" r="J2">
        <v>2</v>
      </c>
      <c s="2" t="s" r="K2">
        <v>32</v>
      </c>
      <c s="2" t="s" r="L2">
        <v>77</v>
      </c>
    </row>
    <row r="3" spans="1:12">
      <c s="3" t="s" r="A3">
        <v>241</v>
      </c>
    </row>
    <row r="4" spans="1:12">
      <c s="4" t="s" r="A4">
        <v>1028</v>
      </c>
      <c s="6" t="n" r="B4">
        <v>85370</v>
      </c>
      <c s="6" t="n" r="C4">
        <v>81951</v>
      </c>
      <c s="6" t="n" r="D4">
        <v>82225</v>
      </c>
      <c s="6" t="n" r="E4">
        <v>81343</v>
      </c>
      <c s="6" t="n" r="F4">
        <v>81679</v>
      </c>
      <c s="6" t="n" r="G4">
        <v>78252</v>
      </c>
      <c s="6" t="n" r="H4">
        <v>73405</v>
      </c>
      <c s="6" t="n" r="I4">
        <v>67249</v>
      </c>
      <c s="6" t="n" r="J4">
        <v>330889</v>
      </c>
      <c s="6" t="n" r="K4">
        <v>300585</v>
      </c>
      <c s="6" t="n" r="L4">
        <v>254774</v>
      </c>
    </row>
    <row r="5" spans="1:12">
      <c s="4" t="s" r="A5">
        <v>86</v>
      </c>
      <c s="5" t="n" r="B5">
        <v>49268</v>
      </c>
      <c s="5" t="n" r="C5">
        <v>47038</v>
      </c>
      <c s="5" t="n" r="D5">
        <v>48112</v>
      </c>
      <c s="5" t="n" r="E5">
        <v>47030</v>
      </c>
      <c s="5" t="n" r="F5">
        <v>46461</v>
      </c>
      <c s="5" t="n" r="G5">
        <v>44661</v>
      </c>
      <c s="5" t="n" r="H5">
        <v>41001</v>
      </c>
      <c s="5" t="n" r="I5">
        <v>37794</v>
      </c>
      <c s="5" t="n" r="J5">
        <v>191448</v>
      </c>
      <c s="5" t="n" r="K5">
        <v>169917</v>
      </c>
      <c s="5" t="n" r="L5">
        <v>135488</v>
      </c>
    </row>
    <row r="6" spans="1:12">
      <c s="4" t="s" r="A6">
        <v>101</v>
      </c>
      <c s="6" t="n" r="B6">
        <v>-21620</v>
      </c>
      <c s="6" t="n" r="C6">
        <v>-7830</v>
      </c>
      <c s="6" t="n" r="D6">
        <v>-1962</v>
      </c>
      <c s="6" t="n" r="E6">
        <v>-3268</v>
      </c>
      <c s="6" t="n" r="F6">
        <v>-1481</v>
      </c>
      <c s="6" t="n" r="G6">
        <v>-4310</v>
      </c>
      <c s="6" t="n" r="H6">
        <v>-7265</v>
      </c>
      <c s="6" t="n" r="I6">
        <v>-6048</v>
      </c>
      <c s="6" t="n" r="J6">
        <v>-34680</v>
      </c>
      <c s="6" t="n" r="K6">
        <v>-19104</v>
      </c>
      <c s="6" t="n" r="L6">
        <v>-14395</v>
      </c>
    </row>
    <row r="7" spans="1:12">
      <c s="4" t="s" r="A7">
        <v>1029</v>
      </c>
      <c s="8" t="n" r="B7">
        <v>-0.57</v>
      </c>
      <c s="8" t="n" r="C7">
        <v>-0.21</v>
      </c>
      <c s="8" t="n" r="D7">
        <v>-0.05</v>
      </c>
      <c s="8" t="n" r="E7">
        <v>-0.09</v>
      </c>
      <c s="8" t="n" r="F7">
        <v>-0.04</v>
      </c>
      <c s="8" t="n" r="G7">
        <v>-0.12</v>
      </c>
      <c s="8" t="n" r="H7">
        <v>-0.2</v>
      </c>
      <c s="8" t="n" r="I7">
        <v>-0.17</v>
      </c>
      <c s="8" t="n" r="J7">
        <v>-0.92</v>
      </c>
      <c s="8" t="n" r="K7">
        <v>-0.52</v>
      </c>
      <c s="8" t="n" r="L7">
        <v>-0.41</v>
      </c>
    </row>
    <row r="8" spans="1:12">
      <c s="4" t="s" r="A8">
        <v>1030</v>
      </c>
      <c s="5" t="n" r="B8">
        <v>38056</v>
      </c>
      <c s="5" t="n" r="C8">
        <v>37762</v>
      </c>
      <c s="5" t="n" r="D8">
        <v>37759</v>
      </c>
      <c s="5" t="n" r="E8">
        <v>37647</v>
      </c>
      <c s="5" t="n" r="F8">
        <v>37374</v>
      </c>
      <c s="5" t="n" r="G8">
        <v>37081</v>
      </c>
      <c s="5" t="n" r="H8">
        <v>36667</v>
      </c>
      <c s="5" t="n" r="I8">
        <v>36214</v>
      </c>
      <c s="5" t="n" r="J8">
        <v>37806</v>
      </c>
      <c s="5" t="n" r="K8">
        <v>36834</v>
      </c>
      <c s="5" t="n" r="L8">
        <v>3544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s="1" t="s" r="A1">
        <v>1031</v>
      </c>
      <c s="2" t="s" r="B1">
        <v>110</v>
      </c>
      <c s="2" t="s" r="C1">
        <v>110</v>
      </c>
    </row>
    <row r="2" spans="1:3">
      <c s="3" t="s" r="A2">
        <v>241</v>
      </c>
    </row>
    <row r="3" spans="1:3">
      <c s="4" t="s" r="A3">
        <v>1032</v>
      </c>
      <c s="6" t="n" r="B3">
        <v>16034</v>
      </c>
      <c s="6" t="n" r="C3">
        <v>157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Comp</vt:lpstr>
      <vt:lpstr>Consolidated Statements of Stoc</vt:lpstr>
      <vt:lpstr>Consolidated Statements of Cash</vt:lpstr>
      <vt:lpstr>Schedule II-Valuation and Quali</vt:lpstr>
      <vt:lpstr>Organization and Nature of Busi</vt:lpstr>
      <vt:lpstr>Significant Accounting Policies</vt:lpstr>
      <vt:lpstr>Fair Values of Assets and Liabi</vt:lpstr>
      <vt:lpstr>Product and Business Acquisitio</vt:lpstr>
      <vt:lpstr>Property and Equipment</vt:lpstr>
      <vt:lpstr>Goodwill and Other Intangible A</vt:lpstr>
      <vt:lpstr>Accrued Expenses</vt:lpstr>
      <vt:lpstr>Restructuring Costs</vt:lpstr>
      <vt:lpstr>Commitments and Contingencies</vt:lpstr>
      <vt:lpstr>Convertible Senior Notes</vt:lpstr>
      <vt:lpstr>Derivative Instruments</vt:lpstr>
      <vt:lpstr>Postretirement and Other Employ</vt:lpstr>
      <vt:lpstr>Share-Based Payments</vt:lpstr>
      <vt:lpstr>Net Income per Share</vt:lpstr>
      <vt:lpstr>Operations by Industry Segments</vt:lpstr>
      <vt:lpstr>Income Taxes</vt:lpstr>
      <vt:lpstr>Guarantees</vt:lpstr>
      <vt:lpstr>Quarterly Financial Data</vt:lpstr>
      <vt:lpstr>Significant Accounting Polici26</vt:lpstr>
      <vt:lpstr>Significant Accounting Polici27</vt:lpstr>
      <vt:lpstr>Fair Values of Assets and Lia28</vt:lpstr>
      <vt:lpstr>Product and Business Acquisit29</vt:lpstr>
      <vt:lpstr>Property and Equipment (Tables)</vt:lpstr>
      <vt:lpstr>Goodwill and Other Intangible31</vt:lpstr>
      <vt:lpstr>Accrued Expenses (Tables)</vt:lpstr>
      <vt:lpstr>Restructuring Costs (Tables)</vt:lpstr>
      <vt:lpstr>Commitments and Contingencies (</vt:lpstr>
      <vt:lpstr>Convertible Senior Notes (Table</vt:lpstr>
      <vt:lpstr>Derivative Instruments (Tables)</vt:lpstr>
      <vt:lpstr>Postretirement and Other Empl37</vt:lpstr>
      <vt:lpstr>Share-Based Payments (Tables)</vt:lpstr>
      <vt:lpstr>Net Income per Share (Tables)</vt:lpstr>
      <vt:lpstr>Operations by Industry Segmen40</vt:lpstr>
      <vt:lpstr>Income Taxes (Tables)</vt:lpstr>
      <vt:lpstr>Quarterly Financial Data (Table</vt:lpstr>
      <vt:lpstr>Schedule II - Valuation and Qua</vt:lpstr>
      <vt:lpstr>Significant Accounting Polici44</vt:lpstr>
      <vt:lpstr>Significant Accounting Polici45</vt:lpstr>
      <vt:lpstr>Significant Accounting Polici46</vt:lpstr>
      <vt:lpstr>Significant Accounting Polici47</vt:lpstr>
      <vt:lpstr>Fair Values of Assets and Lia48</vt:lpstr>
      <vt:lpstr>Fair Values of Assets and Lia49</vt:lpstr>
      <vt:lpstr>Product and Business Acquisit50</vt:lpstr>
      <vt:lpstr>Product and Business Acquisit51</vt:lpstr>
      <vt:lpstr>Property and Equipment - Schedu</vt:lpstr>
      <vt:lpstr>Goodwill and Other Intangible53</vt:lpstr>
      <vt:lpstr>Goodwill and Other Intangible54</vt:lpstr>
      <vt:lpstr>Goodwill and Other Intangible55</vt:lpstr>
      <vt:lpstr>Accrued Expenses - Schedule of </vt:lpstr>
      <vt:lpstr>Restructuring Costs - Additiona</vt:lpstr>
      <vt:lpstr>Restructuring Costs - Schedule </vt:lpstr>
      <vt:lpstr>Restructuring Costs - Schedul59</vt:lpstr>
      <vt:lpstr>Commitments and Contingencies -</vt:lpstr>
      <vt:lpstr>Commitments and Contingencies61</vt:lpstr>
      <vt:lpstr>Commitments and Contingencies62</vt:lpstr>
      <vt:lpstr>Convertible Senior Notes - Addi</vt:lpstr>
      <vt:lpstr>Convertible Senior Notes - Net </vt:lpstr>
      <vt:lpstr>Convertible Senior Notes - Tota</vt:lpstr>
      <vt:lpstr>Derivative Instruments - Summar</vt:lpstr>
      <vt:lpstr>Postretirement and Other Empl67</vt:lpstr>
      <vt:lpstr>Postretirement and Other Empl68</vt:lpstr>
      <vt:lpstr>Postretirement and Other Empl69</vt:lpstr>
      <vt:lpstr>Postretirement and Other Empl70</vt:lpstr>
      <vt:lpstr>Postretirement and Other Empl71</vt:lpstr>
      <vt:lpstr>Postretirement and Other Empl72</vt:lpstr>
      <vt:lpstr>Share Based Payments - Addition</vt:lpstr>
      <vt:lpstr>Share Based Payments - Summary </vt:lpstr>
      <vt:lpstr>Share Based Payments - Summar75</vt:lpstr>
      <vt:lpstr>Share Based Payments - Schedule</vt:lpstr>
      <vt:lpstr>Net Income per Share - Schedule</vt:lpstr>
      <vt:lpstr>Net Income per Share - Addition</vt:lpstr>
      <vt:lpstr>Operations by Industry Segmen79</vt:lpstr>
      <vt:lpstr>Operations by Industry Segmen80</vt:lpstr>
      <vt:lpstr>Operations by Industry Segmen81</vt:lpstr>
      <vt:lpstr>Operations by Industry Segmen82</vt:lpstr>
      <vt:lpstr>Operations by Industry Segmen83</vt:lpstr>
      <vt:lpstr>Operations by Industry Segmen84</vt:lpstr>
      <vt:lpstr>Income Taxes - Schedule of Prov</vt:lpstr>
      <vt:lpstr>Income Taxes - Additional Infor</vt:lpstr>
      <vt:lpstr>Income Taxes - Schedule of Net </vt:lpstr>
      <vt:lpstr>Income Taxes - Schedule of Reco</vt:lpstr>
      <vt:lpstr>Income Taxes - Schedule of Defe</vt:lpstr>
      <vt:lpstr>Income Taxes - Summary of Chang</vt:lpstr>
      <vt:lpstr>Quarterly Financial Data - Sche</vt:lpstr>
      <vt:lpstr>Quarterly Financial Data - Sc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8T14:46:29Z</dcterms:created>
  <dcterms:modified xmlns:dcterms="http://purl.org/dc/terms/" xmlns:xsi="http://www.w3.org/2001/XMLSchema-instance" xsi:type="dcterms:W3CDTF">2015-08-28T14:46:29Z</dcterms:modified>
  <dc:title xmlns:dc="http://purl.org/dc/elements/1.1/">Untitled</dc:title>
  <dc:description xmlns:dc="http://purl.org/dc/elements/1.1/"/>
  <dc:subject xmlns:dc="http://purl.org/dc/elements/1.1/"/>
  <cp:keywords/>
  <cp:category/>
</cp:coreProperties>
</file>